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doption of Accounting Standard" sheetId="9" state="visible" r:id="rId9"/>
    <sheet xmlns:r="http://schemas.openxmlformats.org/officeDocument/2006/relationships" name="Business Combinations" sheetId="10" state="visible" r:id="rId10"/>
    <sheet xmlns:r="http://schemas.openxmlformats.org/officeDocument/2006/relationships" name="Financial Instruments" sheetId="11" state="visible" r:id="rId11"/>
    <sheet xmlns:r="http://schemas.openxmlformats.org/officeDocument/2006/relationships" name="Unbilled Revenue and Deferred R" sheetId="12" state="visible" r:id="rId12"/>
    <sheet xmlns:r="http://schemas.openxmlformats.org/officeDocument/2006/relationships" name="Inventories" sheetId="13" state="visible" r:id="rId13"/>
    <sheet xmlns:r="http://schemas.openxmlformats.org/officeDocument/2006/relationships" name="Investment In Joint Venture"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ounts Payable and Accrued Li" sheetId="18" state="visible" r:id="rId18"/>
    <sheet xmlns:r="http://schemas.openxmlformats.org/officeDocument/2006/relationships" name="Bank Indebtedness" sheetId="19" state="visible" r:id="rId19"/>
    <sheet xmlns:r="http://schemas.openxmlformats.org/officeDocument/2006/relationships" name="Share Capital" sheetId="20" state="visible" r:id="rId20"/>
    <sheet xmlns:r="http://schemas.openxmlformats.org/officeDocument/2006/relationships" name="Commitments and Contingencies" sheetId="21" state="visible" r:id="rId21"/>
    <sheet xmlns:r="http://schemas.openxmlformats.org/officeDocument/2006/relationships" name="Taxes" sheetId="22" state="visible" r:id="rId22"/>
    <sheet xmlns:r="http://schemas.openxmlformats.org/officeDocument/2006/relationships" name="Segment Reporting" sheetId="23" state="visible" r:id="rId23"/>
    <sheet xmlns:r="http://schemas.openxmlformats.org/officeDocument/2006/relationships" name="Financial Risk Management" sheetId="24" state="visible" r:id="rId24"/>
    <sheet xmlns:r="http://schemas.openxmlformats.org/officeDocument/2006/relationships" name="Supplemental Cash Flow Informat" sheetId="25" state="visible" r:id="rId25"/>
    <sheet xmlns:r="http://schemas.openxmlformats.org/officeDocument/2006/relationships" name="Related-Party Transaction" sheetId="26" state="visible" r:id="rId26"/>
    <sheet xmlns:r="http://schemas.openxmlformats.org/officeDocument/2006/relationships" name="Special Charge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doption of Accounting Standa_2" sheetId="30" state="visible" r:id="rId30"/>
    <sheet xmlns:r="http://schemas.openxmlformats.org/officeDocument/2006/relationships" name="Business Combinations (Tables)" sheetId="31" state="visible" r:id="rId31"/>
    <sheet xmlns:r="http://schemas.openxmlformats.org/officeDocument/2006/relationships" name="Financial Instruments (Tables)" sheetId="32" state="visible" r:id="rId32"/>
    <sheet xmlns:r="http://schemas.openxmlformats.org/officeDocument/2006/relationships" name="Unbilled Revenue and Deferred_2" sheetId="33" state="visible" r:id="rId33"/>
    <sheet xmlns:r="http://schemas.openxmlformats.org/officeDocument/2006/relationships" name="Inventories (Tables)" sheetId="34" state="visible" r:id="rId34"/>
    <sheet xmlns:r="http://schemas.openxmlformats.org/officeDocument/2006/relationships" name="Investment In Joint Venture (Ta"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ounts Payable and Accrued _2" sheetId="39" state="visible" r:id="rId39"/>
    <sheet xmlns:r="http://schemas.openxmlformats.org/officeDocument/2006/relationships" name="Bank Indebtedness (Tables)" sheetId="40" state="visible" r:id="rId40"/>
    <sheet xmlns:r="http://schemas.openxmlformats.org/officeDocument/2006/relationships" name="Share Capital (Tables)" sheetId="41" state="visible" r:id="rId41"/>
    <sheet xmlns:r="http://schemas.openxmlformats.org/officeDocument/2006/relationships" name="Commitments and Contingencies (" sheetId="42" state="visible" r:id="rId42"/>
    <sheet xmlns:r="http://schemas.openxmlformats.org/officeDocument/2006/relationships" name="Taxes (Tables)" sheetId="43" state="visible" r:id="rId43"/>
    <sheet xmlns:r="http://schemas.openxmlformats.org/officeDocument/2006/relationships" name="Segment Reporting (Tables)" sheetId="44" state="visible" r:id="rId44"/>
    <sheet xmlns:r="http://schemas.openxmlformats.org/officeDocument/2006/relationships" name="Financial Risk Management (Tabl" sheetId="45" state="visible" r:id="rId45"/>
    <sheet xmlns:r="http://schemas.openxmlformats.org/officeDocument/2006/relationships" name="Supplemental Cash Flow Inform_2" sheetId="46" state="visible" r:id="rId46"/>
    <sheet xmlns:r="http://schemas.openxmlformats.org/officeDocument/2006/relationships" name="Special Charges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Adoption of Accounting Standa_3" sheetId="51" state="visible" r:id="rId51"/>
    <sheet xmlns:r="http://schemas.openxmlformats.org/officeDocument/2006/relationships" name="Adoption of Accounting Standa_4" sheetId="52" state="visible" r:id="rId52"/>
    <sheet xmlns:r="http://schemas.openxmlformats.org/officeDocument/2006/relationships" name="Adoption of Accounting Standa_5" sheetId="53" state="visible" r:id="rId53"/>
    <sheet xmlns:r="http://schemas.openxmlformats.org/officeDocument/2006/relationships" name="Business Combinations - Additio" sheetId="54" state="visible" r:id="rId54"/>
    <sheet xmlns:r="http://schemas.openxmlformats.org/officeDocument/2006/relationships" name="Business Combinations - Summary" sheetId="55" state="visible" r:id="rId55"/>
    <sheet xmlns:r="http://schemas.openxmlformats.org/officeDocument/2006/relationships" name="Business Combinations - Schedul" sheetId="56" state="visible" r:id="rId56"/>
    <sheet xmlns:r="http://schemas.openxmlformats.org/officeDocument/2006/relationships" name="Financial Instruments - Summary" sheetId="57" state="visible" r:id="rId57"/>
    <sheet xmlns:r="http://schemas.openxmlformats.org/officeDocument/2006/relationships" name="Unbilled Revenue and Deferred_3" sheetId="58" state="visible" r:id="rId58"/>
    <sheet xmlns:r="http://schemas.openxmlformats.org/officeDocument/2006/relationships" name="Unbilled Revenue and Deferred_4" sheetId="59" state="visible" r:id="rId59"/>
    <sheet xmlns:r="http://schemas.openxmlformats.org/officeDocument/2006/relationships" name="Inventories - Schedule of Inven" sheetId="60" state="visible" r:id="rId60"/>
    <sheet xmlns:r="http://schemas.openxmlformats.org/officeDocument/2006/relationships" name="Inventories - Additional Inform" sheetId="61" state="visible" r:id="rId61"/>
    <sheet xmlns:r="http://schemas.openxmlformats.org/officeDocument/2006/relationships" name="Investment In Joint Venture - A" sheetId="62" state="visible" r:id="rId62"/>
    <sheet xmlns:r="http://schemas.openxmlformats.org/officeDocument/2006/relationships" name="Investment In Joint Venture - S" sheetId="63" state="visible" r:id="rId63"/>
    <sheet xmlns:r="http://schemas.openxmlformats.org/officeDocument/2006/relationships" name="Investment In Joint Venture -_2"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tangible Assets - Schedule of" sheetId="67" state="visible" r:id="rId67"/>
    <sheet xmlns:r="http://schemas.openxmlformats.org/officeDocument/2006/relationships" name="Intangible Assets - Schedule _2" sheetId="68" state="visible" r:id="rId68"/>
    <sheet xmlns:r="http://schemas.openxmlformats.org/officeDocument/2006/relationships" name="Goodwill - Schedule of Carrying" sheetId="69" state="visible" r:id="rId69"/>
    <sheet xmlns:r="http://schemas.openxmlformats.org/officeDocument/2006/relationships" name="Goodwill - Additional Informati" sheetId="70" state="visible" r:id="rId70"/>
    <sheet xmlns:r="http://schemas.openxmlformats.org/officeDocument/2006/relationships" name="Accounts Payable and Accrued _3" sheetId="71" state="visible" r:id="rId71"/>
    <sheet xmlns:r="http://schemas.openxmlformats.org/officeDocument/2006/relationships" name="Bank Indebtedness - Schedule of" sheetId="72" state="visible" r:id="rId72"/>
    <sheet xmlns:r="http://schemas.openxmlformats.org/officeDocument/2006/relationships" name="Bank Indebtedness - Schedule _2" sheetId="73" state="visible" r:id="rId73"/>
    <sheet xmlns:r="http://schemas.openxmlformats.org/officeDocument/2006/relationships" name="Bank Indebtedness - Additional " sheetId="74" state="visible" r:id="rId74"/>
    <sheet xmlns:r="http://schemas.openxmlformats.org/officeDocument/2006/relationships" name="Share Capital - Additional Info" sheetId="75" state="visible" r:id="rId75"/>
    <sheet xmlns:r="http://schemas.openxmlformats.org/officeDocument/2006/relationships" name="Share Capital - Components of C" sheetId="76" state="visible" r:id="rId76"/>
    <sheet xmlns:r="http://schemas.openxmlformats.org/officeDocument/2006/relationships" name="Share Capital - Schedule of Com" sheetId="77" state="visible" r:id="rId77"/>
    <sheet xmlns:r="http://schemas.openxmlformats.org/officeDocument/2006/relationships" name="Share Capital - Schedule of Qua" sheetId="78" state="visible" r:id="rId78"/>
    <sheet xmlns:r="http://schemas.openxmlformats.org/officeDocument/2006/relationships" name="Share Capital - Schedule of Dec" sheetId="79" state="visible" r:id="rId79"/>
    <sheet xmlns:r="http://schemas.openxmlformats.org/officeDocument/2006/relationships" name="Share Capital - Estimated Fair " sheetId="80" state="visible" r:id="rId80"/>
    <sheet xmlns:r="http://schemas.openxmlformats.org/officeDocument/2006/relationships" name="Share Capital - Schedule of Ass" sheetId="81" state="visible" r:id="rId81"/>
    <sheet xmlns:r="http://schemas.openxmlformats.org/officeDocument/2006/relationships" name="Share Capital - Schedule of Opt" sheetId="82" state="visible" r:id="rId82"/>
    <sheet xmlns:r="http://schemas.openxmlformats.org/officeDocument/2006/relationships" name="Share Capital - Details of Outs" sheetId="83" state="visible" r:id="rId83"/>
    <sheet xmlns:r="http://schemas.openxmlformats.org/officeDocument/2006/relationships" name="Share Capital - Summary of Stoc" sheetId="84" state="visible" r:id="rId84"/>
    <sheet xmlns:r="http://schemas.openxmlformats.org/officeDocument/2006/relationships" name="Share Capital - Summary of Defe" sheetId="85" state="visible" r:id="rId85"/>
    <sheet xmlns:r="http://schemas.openxmlformats.org/officeDocument/2006/relationships" name="Share Capital - Summary of Rest" sheetId="86" state="visible" r:id="rId86"/>
    <sheet xmlns:r="http://schemas.openxmlformats.org/officeDocument/2006/relationships" name="Share Capital - Weighted Averag"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Taxes - Reconciliation of Expec" sheetId="90" state="visible" r:id="rId90"/>
    <sheet xmlns:r="http://schemas.openxmlformats.org/officeDocument/2006/relationships" name="Taxes - Reconciliation of Exp_2" sheetId="91" state="visible" r:id="rId91"/>
    <sheet xmlns:r="http://schemas.openxmlformats.org/officeDocument/2006/relationships" name="Taxes - Summary Income (loss) f" sheetId="92" state="visible" r:id="rId92"/>
    <sheet xmlns:r="http://schemas.openxmlformats.org/officeDocument/2006/relationships" name="Taxes - Significant Components " sheetId="93" state="visible" r:id="rId93"/>
    <sheet xmlns:r="http://schemas.openxmlformats.org/officeDocument/2006/relationships" name="Taxes - Additional Information " sheetId="94" state="visible" r:id="rId94"/>
    <sheet xmlns:r="http://schemas.openxmlformats.org/officeDocument/2006/relationships" name="Taxes - Summary of Tax Losses a" sheetId="95" state="visible" r:id="rId95"/>
    <sheet xmlns:r="http://schemas.openxmlformats.org/officeDocument/2006/relationships" name="Segment Reporting - Additional " sheetId="96" state="visible" r:id="rId96"/>
    <sheet xmlns:r="http://schemas.openxmlformats.org/officeDocument/2006/relationships" name="Segment Reporting - Schedule of" sheetId="97" state="visible" r:id="rId97"/>
    <sheet xmlns:r="http://schemas.openxmlformats.org/officeDocument/2006/relationships" name="Segment Reporting - Schedule _2" sheetId="98" state="visible" r:id="rId98"/>
    <sheet xmlns:r="http://schemas.openxmlformats.org/officeDocument/2006/relationships" name="Segment Reporting - Schedule _3" sheetId="99" state="visible" r:id="rId99"/>
    <sheet xmlns:r="http://schemas.openxmlformats.org/officeDocument/2006/relationships" name="Segment Reporting - Schedule _4" sheetId="100" state="visible" r:id="rId100"/>
    <sheet xmlns:r="http://schemas.openxmlformats.org/officeDocument/2006/relationships" name="Segment Reporting - Additiona_2" sheetId="101" state="visible" r:id="rId101"/>
    <sheet xmlns:r="http://schemas.openxmlformats.org/officeDocument/2006/relationships" name="Financial Risk Management - Add" sheetId="102" state="visible" r:id="rId102"/>
    <sheet xmlns:r="http://schemas.openxmlformats.org/officeDocument/2006/relationships" name="Financial Risk Management - Inf" sheetId="103" state="visible" r:id="rId103"/>
    <sheet xmlns:r="http://schemas.openxmlformats.org/officeDocument/2006/relationships" name="Financial Risk Management - Sum" sheetId="104" state="visible" r:id="rId104"/>
    <sheet xmlns:r="http://schemas.openxmlformats.org/officeDocument/2006/relationships" name="Supplemental Cash Flow Inform_3" sheetId="105" state="visible" r:id="rId105"/>
    <sheet xmlns:r="http://schemas.openxmlformats.org/officeDocument/2006/relationships" name="Related-Party Transaction - Add" sheetId="106" state="visible" r:id="rId106"/>
    <sheet xmlns:r="http://schemas.openxmlformats.org/officeDocument/2006/relationships" name="Special Charges - Additional In" sheetId="107" state="visible" r:id="rId107"/>
    <sheet xmlns:r="http://schemas.openxmlformats.org/officeDocument/2006/relationships" name="Special Charges - Summary of Re" sheetId="108" state="visible" r:id="rId108"/>
  </sheets>
  <definedNames/>
  <calcPr calcId="124519" fullCalcOnLoad="1"/>
</workbook>
</file>

<file path=xl/sharedStrings.xml><?xml version="1.0" encoding="utf-8"?>
<sst xmlns="http://schemas.openxmlformats.org/spreadsheetml/2006/main" uniqueCount="1136">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Document Fiscal Period Focus</t>
  </si>
  <si>
    <t>FY</t>
  </si>
  <si>
    <t>Trading Symbol</t>
  </si>
  <si>
    <t>QTRH</t>
  </si>
  <si>
    <t>Entity Registrant Name</t>
  </si>
  <si>
    <t>QUARTERHILL INC.</t>
  </si>
  <si>
    <t>Entity Central Index Key</t>
  </si>
  <si>
    <t>Current Fiscal Year End Date</t>
  </si>
  <si>
    <t>--12-31</t>
  </si>
  <si>
    <t>Entity Current Reporting Status</t>
  </si>
  <si>
    <t>Yes</t>
  </si>
  <si>
    <t>Entity Emerging Growth Company</t>
  </si>
  <si>
    <t>Entity Common Stock, Shares Outstanding</t>
  </si>
  <si>
    <t>Consolidated Statements of Operations - USD ($) $ in Thousands</t>
  </si>
  <si>
    <t>Dec. 31, 2018</t>
  </si>
  <si>
    <t>Dec. 31, 2017</t>
  </si>
  <si>
    <t>Revenues</t>
  </si>
  <si>
    <t>Cost of revenues (excluding depreciation and amortization)</t>
  </si>
  <si>
    <t>Gross Profit excluding Depreciation and Amortization</t>
  </si>
  <si>
    <t>Operating expenses</t>
  </si>
  <si>
    <t>Depreciation of property, plant and equipment (Note 9)</t>
  </si>
  <si>
    <t>Amortization of intangibles (Note 10)</t>
  </si>
  <si>
    <t>Selling, general and administrative expenses</t>
  </si>
  <si>
    <t>Research and development expenses</t>
  </si>
  <si>
    <t>Loss on disposal of intangibles (Note 10)</t>
  </si>
  <si>
    <t>Impairment losses on intangibles (Note 10)</t>
  </si>
  <si>
    <t>Impairment loss on goodwill (Note 11)</t>
  </si>
  <si>
    <t>Special charges, net (Note 21)</t>
  </si>
  <si>
    <t>Results from operations</t>
  </si>
  <si>
    <t>Finance income</t>
  </si>
  <si>
    <t>Finance expense</t>
  </si>
  <si>
    <t>Foreign exchange gain</t>
  </si>
  <si>
    <t>Other income</t>
  </si>
  <si>
    <t>(Loss) income before taxes</t>
  </si>
  <si>
    <t>Current income tax expense (Note 16)</t>
  </si>
  <si>
    <t>Deferred income tax recovery (Note 16)</t>
  </si>
  <si>
    <t>Income tax (recovery) expense</t>
  </si>
  <si>
    <t>Net (loss) income</t>
  </si>
  <si>
    <t>Net (loss) income per share (Note 14)</t>
  </si>
  <si>
    <t>Basic</t>
  </si>
  <si>
    <t>Diluted</t>
  </si>
  <si>
    <t>Weighted average number of common shares (Note 14)</t>
  </si>
  <si>
    <t>License [Member]</t>
  </si>
  <si>
    <t>Systems [Member]</t>
  </si>
  <si>
    <t>Services [Member]</t>
  </si>
  <si>
    <t>Recurring [Member]</t>
  </si>
  <si>
    <t>Consolidated Statements of Comprehensive (Loss) Income - USD ($) $ in Thousands</t>
  </si>
  <si>
    <t>Statement Of Income And Comprehensive Income [Abstract]</t>
  </si>
  <si>
    <t>Other comprehensive (loss) income:</t>
  </si>
  <si>
    <t>Foreign currency translation adjustment</t>
  </si>
  <si>
    <t>Comprehensive (loss) income</t>
  </si>
  <si>
    <t>Consolidated Balance Sheets - USD ($) $ in Thousands</t>
  </si>
  <si>
    <t>Current assets</t>
  </si>
  <si>
    <t>Cash and cash equivalents</t>
  </si>
  <si>
    <t>Short-term investments</t>
  </si>
  <si>
    <t>Restricted short-term investments</t>
  </si>
  <si>
    <t>Accounts receivable (net of allowance for doubtful accounts) (Note 18)</t>
  </si>
  <si>
    <t>Other current assets</t>
  </si>
  <si>
    <t>Unbilled revenue</t>
  </si>
  <si>
    <t>Income taxes receivable</t>
  </si>
  <si>
    <t>Inventories (net of obsolescence) (Note 7)</t>
  </si>
  <si>
    <t>Prepaid expenses and deposits</t>
  </si>
  <si>
    <t>Total Current Assets</t>
  </si>
  <si>
    <t>Non-current assets</t>
  </si>
  <si>
    <t>Accounts receivable (Note 18)</t>
  </si>
  <si>
    <t>Property, plant and equipment (Note 9)</t>
  </si>
  <si>
    <t>Intangible assets (Note 10)</t>
  </si>
  <si>
    <t>Investment in joint venture (Note 8)</t>
  </si>
  <si>
    <t>Deferred income tax assets (Note 16)</t>
  </si>
  <si>
    <t>Goodwill (Note 11)</t>
  </si>
  <si>
    <t>Total non-current assets</t>
  </si>
  <si>
    <t>TOTAL ASSETS</t>
  </si>
  <si>
    <t>Current liabilities</t>
  </si>
  <si>
    <t>Bank indebtedness (Note 13)</t>
  </si>
  <si>
    <t>Accounts payable and accrued liabilities (Note 12)</t>
  </si>
  <si>
    <t>Income taxes payable (Note 16)</t>
  </si>
  <si>
    <t>Contingent consideration (Note 4)</t>
  </si>
  <si>
    <t>Current portion of patent finance obligation</t>
  </si>
  <si>
    <t>Current portion of deferred revenue (Note 6)</t>
  </si>
  <si>
    <t>Current portion of long-term debt</t>
  </si>
  <si>
    <t>Total Current Liabilities</t>
  </si>
  <si>
    <t>Non-current liabilities</t>
  </si>
  <si>
    <t>Deferred revenue (Note 6)</t>
  </si>
  <si>
    <t>Long-term debt</t>
  </si>
  <si>
    <t>Deferred income tax liabilities (Note 16)</t>
  </si>
  <si>
    <t>Total non-current liabilities</t>
  </si>
  <si>
    <t>TOTAL LIABILITIES</t>
  </si>
  <si>
    <t>Shareholders’ equity</t>
  </si>
  <si>
    <t>Capital stock (Note 14)</t>
  </si>
  <si>
    <t>Additional paid-in capital (Note 14)</t>
  </si>
  <si>
    <t>Accumulated other comprehensive income</t>
  </si>
  <si>
    <t>Deficit</t>
  </si>
  <si>
    <t>Total Stockholders' Equity</t>
  </si>
  <si>
    <t>TOTAL LIABILITIES AND SHAREHOLDERS' EQUITY</t>
  </si>
  <si>
    <t>Consolidated Statements of Cash Flows - USD ($) $ in Thousands</t>
  </si>
  <si>
    <t>Cash generated from (used in):</t>
  </si>
  <si>
    <t>Non-cash items</t>
  </si>
  <si>
    <t>Stock-based compensation</t>
  </si>
  <si>
    <t>Depreciation and amortization</t>
  </si>
  <si>
    <t>Foreign exchange loss (gain)</t>
  </si>
  <si>
    <t>Equity in earnings from joint venture</t>
  </si>
  <si>
    <t>Loss on disposal of intangibles</t>
  </si>
  <si>
    <t>Impairment losses on intangibles</t>
  </si>
  <si>
    <t>Impairment loss on goodwill</t>
  </si>
  <si>
    <t>Contingent consideration adjustment (Note 15)</t>
  </si>
  <si>
    <t>Gain on disposal of assets</t>
  </si>
  <si>
    <t>Deferred income tax expense (recovery)</t>
  </si>
  <si>
    <t>Accrued investment income</t>
  </si>
  <si>
    <t>Embedded derivatives</t>
  </si>
  <si>
    <t>Changes in non-cash working capital balances</t>
  </si>
  <si>
    <t>Accounts receivable</t>
  </si>
  <si>
    <t>Inventories</t>
  </si>
  <si>
    <t>Deferred revenue</t>
  </si>
  <si>
    <t>Payments associated with success fee obligation</t>
  </si>
  <si>
    <t>Accounts payable and accrued liabilities</t>
  </si>
  <si>
    <t>Income taxes payable</t>
  </si>
  <si>
    <t>Cash (used in) generated from operations</t>
  </si>
  <si>
    <t>Financing</t>
  </si>
  <si>
    <t>Dividends paid (Note 14(c))</t>
  </si>
  <si>
    <t>Long term accounts receivable</t>
  </si>
  <si>
    <t>Bank indebtedness</t>
  </si>
  <si>
    <t>Repayment of long-term debt</t>
  </si>
  <si>
    <t>Common shares repurchased under normal course issuer bid</t>
  </si>
  <si>
    <t>Common shares issued for cash from Employee Share Purchase Plan</t>
  </si>
  <si>
    <t>Cash used in financing</t>
  </si>
  <si>
    <t>Investing</t>
  </si>
  <si>
    <t>Business combinations (Note 4)</t>
  </si>
  <si>
    <t>Dividends received from joint venture (Note 8)</t>
  </si>
  <si>
    <t>Sale (purchase) of restricted short-term investments</t>
  </si>
  <si>
    <t>Proceeds from sale of property, plant and equipment</t>
  </si>
  <si>
    <t>Purchase of property and equipment</t>
  </si>
  <si>
    <t>Repayment of patent finance obligations</t>
  </si>
  <si>
    <t>Purchase of intangibles</t>
  </si>
  <si>
    <t>Cash used in investing</t>
  </si>
  <si>
    <t>Foreign exchange (loss) gain on cash held in foreign currency</t>
  </si>
  <si>
    <t>Net decrease in cash and cash equivalents</t>
  </si>
  <si>
    <t>Cash and cash equivalents, beginning of year</t>
  </si>
  <si>
    <t>Cash and cash equivalents, end of year</t>
  </si>
  <si>
    <t>Consolidated Statements of Shareholders Equity - USD ($) $ in Thousands</t>
  </si>
  <si>
    <t>Total</t>
  </si>
  <si>
    <t>Capital Stock [Member]</t>
  </si>
  <si>
    <t>Additional Paid-in Capital [Member]</t>
  </si>
  <si>
    <t>Accumulated Other Comprehensive Income [Member]</t>
  </si>
  <si>
    <t>Deficit [Member]</t>
  </si>
  <si>
    <t>Balance at Dec. 31, 2016</t>
  </si>
  <si>
    <t>Comprehensive income:</t>
  </si>
  <si>
    <t>Net income (loss)</t>
  </si>
  <si>
    <t>Other comprehensive income (loss)</t>
  </si>
  <si>
    <t>Shares and options issued:</t>
  </si>
  <si>
    <t>Stock-based compensation expense (Note 14 (d))</t>
  </si>
  <si>
    <t>Shares issued upon acquisition</t>
  </si>
  <si>
    <t>Sale of shares under Employee Share Purchase Plan (Note 14 (c))</t>
  </si>
  <si>
    <t>Shares repurchased under normal course issuer bid (Note 14 (c))</t>
  </si>
  <si>
    <t>Dividends declared (Note 14 (c))</t>
  </si>
  <si>
    <t>Balance at Dec. 31, 2017</t>
  </si>
  <si>
    <t>Adoption of ASU | ASU 2014-09 [Member]</t>
  </si>
  <si>
    <t>Adoption of ASU | ASU 2016-16 [Member]</t>
  </si>
  <si>
    <t>Balance - January 1, 2018</t>
  </si>
  <si>
    <t>Conversion of deferred stock units to common shares (Note 14 (f))</t>
  </si>
  <si>
    <t>Balance at Dec. 31, 2018</t>
  </si>
  <si>
    <t>Nature of Business</t>
  </si>
  <si>
    <t>Accounting Policies [Abstract]</t>
  </si>
  <si>
    <t xml:space="preserve">1. NATURE OF BUSINESS Quarterhill Inc. (“Quarterhill” or the “Company”), formerly “Wi-LAN Inc.”, is a Canadian company with its shares listed under the symbol “QTRH” on each of the Toronto Stock Exchange (the “TSX”) and the Nasdaq Global Select Market. Quarterhill is focused on the disciplined acquisition, management and growth of companies in dedicated technology areas including vertical market software and solutions, intelligent industrial systems and innovation and licensing. </t>
  </si>
  <si>
    <t>Significant Accounting Policies</t>
  </si>
  <si>
    <t>2 . Basis of Presentation These consolidated financial statements are presented in accordance with generally accepted accounting principles in the United States (“U.S. GAAP”). The consolidated financial statements were prepared on a going concern basis, under the historical cost convention except for certain financial instruments that are measured at fair value on a recurring basis, as explained in the accounting policies below. Historical cost is measured as the fair value of the consideration provided in exchange for goods and services on the date of the transaction. All financial information is presented in thousands of U.S. dollars, except as otherwise indicated. Basis of Consolidation These consolidated financial statements include the accounts of Quarterhill and its wholly-owned subsidiaries. Quarterhill also holds, through one of its subsidiaries, a 50% joint venture ownership interest in Xuzhou-PAT Control Technologies Limited (“XPCT”) which is accounted for using the equity method. These consolidated financial statements include only the Company’s net investment and equity in earnings of the joint venture. All inter-company transactions and balances have been eliminated in these consolidated financial statements. The significant accounting policies are summarized below: Estimates and Assumption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s and expenses during the years. Actual results could differ from those estimates. The significant accounting policies contained herein include estimates and assumptions with respect to the determination of fair values of tangible and intangible assets acquired in business combinations, best estimate of stage of completion of contracted projects, identification of distinct performance obligations, in contracts with customers and the related stand alone selling prices, recoverability of financial assets and equity investments, income tax and the recoverability of deferred tax assets, determination of indicators of impairment and related impairment assessments. Business Combinations The Company applies the provisions of the Financial Accounting Standards Board (“FASB”) Accounting Standards Codification (“ASC”) Topic 805, “Business Combinations”, in the accounting for its acquisitions. Thi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ir fair values, including contingent consideration where applicable, these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the Company may record adjustments to the assets acquired and liabilities assumed with the corresponding offset to goodwill in the period identified. Furthermore, when valuing certain intangible assets that the Company has acquired, critical estimates may be made relating to, but not limited to: (i) future expected cash flows from customer relationships, software license sales, support agreements, consulting agreements and other customer contracts; (ii) the acquired entity’s brand and competitive position, as well as assumptions about the period of time that the acquired brand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the Company’s consolidated statements of operations, on a cumulative basis, in the period in which the adjustment is determined. For a given acquisition, the Company identifies certain pre-acquisition contingencies as of the acquisition date and may extend its review and evaluation of these pre-acquisition contingencies throughout the measurement period to obtain sufficient information to assess whether the Company includes these contingencies as a part of the purchase price allocation and, if so, to determine the estimated amounts. If the Company determines that a pre-acquisition contingency (non-income tax related) is probable in nature and estimable as of the acquisition date, then it will record its best estimate for such a contingency as a part of the preliminary purchase price allocation. The Company continues to gather information and evaluates any pre-acquisition contingencies throughout the measurement period and makes adjustments as necessary either directly through the purchase price allocation or in its results of operations. Uncertain tax positions and tax related valuation allowances assumed in connection with a business combination are initially estimated as of the acquisition date. The Company reviews these items during the measurement period as the Company continues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Company’s provision for income taxes in the consolidated statements of operations. Fair Value Measurement of Financial Instruments The Company uses various valuation techniques and assumptions when measuring fair value of its financial assets and financial liabilities. The Company utilizes market data or assumptions that market participants would use in pricing the asset or liability, including assumptions about risk and the risks inherent in the inputs to the valuation technique. The accounting standard establishes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The following methods and assumptions were used to estimate the fair value of each class of financial instruments for which it is practicable to estimate that value. Patent finance obligations: The fair values are estimated based on the quoted market prices for those or similar instruments or on the current rates offered to the Company for debt of similar terms. Derivative financial instruments: The fair value of embedded derivatives is measured using a market approach, based on the difference between the quoted forward exchange rate as of the contract date and quoted forward exchange rate as of the reporting date. The fair value of forward exchange contracts is determined using the quoted forward exchange rates at the reporting date. Contingent considerations: Contingent consideration is carried at fair value which is calculated using management estimates or, where appropriate, a Monte Carlo simulation model. Long-term debt: The fair value is estimated based on the quoted market prices for those or similar instruments or on the current rates offered to the Company for debt of similar terms. The carrying amount of the Company’s other financial assets and liabilities, including cash, accounts receivable, and accounts payable and accrued liabilities approximate their fair value due to the short-term maturity of these items. The fair value of the bank indebtedness and long-term debt approximate the carrying amount since these debt instruments all have floating interest rates. Derivatives The Company uses derivative financial instruments to reduce exposure to fluctuation in foreign currency exchange rates. The Company may enter into foreign exchange contracts to hedge anticipated cash flows denominated in a foreign currency. The Company has elected not to apply hedge accounting to derivative contracts; as such, these derivative financial instruments are recorded at fair market value on a recurring basis, with subsequent changes in fair value recorded in other income (expense) during the period of change. Derivatives are carried at fair value and are reported as assets when they have a positive fair value and as liabilities when they have a negative fair value. Derivatives may also be embedded in other financial instruments. Derivatives embedded in other financial instruments are valued as separate derivative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Foreign Currency Transactions Monetary assets and liabilities denominated in foreign currencies are translated into the applicable functional currency of the entity at exchange rates prevailing at the balance sheet date. Revenue and expenses are translated at the average rate for the period. The gains and losses from foreign currency denominated transactions are included in foreign exchange gain/loss in the consolidated statement of operations. Foreign Currency Translation The consolidated financial statements are presented in U.S. dollars. The functional currency of each subsidiary is the currency of the primary economic environment in which the subsidiary operates. For each subsidiary, assets and liabilities denominated in this functional currency are translated into U.S. dollars at the exchange rates in effect at the balance sheet dates and revenues and expenses are translated at the average exchange rates prevailing during the month of the respective transactions. The effect of foreign currency translation adjustments not affecting net income are included in Shareholders’ equity under the “Cumulative translation adjustment” account as a component of “Accumulated other comprehensive income”. Cash and Cash Equivalents Cash and cash equivalents consist of cash in banks and highly liquid investments with original terms to maturity at the date of acquisition of less than three months. Short-Term Investments Short-term investments are designated as “held to maturity” and accounted for at amortized cost using the effective interest rate method. Short-term investments comprise guaranteed investment certificates with original maturities of one-year or less at the date of investment and their carrying value approximates their fair value. Restricted Short-Term Investments Restricted short-term investments are amounts held specifically as collateral for bank guarantees that the Company has entered into for security against potential procedural costs pursuant to a court order regarding patent infringement whereby the Company is the plaintiff. The bank guarantees total 1,850,000 Euros and are valid until March 28, 2019. They are automatically extended by periods of one year unless either party informs the other party at least sixty days before the current expiry date that they elect not to extend the bank guarantee. The restricted short-term investment acts as collateral should this renewal not take place and/or the requirement for the security and hence, the restricted short-term investments is no longer required by the court. Accounts Receivable, Net The accounts receivable balance reflects invoices and is presented net of an allowance for doubtful accounts. The allowance for doubtful accounts represents the Company’s best estimate of probable losses that may result from the inability of its customers to make required payments. Reserves are established and maintained against estimated losses based upon historical loss experience, past due accounts and specific account analysis. The Company regularly reviews the level of allowances for doubtful accounts and adjusts the level of allowances as needed. Consideration is given to accounts past due as well as other risks in the current portion of the accounts. Unbilled Revenue Unbilled Revenue includes unbilled amounts typically resulting from sales under long-term contracts when the cost-to-cost method of revenue recognition is utilized and revenue recognized exceeds the amount billed to the customer accounted for under Accounting Standards Update No. 2014-09 “Revenue from Contracts with Customers” (“ASC 606”). Inventories Inventories are measured at the lower of cost or net realizable value. The cost of inventories is determined on the weighted average basis. Cost includes the cost of acquired material plus, in the case of manufactured inventories, direct labor applied to the product and the applicable share of manufacturing overhead, including rent expense and depreciation based on normal operating capacity. Property Plant and Equipment Property plant and equipment is carried at cost less accumulated depreciation and impairment. Depreciation is calculated on the straight-line basis over the estimated useful lives of the assets as follows:
Leasehold improvements
term of the lease
Computer equipment and software
3 years
Furniture and fixtures
5 years
Machinery and equipment
4-7 years
Building
20 years Intangible Assets Intangibles consist of patents, developed software, customer relationships and brand associated with various acquisitions. Patents include patents and patent rights (hereinafter, collectively “patents”) and are carried at cost less accumulated amortization and impairments. Developed software is initially recorded at fair value based on the present value of the estimated net future income-producing capabilities of software products acquired in acquisitions. Brand is initially recorded at fair value based on the present value of the estimated net future income-producing capabilities of the asset. Customer relationships represent acquired customer relationships with customers of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Amortization is calculated on a straight-line basis over the estimated useful lives of the intangible assets as follows:
Patents
up to 20 years
Developed Software
5 years
Customer relationship and backlog
7 years
Brand
7 years The Company continually evaluates the remaining estimated useful life of its intangible assets being amortized to determine whether events and circumstances warrant a revision to the remaining period of amortization. Impairment of Long-Lived Assets The Company reviews long-lived assets (“LLA”) such as property and equipment and intangible asset group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s or adverse changes in the economic environment. When indicators of impairment exist, LLA impairment is tested using a two-step process. The Company performs a cash flow recoverability test as the first step, which involves comparing the estimated undiscounted future cash flows for the asset group to the carrying amount of the asset group. If the net cash flows of the asset group exceed its carrying amount, the asset group is not considered to be impaired. If the carrying amount of the asset group exceeds the net cash flows, there is an indication of potential impairment and the second step of the LLA impairment test is performed to measure the impairment amount. The second step involves determining the fair value of the asset group. Fair value is determined using valuation techniques that are in accordance with U.S. GAAP, including the market approach, income approach and cost approach. If the carrying amount of the asset group exceeds its fair value, then the excess represents the maximum amount of potential impairment that will be allocated to the asset group, with the limitation that the carrying value of each asset cannot be reduced to a value lower than that of its fair value. The total impairment amount allocated is recognized as a non-cash impairment loss. Investment in Joint Venture The equity method is used to account for investments in joint ventures and certain other non-controlled entities when the Company has the ability to exercise significant influence over operating and financial policies of the investee, even though the investor holds 50% (joint control) or less of the voting common shares. Under this method, the investment, originally recorded at cost, is adjusted to recognize the Company’s share of net earnings or losses and other changes in equity of the affiliate as they occur, with losses limited to the extent of the Company’s investment in, advances to and commitments to the investee. Goodwill Goodwill is recorded as at the date of the business combination and represents the excess of the purchase price of acquired businesses over the fair value assigned to identifiable assets acquired and liabilities assumed.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its net assets. If the fair value of the reporting unit is greater than its carrying value, no impairment results. If the fair value of the reporting unit is less than its carrying value, an impairment loss would be recognized in the Consolidated Statements of Operations in an amount equal to that difference, limited to the total amount of goodwill allocated to that reporting unit. The Company has three reporting units. Deferred Revenue Deferred revenue is comprised of cash collected from customers and billings to customers on contracts in advance of work performed, advance payments negotiated as a contract condition, including billings in excess of costs and estimated earning on uncompleted contracts. The Company records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 Revenue Recognition The Company recognizes revenue when control of the promised goods or services is transferred to customers at an amount that reflects the consideration to which the entity expects to be entitled to in exchange for those goods or services. The following paragraphs describe the specific revenue recognition policies for each of the Company’s significant types of revenue by segment. Licensing segment Under ASC 606, licenses are considered licenses to functional intellectual property. The standard specifically outlines that patents, underlying highly functional items, are considered functional intellectual property (“IP”). Licenses to functional IP are considered satisfied at a point in time (i.e. when the license becomes effective) and all the revenue is recognized at that point in time. Payment is either due immediately or within 30 days. The one exception to this guidance is related to revenue generated from sales or usage-based royalties promised in exchange for a license of IP. Customers generally report their royalty obligations one quarter in arrears and accordingly, the Company estimates the expected royalties to be reported for an accounting period, with a true up to the actual royalties reported in the following financial reporting period. Payment is due upon submission of the royalty report. Intelligent systems segment Contracted Projects The majority of sales of integrated systems are delivered as contracted projects that span a time period of less than 1 year to more than 5 years. Governments and private enterprises control all of the work in progress as intelligent transportation systems are being developed and installed. The Company’s contract types include fixed price and time and materials contracts. Contract revenue includes amounts expected to be received in exchange for the good or services plus any contract amendments that are expected to be received. Payment terms are based on completion of milestones throughout the project life for fixed price contracts and monthly for time and materials projects. Many of these projects have distinct performance obligations typically encompassing one or more of installation, maintenance and warranty. A contract’s transaction price is allocated to each distinct performance obligation using the best estimate of the standalone selling price of each distinct good or service in the contract. The primary method used to estimate standalone selling price is the expected cost plus margin approach. Revenue is recognized when or as the performance obligation is satisfied. Revenue for fixed price contracts is recognized over time using the cost-to-cost input method. Because control is transferred over time, revenue is recognized based on the extent of progress towards completion of the performance obligation. The company reviews and updates the contract related estimates regularly. Determining the contract costs and estimates to complete requires significant judgment. Adjustments are recognized in profit on contracts under the cumulative catch-up method in the period the adjustment is identified. If the Company anticipates the estimated remaining costs to completion will exceed the value allocated to the performance obligation, the resulting loss will be recognized immediately. For time and materials contracts, labor and material rates are established within the contract. Revenues from time and materials contracts are recognized progressively on the basis of costs incurred during the period plus the estimated margin earned. Maintenance Revenue Maintenance revenue from the Intelligent systems segment are considered recurring revenues. These service contracts are typically time and materials, but some are fixed price. Revenues are earned similar to contracted projects discussed above. Services are billed on a monthly basis and collected shortly thereafter. Product Sales Product sales revenue is recognized when control transfers to the customer which depends on the individual terms which can vary between when the product leaves the Company’s warehouse and when it is received at the customer’s warehouse. For some international shipments, when the buyer has no right of return, transfer occurs upon loading the goods onto the relevant carrier at the port of the seller. Customers are billed when transfer of control occurs and payments are typically due within 30 days. Enterprise Software Segment Software Licenses The Enterprise software segment provides bolt-on software products to enhance enterprise resource planning (“ERP”) -based asset maintenance systems. These software licenses contain up to five separate performance obligations: the license, implementation services, training services, post-contract customer support (“PCS”) and enhancement of software. Customers obtain access to licenses through online software and each additional component is added incrementally at the stand-alone market price which represents the price allocated to each performance obligation. Payment for licenses and services is received prior to delivery of product code for software or software keys for PCS. When selling the licensed software, the Company is providing the customer with the right to use its intellectual property and does not provide significant modifications or updates therefore revenue is recognized at the point in time when the customer gains control of the license, typically at contract inception. Implementation and training services, PCS and enhancement of software are recognized over time based on time lapsed as this best represents the value transferred to the customer based on the specifications for each within the contract. Research and Development Research costs are charged to expense in the periods in which they are incurred. Software development costs are deferred and amortized when technological feasibility has been established, or otherwise are expensed as incurred. Warranties The Company records the estimated costs of product warranties at the time revenue is recognized. Warranty obligation arises from the Company having to replace goods and/or services that have failed to meet required customer specifications due to breakdown or error related to product or workmanship. The Company’s warranty obligations are affected by product failure rates, differences in warranty periods, regulatory developments with respect to warranty obligations in the countries in which the Company carries on business, freight expense and material usage and other related repair costs. 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 Capitalized Contract Costs As part of obtaining contacts with certain customers, the Company incurs upfront costs such as sales commissions. The Company expenses these sales commissions when incurred because the amortization period generally would have been one year or less. Sales commissions are recorded in selling, general and administrative expenses in the Consolidated Statements of Operations. Advertising Costs The Company expenses all advertising costs as incurred. These costs are included in selling, general and administrative costs. Financing Costs Financing costs are comprised of borrowing cost to the extent applicable, foreign currency gains and losses on the translation of foreign-denominated borrowings, unwinding of the discount on provisions, changes in the fair value of financial assets and financial liabilities at fair value through profit or loss and gains and losses on hedging instruments recognized through profit and loss, if any. Leases Operating lease payments are recognized as selling, general and administrative expenses on a straight‑line basis over the lease term. If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Computation of Earnings (Loss) Per Share Basic earnings/loss per share is computed using the weighted average number of common shares outstanding during the year. Diluted earnings/loss per share are computed using the treasury stock method. Business Segment Information ASC Topic 280, “Segment Reporting” (“Topic 280”), establishes standards for reporting, by public business enterprises, information about operating segments, products and services, geographic areas and major customers. The method of determining what information to report under Topic 280, is based on the way that an entity organizes operating segments for making operational decisions and how the entity’s management and chief operating decision maker assess an entity’s financial performance. Income Taxes, Deferred Taxes and Investment Tax Credits The Company uses the liability method of accounting for income taxes. Deferred income tax assets and liabilities are determined based on the difference between the accounting and tax bases of the assets and liabilities and measured using the enacted tax rates that are expected to be in effect when the differences are estimated to be reversed. In assessing the realizability of deferred income tax assets, management considers whether it is more likely than not that some portion or all of the deferred income tax assets will not be realized. The realization of deferred income tax assets is dependent upon the generation of sufficient future taxable income during the periods prior to the expiration of the associated tax attributes. The Company is also engaged in scientific research and experimental development giving rise to investment tax credits that may be available to reduce future taxes payable in certain jurisdictions. In calculating income taxes and investment tax credits, consideration is given to factors such as current and future tax rates in the different jurisdictions, non-deductible expenses, qualifying expenditures and changes in tax law. In addition, management makes judgments on the ability of the Company to realize deferred taxes and investment tax credits reported as assets based on their estimations of amounts and timing of future taxable income and future cash flows in the related jurisdiction. Future Accounting Pronouncements Leases In February 2016, the FASB issued ASU 2016-2, “Leases” and issued subsequent amendments to the initial guidance during 2018, collectively referred to as “Topic 842.” The guidance requires companies to include lease obligations i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t>
  </si>
  <si>
    <t>Adoption of Accounting Standards</t>
  </si>
  <si>
    <t>New Accounting Pronouncements And Changes In Accounting Principles [Abstract]</t>
  </si>
  <si>
    <t xml:space="preserve">3. ADOPTION OF ACCOUNTING STANDARDS ASU 2017-04 , Intangibles - Goodwill and Other (Topic 350): Simplifying the Test for Goodwill Impairment In January 2017, the FASB issued ASU No. 2017-04 “Intangibles - Goodwill and Other (Topic 350): Simplifying the Test for Goodwill Impairment” which simplifies the subsequent measurement of goodwill and eliminates Step 2 from the goodwill impairment test. The standard is effective for annual periods beginning after December 15, 2019 but the Company opted for early adoption for the goodwill impairment test that was completed as of December 31, 2018. ASU 2016-16 Intra-entity Transfers of Assets Other Than Inventory In October 2016, the FASB issued ASU 2016-16 “Income taxes on intra-entity transfers of assets other than inventory” to improve the accounting on income taxes on intra-entity transfers. The ASU requires that an entity recognize the income tax consequences of an intra-entity transfer of an asset other than inventory when the transfer occurs, rather than defer the income tax effect under previous guidance. The Company adopted this ASU on a modified retrospective basis in the first quarter of 2018. The cumulative effect of the adoption is an increase to shareholders’ equity of $2.9 million due to the adjustment to the accumulated deficit. ASU 2014-09 Revenue from Contracts with Customers In May 2014, the FASB issued Accounting Standards Update No. 2014-09 (ASU 2014-09) “Revenue from Contracts with Customers” (ASC 606). ASC 606 supersedes the revenue recognition requirements in ASC 605 “Revenue Recognition,” and requires entities to recognize revenue when control of the promised goods or services is transferred to customers at an amount that reflects the consideration which the entity expects to be entitled to in exchange for those goods or services. The Company adopted ASC 606 using the modified retrospective method applied to those contracts that were not yet complete as of January 1, 2018. Results for reporting periods beginning after January 1, 2018 are presented under Topic ASC 606, while prior period amounts are not adjusted and continue to be reported in accordance with our historic accounting under ASC 605. With respect to its Licensing segment, under the Topic 605, licensing companies report revenue to the Company from per-unit royalty-based arrangements one quarter in arrears, resulting in revenue being recognized on the same basis. Under the new guidance, the Company estimates the per-unit royalty-based revenue each period. The new standard also significantly impacts the timing of revenue recognition associated with its fixed fee “right to use” arrangements where under the new standard the Company recognizes license revenues at the time of signing a license agreement (upfront) rather than recognizing revenue over the term of the arrangement. With respect to its Intelligent systems segment, for the majority of its long-term contracts, the Company recognizes revenue and earnings over time as the work progresses because of the continuous transfer of control to the customer. The adoption of this standard has impacted revenue recognition in relation to the allocation of contract revenues between installations, maintenance agreements and warranty on some long-term fixed price contracts. The adoption of ASC 606 does not have a significant impact on the amount and timing of how revenue is recognized within the Enterprise software segment. The Company opted to use the following practical expedients:
1.
For contracts that were modified before implementation, the Company has considered the aggregate effect of all modifications when identifying the satisfied and unsatisfied performance obligations, determining the transaction price and allocating the transaction price to satisfied and unsatisfied performance obligations;
2.
The Company will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The cumulative effect of the changes made to the Company’s consolidated January 1, 2018 balance sheet for the adoption of ASU 2016-16 and ASU 2014-09 were as follows:
Adjustments arising from implementation of ASU 2014-09
Balances as at December 31, 2017
ASU 2016-16
Licensing
Intelligent Systems
Balances as at January 1, 2018
Assets
Unbilled revenue
$
3,045
$
-
$
6,376
$
(565
)
$
8,856
Deferred income tax assets
20,195
2,949
-
150
23,294
Liabilities
Deferred income tax liabilities
7,291
-
1,689
-
8,980
Equity
Deficit
(206,939
)
2,949
4,687
(415
)
(199,718
) The following tables disclose the impact of adoption, by segment, on the Company’s consolidated statement of operations for the twelve months ended December 31, 2018:
For the year ended December 31, 2018
Adjustments arising from implementation of ASU 2014-09
As reported
Licensing
Intelligent Systems
Balances without ASU 2014-09
Revenues
License
$
23,544
$
5,563
$
-
$
29,107
Systems
29,252
-
(272
)
28,980
Services
2,629
-
-
2,629
Recurring
21,976
230
141
22,347
Costs and expenses
Deferred income tax expense (recovery)
(8,345
)
1,535
(34
)
(6,844
)
Net loss
(49,120
)
4,258
(97
)
(44,959
) The following table discloses the impact of adoption, by segment, on the Company’s consolidated balance sheet as at December 31, 2018:
Adjustments arising from implementation of ASU 2014-09
As reported
Licensing
Intelligent Systems
Balances without ASU 2014-09
Assets
Unbilled revenue
$
3,990
$
(584
)
$
433
$
3,839
Deferred income tax assets
27,141
-
(115
)
$
27,026
Liabilities
Deferred income tax liabilities
4,337
(155
)
-
4,182
Equity
Deficit
(253,443
)
(429
)
318
(253,554
) During the first quarter of 2018, the Company also adopted ASU 2016-01 Financial Instruments – Recognition and Measurement of Financial Assets and Financial Liabilities, ASU 2016-15 Statement of Cash Flows – Classification of Certain Cash Receipts and Cash Payments, ASU 2017-01 Business Combinations (Topic 805) – Clarifying the Definition of a Business and ASU 2017-04 – Intangibles – Goodwill and Other – Simplifying the Test for Goodwill Impairment. The adoption of these standards did not have a material impact on the consolidated financial statements or the related note disclosures. </t>
  </si>
  <si>
    <t>Business Combinations</t>
  </si>
  <si>
    <t>Business Combinations [Abstract]</t>
  </si>
  <si>
    <t xml:space="preserve">4. BUSINESS COMBINATIONS The Company’s acquisitions have been accounted for using the purchase method of accounting and the acquired companies’ results have been included in the accompanying consolidated financial statements from the dates of the acquisitions. Acquisition of VIZIYA On May 4, 2017, the Company acquired 100% of the outstanding shares of VIZIYA Corp. and its related entities (“VIZIYA”), a privately-held software and services provider to multi-national companies. VIZIYA develops enterprise asset management software solutions to enhance enterprise resource planning-based asset maintenance systems. The Company incurred transaction costs of $781 in connection with this acquisition which is recorded in Special charges. The purchase price was $25,633, net of cash acquired which included contingent consideration of $6,450. The contingent consideration relates to share and cash payments which will be made if certain earning targets are met by mid-2019. The fair value estimate for contingent considerations was determined using a Monte Carlo simulation based on the contractual terms of the instruments and risk-neutral valuation framework. Ten thousand Monte Carlo simulations were used for the analysis and the fair value of the payout is the average of these simulation outcomes. In connection with this acquisition, the Company issued 405,268 common shares with an aggregate value of $662 as of the closing date as partial consideration. The remainder of the purchase price was funded with the Company’s cash reserves. The following table summarizes the fair value allocations of assets acquired and liabilities assumed as a part of this acquisition:
Fair Value
Cash
$
56
Property, plant and equipment
305
Prepaid expenses
234
Trade and other receivables
2,721
Intangible assets
Developed software
10,000
Customer relationships
5,800
Brand
1,400
Goodwill
12,680
Accounts payable
(286
)
Accrued liabilities and other
(555
)
Income taxes payable
(216
)
Deferred revenue
(1,573
)
HST/ GST payable
(18
)
Long-term debt
(63
)
Deferred tax liabilities
(4,796
)
Net assets acquired
$
25,689
Cash paid on closing
$
17,675
Shares issued
662
Fair value of contingent share considerations
2,650
Fair value of contingent cash considerations
3,800
Shareholder loan repaid
902
Total considerations transferred
$
25,689
Developed software is amortized over five years and customer relationships and brand are amortized over a seven year period. Expected future amortization is as follows:
Customer relationships and Brand
Developed software
Total
2019
$
1,029
$
2,000
$
3,029
2020
1,029
2,000
3,029
2021
1,029
2,000
3,029
2022
1,029
667
1,696
2023
1,029
-
1,029
2024
340
-
340
$
5,485
$
6,667
$
12,152
Goodwill of $12,680 was recognized in the Enterprise software segment as a result of this acquisition, which is not deductible for tax purposes. The goodwill was due to expected synergies from combining the businesses. Acquisition of IRD On June 1, 2017, the Company acquired 100% of the outstanding shares of International Road Dynamics Inc. (“IRD”), a publicly-held provider of highway traffic management services, operating internationally in the Intelligent Transportation Systems (“ITS”) industry. IRD specializes in advanced traffic control, weight enforcement, bridge protection and toll management technologies. The Company incurred transaction costs of $901 in connection with this acquisition which is recorded in Special charges. The purchase price was $47,782 net of cash acquired and was funded with the Company’s cash reserves. The following table summarizes the fair value allocations of assets acquired and liabilities assumed as a part of this acquisition:
Fair Value
Cash
$
2,078
Accounts receivable and other receivables
8,447
Embedded derivatives
52
Work in progress - unbilled revenue
4,711
Income taxes receivables
288
Inventory
5,883
Prepaid and other assets
1,977
Investment tax credits
670
Deferred tax asset
1,361
Property, plant and equipment
2,672
Intangible assets
Customer relationships
8,100
Developed software
7,400
Brand
5,900
Backlog
1,300
Goodwill
15,820
Investment - XPCT
3,036
Bank indebtedness
(2,182
)
Current portion of long term debt
(95
)
Long-term debt
(333
)
Accounts payable and accrued liabilities
(6,277
)
Deferred revenue - short term
(4,337
)
Deferred revenue - long term
(465
)
Income taxes
(29
)
Deferred tax liability
(6,117
)
Net assets acquired
$
49,860
Cash paid on closing
$
47,209
Cash out considerations
2,651
Total considerations transferred
$
49,860
Customer relationships, brand and backlog are amortized over a period of seven years and developed software over five years. Expected future amortization related to this business acquisition is as follows:
Customer relationships, Brand and Backlog
Developed software
Total
2019
$
2,310
$
1,495
$
3,805
2020
2,310
1,495
3,805
2021
2,310
1,495
3,805
2022
2,310
622
2,932
2023
2,310
-
2,310
2024
966
-
966
$
12,516
$
5,107
$
17,623
Goodwill recorded initially at $15,820 in the Intelligent systems segment was recognized as a result of this acquisition, which is not deductible for tax purposes. The goodwill was due to expected synergies from combining the businesses. The intangible assets and goodwill are subject to revaluation at the prevailing exchange rate at each quarter end. Acquisition of iCOMS On July 18, 2017, the Company acquired 100% of the outstanding shares of iCOMS Detections S.A. (“iCOMS”), a privately-held provider of traffic products and services. iCOMS is located in Brussels, Belgium and specializes in the design and manufacture of radar microwave detectors and equipment for the ITS market. iCOMS is integrated into the Company’s wholly-owned subsidiary, IRD and forms part of the Intelligent systems segment. The Company incurred transaction costs of $41 in connection with this acquisition which is recorded in selling, general and administrative expenses. The purchase price of $1,184 was funded by a CDN$1,500 term loan through HSBC Bank Canada. The following table summarizes the fair value allocations of assets acquired and liabilities assumed as a part of this acquisition:
Fair Value
Cash
$
72
Accounts receivable
413
Other receivables
77
Inventory
459
Prepaid and other assets
19
Property, plant and equipment
24
Investment tax credits
563
Intangible assets
Customer relationships
254
Developed software
251
Goodwill
246
Bank indebtedness
(32
)
Accounts payable and accrued liabilities
(532
)
Long term debt
(458
)
Deferred tax liability
(172
)
Net assets acquired
$
1,184
Cash paid on closing
$
865
Shareholder loan
319
Total considerations paid
$
1,184
Customer relationships are amortized over a period of seven years and developed software over five years. Expected future amortization related to this business acquisition is as follows:
Customer relationships, Brand and Backlog
Developed software
Total
2019
$
38
$
52
$
90
2020
38
52
90
2021
38
52
90
2022
38
17
55
2023
38
-
38
2024
7
-
7
$
197
$
173
$
370
Goodwill of $246 was recognized in the Intelligent systems segment as a result of this acquisition, which is not deductible for tax purposes. The goodwill was due to expected synergies from combining the businesses. </t>
  </si>
  <si>
    <t>Financial Instruments</t>
  </si>
  <si>
    <t>Fair Value Disclosures [Abstract]</t>
  </si>
  <si>
    <t>5. FINANCIAL INSTRUMENTS The following table presents the fair values of financial instruments recorded at fair value across the levels of the fair value hierarchy. The table does not include assets and liabilities that are not considered financial instruments.
As at December 31, 2018
As at December 31, 2017
Hierarchy Level
Carrying Amount
Fair Value
Carrying Amount
Fair Value
Cash and cash equivalents
1
$
63,929
$
63,929
$
81,818
$
81,818
Short-term investments
1
1,139
1,139
1,236
1,236
Restricted short-term investments
1
2,200
2,200
3,500
3,500
Derivative financial instrument
2
91
91
13
13
Long-term debt
2
472
472
516
516
Contingent considerations
3
929
929
4,474
4,474
Patent finance obligations
3
-
-
4,090
4,090
Derivatives consists of the embedded derivative portion of the unearned revenue of U.S. dollar denominated sales contracts in the Company’s Canadian, Chilean and Mexican subsidiaries and foreign exchange forward contracts. The fair value of embedded derivatives is measured using a market approach, based on the difference between quoted forward exchange rates as of the contract date and quoted forward exchange rates as of the reporting date. The fair value of forward exchange contracts is determined using quoted forward exchange rates at the reporting date. Accounts receivable, accounts payable and accrued liabilities are recorded at fair value.</t>
  </si>
  <si>
    <t>Unbilled Revenue and Deferred Revenue</t>
  </si>
  <si>
    <t>Revenue From Contract With Customer [Abstract]</t>
  </si>
  <si>
    <t>6. UNBILLED REVENUE AND DEFERRED REVENUE Significant changes in unbilled revenue and deferred revenue balances during the twelve months ended December 31, 2018 are as follows:
As at
December 31, 2018
December 31, 2017
$ Change
% Change
Unbilled revenue
$
3,990
$
3,045
$
945
31
%
Deferred revenue - current
(4,670
)
(6,733
)
2,063
-31
%
Deferred revenue - non-current
(1,435
)
(884
)
(551
)
62
%
Net contract assets (liabilities)
$
(2,115
)
$
(4,572
)
$
2,457
-54
% The net change in unbilled revenues of $945 consists of the balance of the adjustment made on January 1, 2018 from the adoption of ASU 2014-09, revenues recognized on contracted projects and estimated royalties, amounts billed to customers and the foreign currency effect of contracts not transacted in U.S. dollars. Revenue recognized for the twelve months ended December 31, 2018 that was included in deferred revenue at the beginning of the period was $4,766.</t>
  </si>
  <si>
    <t>Inventory Disclosure [Abstract]</t>
  </si>
  <si>
    <t xml:space="preserve">7. INVENTORIES Inventories consist of the following at December 31, 2018 and 2017:
As at
December 31, 2018
December 31, 2017
Raw materials
$
729
$
492
Original equipment manufacturer materials
3,128
2,536
Work in process
814
900
Finished goods
1,289
1,155
$
5,960
$
5,083
For the year ended December 31, 2018, the Company recorded non-cash, pretax charges of $137 (2017- $34) relating to the write down of inventory. </t>
  </si>
  <si>
    <t>Investment In Joint Venture</t>
  </si>
  <si>
    <t>Equity Method Investments And Joint Ventures [Abstract]</t>
  </si>
  <si>
    <t>8. INVESTMENT IN JOINT VENTURE XPCT is a joint venture in China in which the Company’s subsidiary IRD holds a 50% interest. XPCT has two business divisions providing products and services to both the ITS industry and construction equipment manufacturers. IRD had sales to XPCT of $nil during the year ended December 31, 2018 (2017- $nil) At December 31, 2018 accounts receivable from XPCT was $17. (2017-$11.)
As at December 31, 2018
As at December 31, 2017
Carrying value, beginning of the year
$
3,383
$
-
Acquisition through business combination (Note 4)
-
3,036
Currency (loss) gain on financial statement translation
(186
)
133
Company's share of earnings
942
390
Dividend received
(317
)
(176
)
Carrying value, end of year
$
3,822
$
3,383
The Company’s ownership interest comprises a 50% share of net assets and net earnings of XPCT as well as purchase price adjustments to allocate fair values assigned to certain assets and liabilities at the time of acquisition. Summary financial information for XPCT is as follows:
As at December 31, 2018
As at December 31, 2017
Cash
$
673
$
485
Other current assets
7,821
6,841
Current liabilities
Trade and other
(2,763
)
(1,983
)
Short term loans
(1,805
)
(1,916
)
Non-current liabilities
(104
)
(44
)
Net assets
$
3,822
$
3,383
Year Ended December 31, 2018
Year Ended December 31, 2017
Revenue
$
9,271
$
4,153
Cost of sales
7,020
3,171
Depreciation and amortization
43
23
Finance costs
75
57
Administrative expenses
843
448
Earnings before income taxes
1,290
454
Income taxe expense
348
64
Company's share of earnings
$
942
$
390
As at December 31, 2018, IRD has an outstanding loan guarantee in the amount of 7.5 million yuan (approximately $1.1 million) for 50% of a bank loan to XPCT representing IRD’s proportionate interest in this entity.</t>
  </si>
  <si>
    <t>Property, Plant and Equipment</t>
  </si>
  <si>
    <t>Property Plant And Equipment [Abstract]</t>
  </si>
  <si>
    <t>9. PROPERTY, PLANT AND EQUIPMENT
Leasehold improvements
Computer equipment and software
Furniture and Fixture
Machinery &amp; Equipment
Land and building
Total
Cost
Balance, December 31, 2016
$
1,373
$
2,102
$
496
$
-
$
-
$
3,971
Acquisition through business combination (note 3)
184
354
70
1,848
535
2,991
Additions
19
173
6
201
-
399
Disposals
-
(6
)
-
(110
)
-
(116
)
Foreign currency translation
13
24
5
149
45
236
Balance, December 31, 2017
1,589
2,647
577
2,088
580
7,481
Additions
27
182
25
341
-
575
Disposals
(14
)
(10
)
(12
)
(132
)
-
(168
)
Foreign currency translation
(10
)
(34
)
(4
)
(189
)
(51
)
(288
)
Balance, December 31, 2018
$
1,592
$
2,785
$
586
$
2,108
$
529
$
7,600
Accumulated Depreciation
Balance, December 31, 2016
$
461
$
1,882
$
388
$
-
$
-
$
2,731
Depreciation
166
361
85
436
9
1,057
Disposals
-
(5
)
-
(105
)
-
(110
)
Foreign currency translation
-
(1
)
-
3
-
2
Balance, December 31, 2017
627
2,237
473
334
9
$
3,680
Depreciation
179
281
59
983
15
1,517
Disposals
(14
)
(9
)
(10
)
(105
)
-
(138
)
Foreign currency translation
(2
)
(21
)
(4
)
(84
)
(3
)
(114
)
Balance, December 31, 2018
$
790
$
2,488
$
518
$
1,128
$
21
$
4,945
Net Book Value
Balance, December 31, 2016
$
912
$
220
$
108
$
-
$
-
$
1,240
Balance, December 31, 2017
$
962
$
410
$
104
$
1,754
$
571
$
3,801
Balance, December 31, 2018
$
802
$
297
$
68
$
980
$
508
$
2,655
Property, plant and equipment cost and accumulated depreciation have been reduced for assets that have been retired during the year ended December 31, 2018. The Company recognized $nil impairment during the year ended December 31, 2018 (2017-$nil).</t>
  </si>
  <si>
    <t>Intangible Assets</t>
  </si>
  <si>
    <t>Goodwill And Intangible Assets Disclosure [Abstract]</t>
  </si>
  <si>
    <t>10. INTANGIBLE ASSETS
Patents
Developed software
Customer relationships, Brand and Backlog
Total
Cost
Balance, December 31, 2016
$
345,603
$
-
$
-
$
345,603
Acquisition through business combination (note 3)
-
17,651
22,754
40,405
Additions
150
-
-
150
Disposals
(35,245
)
-
-
(35,245
)
Foreign currency translation
-
576
1,178
1,754
Balance, December 31, 2017
310,508
18,227
23,932
352,667
Additions
133
-
-
133
Foreign currency translation
-
(649
)
(1,304
)
(1,953
)
Balance, December 31, 2018
$
310,641
$
17,578
$
22,628
$
350,847
Accumulated Amortization and Impairment
Balance, December 31, 2016
$
222,252
$
-
$
-
$
222,252
Amortization
20,112
2,249
2,062
24,423
Impairment
4,350
-
-
4,350
Disposals
(13,329
)
-
-
(13,329
)
Foreign currency translation
-
12
15
27
Balance, December 31, 2017
233,385
2,261
2,077
237,723
Amortization
18,654
3,558
3,344
25,556
Impairment
509
-
-
509
Foreign currency translation
-
(146
)
(220
)
(366
)
Balance, December 31, 2018
$
252,548
$
5,673
$
5,201
$
263,422
Net Book Value
Balance, December 31, 2016
$
123,351
$
-
$
-
$
123,351
Balance, December 31, 2017
$
77,123
$
15,966
$
21,855
$
114,944
Balance, December 31, 2018
$
58,093
$
11,905
$
17,427
$
87,425
The estimated future amortization expense of intangibles as at December 31, 2018 is as follows:
As at December 31, 2018
Patents
Acquired
2019
$
13,705
$
6,924
2020
10,187
6,924
2021
9,594
6,924
2022
9,482
4,683
2023
6,255
3,717
$
49,223
$
29,172</t>
  </si>
  <si>
    <t>Goodwill</t>
  </si>
  <si>
    <t xml:space="preserve">11. GOODWILL The changes in the carrying amount of goodwill by reporting units are presented in the table below:
Licensing
Intelligent Systems
Enterprise Software
Total
Balance at December 31, 2016
$
12,623
$
-
$
-
$
12,623
Business acquisitions (Note 4)
-
16,066
12,680
28,746
Currency translations
-
1,218
-
1,218
Balance at December 31, 2017
$
12,623
$
17,284
$
12,680
$
42,587
Currency translations
-
(1,218
)
-
(1,218
)
Impairment
-
(16,066
)
-
(16,066
)
Balance at December 31, 2018
$
12,623
$
-
$
12,680
$
25,303
Goodwill recognized during the year ended December 31, 2017 totaled $30.0 In accordance with the FASB guidance related to goodwill and other intangible assets, the Company is required to assess the carrying amount of its goodwill for potential impairment annually or more frequently if events or a change in circumstances indicate that impairment may have occurred. The Company tests goodwill for impairment annually in the fourth quarter of each year using data as of December 31 of that year. The Company opted to complete the first step under ASC350 by comparing the carrying value of each reporting unit with its fair value. The Company determines fair value for each of the reporting units using the market approach, when available and appropriate, or the income approach, or a combination of both. The Company assesses the valuation methodology based upon the relevance and availability of the data at the time it performs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characteristics similar to the Company’s businesses.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its most recent views of the long-term outlook for each business. Actual results may differ from those assumed in these forecasts. The Company derives its discount rates using a capital asset pricing model and by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Discount rates used in these reporting unit valuations ranged from 14.5% to 25.0%. Based on the results of quantitative testing, the fair values of each of the reporting units exceeded their carrying values except for the Intelligent Systems reporting unit which is consistent with our Intelligent Systems segment. Accordingly, in the fourth quarter, the Company recorded a non-cash impairment loss of $16,066. The impairment loss included $246 of goodwill recorded as a result of the iCOMS acquisition which had been allocated to our Intelligent Systems reporting unit. After the impairment loss, there is no remaining goodwill associated with the Intelligent Systems reporting unit and $25,303 related to the Company’s Licensing and Enterprise Software reporting units at December 31, 2018.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t>
  </si>
  <si>
    <t>Accounts Payable and Accrued Liabilities</t>
  </si>
  <si>
    <t>Payables And Accruals [Abstract]</t>
  </si>
  <si>
    <t>12. ACCOUNTS PAYABLE AND ACCRUED LIABILITIES
December 31, 2018
December 31, 2017
Trade payables
$
4,479
$
3,356
Accrued compensation
3,543
5,876
Accrued contingent partner payments &amp; legal fees
2,118
5,133
Dividends
1,091
1,182
Accrued litigation costs
938
916
Customer advances
914
619
Project losses
376
463
Success fee obligation - current portion
-
47
Accrued other
4,644
2,895
$
18,103
$
20,487</t>
  </si>
  <si>
    <t>Bank Indebtedness</t>
  </si>
  <si>
    <t>Debt Disclosure [Abstract]</t>
  </si>
  <si>
    <t xml:space="preserve">13. BANK INDEBTEDNESS The following bank indebtedness relates to the prior year acquisitions of IRD, iCOMS and VIZIYA, see Note 4 for details:
December 31,
December 31,
As at
2018
2017
Revolving credit facility of $7.6 million authorized and secured by a general security agreement:
HSBC Bank Canada - Borrowing in Canadian dollars with interest at bank prime plus 1.5% (effective rate at December 31, 2018 of 5.5% (2017 - 4.7%))
$
1,450
1,723
HSBC Bank Canada demand term loan in Canadian dollars, repayable in quarterly installments of CDN$32 with interest at bank prime plus 0.5% (effective rate at December 31, 2018 of 4.5% (2017 - 3.7%)). Due September 30, 2021
260
410
HSBC Bank Canada demand term loan in Canadian dollars, repayable in quarterly installments of CDN$75 with interest at bank prime plus 0.5% (effective rate at December 31, 2018 of 4.5% (2017 - 3.7%)). Due May 31, 2022
771
1,076
TD Canada Trust - Borrowing in Canadian dollars with interest at bank prime plus 2.0% (effective rate at December 31, 2018 of 6.0% (2017- 5.2%)
2
329
ING Bank, Euro revolving credit facility, interest at 3 month Euribor rate plus 2.4% (effective rate at December 31, 2018 of 2.1% (2017- 2.3%)
115
30
$
2,598
$
3,568
The HSBC Bank Canada credit facility may be borrowed by way of banker’s acceptances at prevailing market rates to a maximum of CDN$9.5 million or by way of U.S. dollar advances to a maximum of $7.6 million. Borrowings on this facility are restricted to the lesser of $7.6 million and the margin total on the following assets in Canada and the U.S., 90% of secured and government accounts receivable less than 120 days and 50% of inventory to a maximum of CDN$3.0 million. As at December 31, 2018 approximately $5.4 The Company’s credit facility and demand term loans with HSBC Bank Canada are secured by a general security agreement on the assets of IRD held in Canada with a carrying value at December 31, 2018 of $21.4 million. In addition, IRD’s subsidiaries in the United States, Chile and India have provided corporate guarantees as security and the demand term loan is guaranteed by Export Development Canada. The TD Canada Trust credit facility is a revolving credit facility in the amount of CDN$0.5 million and is secured by a general security agreement. The ING Bank credit facility is secured by the assets of iCOMS to a maximum of $180 (Euro 157). The carrying value of these assets was $1,603 (Euro 1,402) as at December 31, 2018. IRD is subject to covenants on its credit facility and long-term debt with HSBC Bank Canada as follows: current ratio greater than 1.2 to 1 (tested quarterly); debt to tangible net worth less than 2.5 to 1 (tested quarterly); and debt service coverage ratio greater than 1.25 to 1 (tested annually) based on IRD’s financial results. At December 31, 2018, IRD is in compliance with these covenants. IRD’s Chilean subsidiary also maintains a secured line of credit to support performance guarantees required for selected projects. As at December 31, 2018 the dollar value of these performance guarantees totaled $626. IRD has also provided a guarantee, proportionate to its shareholding in XPCT, in the amount of 7.5 million yuan or $1.1 million for 50% of a bank loan to the joint venture. The Company also has a revolving credit facility available in the amount of CDN$8 million or the equivalent in U.S. dollars for general corporate purposes and a further CDN$2 million for foreign exchange facility. Canadian dollar or U.S. dollar amounts advanced under this credit facility are payable on demand and bear interest at the bank’s Canadian prime rate plus 1.0% per annum or U.S. base rate plus 1.0% per annum. Borrowings under this facility are collateralized by a general security agreement over the Company’s cash and cash equivalents, accounts receivable and present and future personal property. As at and during the year ended December 31, 2018, the Company had no borrowings under this facility (2017 –$nil). </t>
  </si>
  <si>
    <t>Share Capital</t>
  </si>
  <si>
    <t>Equity [Abstract]</t>
  </si>
  <si>
    <t>14. SHARE CAPITAL a) Authorized Unlimited number of common shares. 6,350.9 special preferred, redeemable, retractable, non-voting shares. An unlimited number of preferred shares, issuable in series. b) Issued and Outstanding The issued and outstanding common shares of Quarterhill, along with options and DSUs convertible into common shares, are as follows:
December 31,
December 31,
As at
2018
2017
Common shares
118,817,466
118,658,249
Stock options
6,840,475
5,339,559
Deferred stock units (DSUs)
-
228,433
125,657,941
124,226,241
As at December 31, 2018, no preferred shares or special preferred shares were issued or outstanding (2017 – nil). c) Common Shares
Number
Amount
December 31, 2016
118,572,181
$
419,485
Issued as purchase consideration in VIZIYA acquisition
405,268
662
Issued on sale of shares under Employee Share Purchase Plan
60,500
68
Repurchased under normal course issuer bid
(379,700
)
(1,342
)
December 31, 2017
118,658,249
$
418,873
December 31, 2017
118,658,249
$
418,873
Issued on sale of shares under Employee Share Purchase Plan
22,000
27
Conversion of deferred stock units to common shares
137,217
211
December 31, 2018
118,817,466
$
419,111
The Company paid quarterly cash dividends as follows:
2018
2017
Per Share
Total
Per Share
Total
1st Quarter
CDN
$
0.0125
US
$
1,171
CDN
$
0.0125
US
$
1,129
2nd Quarter
0.0125
1,155
0.0125
1,105
3rd Quarter
0.0125
1,144
0.0125
1,154
4th Quarter
0.0125
1,135
0.0125
1,175
CDN
$
0.0500
US
$
4,605
CDN
$
0.0500
US
$
4,563
The Company declared quarterly dividends as follows:
2018
2017
1st Quarter
CDN
$
0.0125
CDN
$
0.0125
2nd Quarter
CDN
$
0.0125
CDN
$
0.0125
3rd Quarter
CDN
$
0.0125
CDN
$
0.0125
4th Quarter
CDN
$
0.0125
CDN
$
0.0125
On February 10, 2017, the Company received regulatory approval to make a normal course issuer bid (the “2017 NCIB”) through the facilities of the TSX. Under the 2017 NCIB, the Company is permitted to purchase up to 4,000,000 common shares. The NCIB commenced on February 13, 2017 and was completed on February 12, 2018. The Company repurchased 379,700 common shares under the 2017 NCIB during the year ended December 31, 2017, for a total cost of $552. No shares were repurchased during the year ended December 31, 2018. The Company records share repurchases as a reduction to shareholders’ equity. A portion of the purchase price of the repurchased shares is recorded as a decrease to additional paid-in capital when the price of the shares repurchased exceeds the average original price per share received from the issuance of common shares or an increase to additional paid-in capital when the prices of the shares repurchased is less than the average original price per share received from the issuance of common shares. During the year ended December 31, 2017, the cumulative price of the shares repurchased was less than the proceeds received from the issuance of the same number of shares. For the year ended December 31, 2017, $790 was recorded as an increase to additional paid-in capital. d) Stock-Based Compensation At the annual and special meeting of shareholders held on April 18, 2018, Quarterhill’s shareholders approved the adoption of the Company’s 2018 Equity Incentive Plan (the “Equity Incentive Plan”) and the related terminations of the Company’s “2001 Share Option Plan” (the “Option Plan”) and “Deferred Stock Unit Plan for Directors and Designated Employees” (the “DSU Plan”). As at December 31, 2018, the Company had options to purchase up to 6,840,475 Common Shares outstanding. Upon adoption of the Equity Incentive Plan, all options outstanding under the Option Plan are now governed by the Equity Incentive Plan. All deferred stock units outstanding under the DSU Plan were exercised for Common Shares on April 18, 2018 so no deferred stock units remain outstanding. Quarterhill maintains the newly adopted Equity Incentive Plan (replacing the Option Plan and the DSU Plan) and a Restricted Share Unit (“RSU”) Plan for its directors, employees and consultants. The current RSU Plan calls for settlement only in cash. During the year ended December 31, 2018, the Company granted options to purchase 3,854,626 Common Shares at exercise prices ranging from CDN$2.02 to CDN$2.38 with weighted average fair value of CDN$0.81. The Company used the Black-Scholes model for estimating the fair value of options granted with the following weighted average assumptions for the options granted in 2018.
2018
Risk free rate
2.24
%
Volatility
48
%
Expected option life (in years)
6
Forfeiture rate
18.13
% During the year ended December 31, 2017, the Company granted two sets of performance-based options with grant date at fair value of CDN$1.106 and CDN$1.0175, respectively. These performance-based options will vest, if at all, over a three year period. Each tranche of options will vest if at any time after the first, second and third years, certain specified share price targets are achieved for a period of at least 30 consecutive days. The Company estimates the fair value of the performance based options using a Monte Carlo simulation model. The following assumptions were used during the year ended December 31, 2017:
May Grant
June Grant
Number of options granted
1,299,072
650,000
Stock price
CDN
$
2.16
$
1.89
Implied volatility
55
%
60
%
Risk free rate
1.43
%
1.40
%
Options Outstanding
Exercisable Options
Number of Options
Price Range (CDN)
Weighted Average Exercise Price (CDN)
Number
Weighted Average Exercise Price (CDN)
December 31, 2016
5,985,454
$
2.84
$
5.66
$
4.78
5,617,312
$
4.89
Granted
1,949,072
1.89
2.16
2.07
Forfeited
(108,967
)
3.39
5.34
4.26
Expired
(2,486,000
)
5.34
5.66
5.48
December 31, 2017
5,339,559
$
1.89
$
5.05
$
3.48
3,219,503
$
4.36
Granted
3,854,626
2.02
2.38
2.26
Forfeited
(1,063,334
)
1.89
2.16
2.10
Expired
(1,290,376
)
1.89
5.05
4.75
December 31, 2018
6,840,475
$
1.89
$
4.37
$
2.77
2,231,285
$
3.85
The weighted average fair value per option granted during the year ended December 31, 2018 was CDN$0.81 (2017 – $ 1.08) The intrinsic value of the exercisable options was $nil as at December 31, 2018 (2017 –$nil). The total fair value of options vested was CDN$150 for the year ended December 31, 2018 (2017 – CDN$150). As at December 31, 2018, there was CDN$1.9 million of total unrecognized stock-based compensation cost, net of expected forfeitures, related to unvested stock-based compensation arrangements granted under the stock option plan. This cost is expected to be recognized over a weighted average period of 2.1 years. Details of the outstanding options at December 31, 2018 are as follows:
Range of Exercise Prices (CDN)
Outstanding Options at December 31, 2018
Remaining Term of Options in Years
Weighted Average Exercise Price (CDN)
Exercisable Options at December 31, 2018
Weighted Average Exercise Price (CDN)
$
1.89
$
1.99
300,000
4.42
$
1.89
100,000
$
1.89
2.00
2.99
4,570,175
5.05
2.28
164,318
2.84
3.00
3.99
707,000
0.84
3.43
703,667
3.43
4.00
4.37
1,263,300
0.21
5.05
1,263,300
4.36
$
1.89
$
4.37
6,840,475
2.79
$
2.77
2,231,285
$
3.85
Stock-based compensation expense for the year ended December 31, 2018 was $468 (2017 - $663). The following provides a summary of the stock-based compensation expense for the years ended December 31, 2018 and 2017:
2018
2017
Cost of revenues
$
-
$
37
Selling, general and administrative expenses
468
626
$
468
$
663
e) Deferred Stock Units The Company had a Deferred Stock Unit (“DSU”) which has now been assumed under the Equity Incentive Plan. All previously issued DSU’s were settled during the year ended December 31, 2018.
Number
December 31, 2016
197,367
Issued in lieu of quarterly Directors’ fees
26,072
Issued in lieu of dividends paid
4,994
December 31, 2017
228,433
Issued in lieu of dividends paid
2,780
Settled for cash
(93,996
)
Settled for common shares
(137,217
)
December 31, 2018
-
The liability recorded in respect of the outstanding DSUs was $Nil as at December 31, 2018 (2017 - $422). f) Restricted Share Units The Company implemented a Restricted Share Unit (“RSU”) plan for certain employees and directors in January 2007. Under the RSU plan, units are settled in cash based on the market value of Quarterhill’s common shares on the dates when the RSUs vest. The accrued liability and related expense for the RSUs are adjusted to reflect the market value of the common shares at each balance sheet date. The liability recorded in respect of the vested RSUs was $824 as at December 31, 2018 (2017 - $2,105). The change in the liability is recorded as compensation expense. RSU activity for the years ended December 31, 2018 and 2017 was as follows:
Number
December 31, 2016
2,712,420
Granted
3,826,851
Settled
(2,475,623
)
Forfeited
(128,599
)
December 31, 2017
3,935,049
Granted
1,977,335
Settled
(3,024,277
)
Forfeited
(619,764
)
December 31, 2018
2,268,343
During the year ended December 31, 2018, 619,764 RSUs (2017 – 128,599) were forfeited as they related to former employees. g) Per Share Amounts The weighted average number of common shares outstanding used in the basic and diluted earnings per share computation was:
December 31,
December 31,
As at
2018
2017
Basic weighted average common shares outstanding
118,768,728
118,607,569
Effect of stock options
-
8,114
Diluted weighted average common shares outstanding
118,768,728
118,615,683
For the year ended December 31, 2018, the effect of stock options totaling 6,840,475 were anti-dilutive (2017 – 5,331,445).</t>
  </si>
  <si>
    <t>Commitments and Contingencies</t>
  </si>
  <si>
    <t>Commitments And Contingencies Disclosure [Abstract]</t>
  </si>
  <si>
    <t>15. COMMITMENTS AND CONTINGENCIES a) Operating Leases The Company has lease agreements for office space and equipment with terms extending to 2023. The aggregate minimum annual lease payments under these agreements are as follows:
Amount
2019
$
1,260
2020
1,131
2021
1,089
2022
974
2023
606
2024 and thereafter
-
$
5,059
b) Contingent Consideration Obligation In connection with the acquisition of VIZIYA on May 4, 2017, the Company agreed to future additional payments to the former owners of VIZIYA, based on achieving future earnings targets (as defined in the purchase agreements) generated as a result of operations of VIZIYA. An estimated fair value measurement of the contingent consideration obligation was determined at the date of acquisition of $6,450 using the most current information available as at May 4, 2017. The estimate was calculated using the Monte Carlo simulations model. On December 31, 2017, the Company updated its fair value measurement estimate using the same model with the most current information available. As a result, the contingent consideration obligation decreased by $1,976 to a revised estimate of $4,474. On December 31, 2018, the Company further updated its fair value measurement estimate based on management’s forecast of operations through to July 31, 2019 and determined the fair value of the contingent consideration obligation decreased by $3,545 to $929 as at December 31, 2018. The Company will continue to estimate the fair value measurement of the contingent consideration until July 31, 2019 with any changes in that fair value included in Special charges in the consolidated statements of operations.</t>
  </si>
  <si>
    <t>Taxes</t>
  </si>
  <si>
    <t>Income Tax Disclosure [Abstract]</t>
  </si>
  <si>
    <t>16. TAXES The reconciliation of the expected provision for income tax expense to the actual provision for income tax expense reported in the consolidated statements of operations for the years ended December 31, 2018 and 2017 is as follows:
December 31,
December 31,
2018
2017
(Loss) income before income taxes
$
(56,387
)
$
10,470
Expected income tax expense at Canadian statutory income tax rate of 26.5% (2016 - 26.5%)
(14,943
)
2,774
Permanent differences
3,815
(253
)
Foreign withholding taxes paid
308
1,060
Foreign rate differential
424
(1,545
)
Rate changes
-
3,930
Change in valuation allowance
2,121
(6,681
)
Other
1,008
959
Income tax (recovery) expense
$
(7,267
)
$
244
December 31,
December 31,
2018
2017
Income (loss) from continuing operations before income taxes:
Canadian
(49,019
)
27,513
Foreign
(7,368
)
(17,043
)
Current income tax expense
Canadian
621
6,878
Foreign
457
317
Deferred income tax expense (recovery)
Canadian
(8,166
)
(6,018
)
Foreign
(179
)
(933
) The significant components of the Company’s deferred income tax assets and liabilities are as follows:
December 31,
December 31,
2018
2017
Deferred income tax assets
Difference between tax and book value of capital and intangible assets
$
8,834
$
12,233
Investments
126
157
Tax loss carryforwards
29,003
18,921
Difference between tax and book value of loan receivable
3
17
Unbilled revenue and prepaid accounts
359
-
Accounts payable and accrued liabilities
338
724
Scientific research and experimental development ("SR&amp;ED") carryforwards
6,376
6,342
Investment tax credits
3,028
5,206
Deferred income tax assets, gross
48,067
43,600
Valuation allowance
(15,146
)
(14,705
)
Deferred income tax assets, net
32,921
28,895
Deferred income tax liabilities
Difference between tax and book value of capital and intangible assets
(9,851
)
(15,991
)
Unbilled revenue and prepaid accounts
(266
)
-
Deferred income tax liabilities
(10,117
)
(15,991
)
Total Deferred income tax assets, net
$
22,804
$
12,904
In management’s judgment, the net deferred tax assets are more likely than not to be realized based on the consideration of deferred tax liability reversals and future taxable income. Management has assigned probabilities to the Company’s expected future taxable income based on significant risk factors, sensitivity analysis and timing of non-capital tax losses. However, the amount of the deferred income tax asset considered realizable could change materially in the near term, based on future taxable income during the carryforward period. The valuation allowance consists of $2,851 in Canada, $10,807 in the U.S., $1,179 in India and $309 elsewhere. As at December 31, 2018, the Company had unused non-capital tax losses of approximately $115,836 (2017 - $67,883) that are due to expire as follows:
Expiry
SRED pool
Canadian tax losses
US tax losses
Other jurisdictions
Consolidated tax losses
2019
$
-
$
-
$
-
$
-
$
-
2020
-
-
-
2,370
2,370
2021
-
-
203
240
443
2022
-
-
603
287
890
2023
-
-
616
18
634
2024
-
-
-
228
228
2025
-
-
-
57
57
2026
-
-
-
1
1
2027
-
866
1
458
1,325
2028
-
-
-
-
-
2029
-
-
9
-
9
2030
-
-
414
-
414
2031
-
-
3,026
-
3,026
2032
-
-
2,179
-
2,179
2033
-
4,934
4,807
-
9,741
2034
-
4,099
7,629
-
11,728
2035
-
2,021
4,443
247
6,711
2036
-
5,714
1,525
69
7,308
2037
-
22,216
8,452
797
31,465
2038
-
32,289
-
312
32,601
Indefinite
23,889
-
3,247
1,459
4,706
$
23,889
$
72,139
$
37,154
$
6,543
$
115,836
The Company also has investment tax credits of $3,976 that expire in various amounts from 2019 to 2032. Investment tax credits, which are earned as a result of qualifying scientific research and experimental development expenditures, are recognized and applied to reduce income tax expense in the year in which the expenditures are made and their realization is reasonably assured. The Company had no uncertain income tax positions as at December 31, 2018.</t>
  </si>
  <si>
    <t>Segment Reporting</t>
  </si>
  <si>
    <t>Segment Reporting [Abstract]</t>
  </si>
  <si>
    <t>17. SEGMENT REPORTING The Company reports segment information based on the “management” approach. The management approach designates the internal reporting used by the chief operating decision maker (“CODM”) for making decisions and assessing performance as a source of the Company’s reportable operating segments. During the year ended December 31, 2017, the Company acquired new businesses and, as a result, the CODM, who was the Interim Chief Executive Officer of the Company, began making decisions and assessing the performance of the Company using three operating segments comprised of these reporting units, whereas the Company was previously a single operating segment. During the year ended December 31, 2018, the Chief Executive Officer of the Company continued to make decisions and assess the performance of the Company using the same three operating segments or reporting units. Licensing – The Licensing segment includes companies that count licensing as their principal business activity. Current patent portfolios held by this segment include patents relating to 3D television technologies, automotive headlight assemblies, phased loop semiconductor Licensing, microcontrollers applicable to safety-critical aerospace, semiconductor manufacturing and packaging technologies, medical, industrial and automotive applications, computer gaming, medical stent technologies, intelligent personal assistant technologies, CMOS image sensors, enhanced image processing, streaming video technologies, building automation, non-volatile Flash memory, other memory technologies, semiconductor clocking technologies, smart meter monitoring, LED lighting technologies and many other technologies. Intelligent systems – The Intelligent systems segment includes companies providing systems and services focused on the interconnection of devices for mobile applications. The first investment in this segment is IRD, one of the world’s leading providers of integrated systems and solutions for the global ITS industry. The ITS industry is focused on improving the Intelligent systems, enhancing the safety, increasing the efficiency and reducing the environmental impact of highway and roadway transportation systems. IRD has a network of direct and independent operations and relationships in strategic geographic regions to identify and pursue ITS opportunities around the world. Enterprise software – The Company considers businesses focused on operations optimization, predictive maintenance, inventory optimization and health and safety in production environments as operating in a “Enterprise software” environment and classifies its related investments in the Enterprise software segment. The Company’s first investment in this segment is VIZIYA based in Hamilton, Ontario, Canada, a software company providing Enterprise Asset Management software solutions to asset intensive industries worldwide through its presence in Australia, Europe, the Middle East and South Africa. VIZIYA has created software solutions that enhance each step of a customer’s work management process, to help customers measure the results of their initiatives, particularly focused on asset criticality, urgency and compliance to ensure customers implement their asset strategies. The following table reconciles the Adjusted EBITDA measure which is used in the evaluation of the performance of each segment to Net income. The Company used Adjusted EBITDA as its principle performance measure during the years ended December 31, 2018 and 2017.
For the year ended December 31,
2018
2017
Segment Adjusted EBITDA:
Licensing
$
(9,280
)
$
64,733
Intelligent Systems
3,793
1,868
Enterprise Software
2,011
1,884
Total
(3,476
)
68,485
Fair value purchase price adjustments
314
1,601
Dividend from joint venture
317
176
Unallocated corporate expenses
7,161
3,868
Stock-based compensation expense
468
663
Special charges
2,991
(294
)
Depreciation of property, plant and equipment
1,517
1,057
Amortization of intangibles
25,633
24,922
Loss on disposal of intangibles
-
21,916
Impairment loss on goodwill
16,066
-
Impairment losses on intangibles
509
4,350
Results from operations
(58,452
)
10,226
Finance income
(959
)
(703
)
Finance expense
220
1,053
Foreign exchange gain
(192
)
(204
)
Other income
(1,134
)
(390
)
(Loss) income before taxes
(56,387
)
10,470
Current income tax expense
1,078
7,195
Deferred income tax recovery
(8,345
)
(6,951
)
Income tax (recovery) expense
(7,267
)
244
Net (loss) income
$
(49,120
)
$
10,226
Revenue by category for the years ending December 31, 2018 and 2017 are as follows:
Year ended, December 31, 2018
Year ended, December 31, 2017
License
$
23,544
$
101,553
Systems
29,252
17,641
Services
2,629
2,086
Recurring
21,976
13,431
Total revenue
$
77,401
$
134,711
Revenue by geography for the years ending December 31, 2018 and 2017 are as follows:
Year ended, December 31, 2018
Year ended, December 31, 2017
Revenues
United States
$
45,609
$
35,701
Taiwan
9,153
8,349
Canada
4,192
4,981
Chile
3,189
2,095
Thailand
1,934
1,301
Australia
1,694
-
China
1,163
1,018
Finland
960
-
Japan
910
200
Korea
885
74,759
United Kingdom
-
2,002
Rest of the world
7,712
4,305
Total revenues
$
77,401
$
134,711
For the year ended December 31, 2018
Licensing
Intelligent Systems
Enterprise Software
Total
Revenues
License
$
19,069
$
-
$
4,475
$
23,544
Systems
-
29,252
-
29,252
Services
-
-
2,629
2,629
Recurring
1,742
15,799
4,435
21,976
Total revenues
$
20,811
$
45,051
$
11,539
$
77,401
For the year ended December 31, 2017
Licensing
Intelligent Systems
Enterprise Software
Total
Revenues
License
$
98,440
$
-
$
3,113
$
101,553
Systems
-
17,641
-
17,641
Services
-
-
2,086
2,086
Recurring
2,205
9,382
1,844
13,431
Total revenues
$
100,645
$
27,023
$
7,043
$
134,711
Segment assets as at December 31, 2018 and 2017 are as follows:
As at
December 31, 2018
December 31, 2017
Licensing
$
93,225
$
170,631
Intelligent Systems
45,453
69,832
Enterprise Software
30,901
33,163
Total segment assets
169,579
273,626
Total corporate assets
67,833
29,550
Total assets
$
237,412
$
303,176
As at
December 31, 2018
December 31, 2017
Non-current assets
United States
$
17,615
$
26,849
Canada
127,450
156,991
Belgium
707
759
Chile
897
310
Mexico
92
1
Total non-current assets
$
146,761
$
184,910
Major Customers A major customer is defined as an external customer whose transactions with the Company amount to 10% or more of the Company’s annual revenues. During the year ended December 31, 2018, there were no major customers identified (2017: one). Remaining performance obligations As at December 31, 2018 the amount of transaction price allocated to remaining performance obligations was $25,833. The Company expects to recognize approximately 68% of this balance as revenue in 2019, 17% in 2020 and 15% thereafter.</t>
  </si>
  <si>
    <t>Financial Risk Management</t>
  </si>
  <si>
    <t>Financial Risk Management [Abstract]</t>
  </si>
  <si>
    <t>18. FINANCIAL RISK MANAGEMENT Credit Risk Credit risk is the risk of financial loss to the Company if a licensee or counter-party to a financial instrument fails to meet its contractual obligations. Financial instruments that potentially subject the Company to concentrations of credit risk consist primarily of cash and cash equivalents, short-term investments, accounts receivable, and foreign exchange forward contracts. The Company’s cash and cash equivalents and short-term investments consist primarily of deposit investments that are held primarily with Canadian chartered banks. Management does not expect any counter-parties to fail to meet their obligations. The Company’s loan receivable is a term loan facility which is collateralized by a general security agreement. Management does not expect the borrower to fail to meet its obligations. The Company’s exposure to credit risk with its accounts receivable from customers are influenced mainly by the individual characteristics of each customer. The Company’s customers are for the most part, large multinational companies or government organizations which do not have a history of non-payment. Credit risk from accounts receivable encompasses the default risk of the Company’s customers. Prior to entering into transactions with new customers, the Company assesses the risk of default associated with the particular customer. In addition, on an ongoing basis, management monitors the level of accounts receivable attributable to each customer and the length of time taken for amounts to be settled and where necessary, takes appropriate action to follow up on those balances considered overdue. The Company has had no significant bad debts for any periods presented. No customer individually accounted for more than 10% of revenue for the year ended December 31, 2018 (2017 – one customer individually accounted for 55%). Management does not believe that there is significant credit risk arising from any of the Company’s customers for which revenue has been recognized. However, should one of the Company’s major customers be unable to settle amounts due, there would be an impact on the results of the Company. The maximum exposure to loss arising from accounts receivable is equal to their total carrying amounts. At December 31, 2018, two customers individually accounted for 14%and 12% of the accounts receivable balance outstanding. As at December 31, 2017, one customer accounted for 23% of the accounts receivable balance outstanding. The following table provides an aging analysis of trade accounts receivable. The age of an invoice does not necessarily indicate an account is past due as many contracts for system revenue require the successful completion of system testing and acceptance.
December 31,
December 31,
As at
2018
2017
Current
$
769
$
12,000
1 - 30 days
2,885
2,909
31 - 60 days
2,146
1,098
61 - 90 days
3,193
1,114
91 days and over
2,677
2,598
Less allowance for doubtful accounts
(858
)
(421
)
Accounts receivable
10,812
19,298
Long-term accounts receivable
415
-
Total accounts receivable
$
11,227
$
19,298
None of the amounts outstanding have been challenged by the respective counterparties and the Company continues to conduct business with them on an ongoing basis. Accordingly, management has no reason to believe that this balance is not fully collectable in the future. The Company reviews financial assets on an ongoing basis with the objective of identifying potential matters which could delay the collection of funds at an early stage. Once items are identified as being past due, contact is made with the respective customer to determine the reason for the delay in payment and to establish an agreement to rectify the breach of contractual terms. At December 31, 2018, the Company had a provision for doubtful accounts of $858 Liquidity Risk Liquidity risk is the risk that the Company will not be able to meet its financial obligations as they fall due. The Company’s objective in managing liquidity risk is to ensure that it has sufficient liquidity available to meet its liabilities when due. At December 31, 2018, the Company had cash and cash equivalents and short-term investments of $67,268, accounts receivable of $11,227 and various credit facilities as outlined in Note 13 available to meet its obligations. In addition, Export Development Canada has provided a guarantee to IRD’s additional credit facility of $2.0 million for the support of performance guarantees provided by IRD’s subsidiaries. At December 31, 2018 performance guarantees totaling $nil (December 31, 2017 - $31) were outstanding under this credit facility. Market Risk Market risk is the risk to the Company that the fair value of future cash flows from its financial instruments will fluctuate due to changes in interest rates and foreign currency exchange rates. Market risk arises as a result of the Company generating revenues in foreign currencies. Interest Rate Risk The financial instruments that expose the Company to interest rate risk are its cash and cash equivalents, short-term investments, bank indebtedness and long-term debt. The Company’s objectives of managing its cash and cash equivalents and short-term investments are to ensure sufficient funds are maintained on hand at all times to meet day to day requirements and to place any amounts which are considered in excess of day to day requirements on short-term deposit with the Company’s banks so that they earn interest. When placing amounts of cash and cash equivalents into short-term investments, the Company only places investments with Canadian chartered banks and ensures that access to the amounts placed can be obtained on short-notice. A one percent increase/decrease in interest rates would not have resulted in a material increase/decrease in interest income/expense during the year ended December 31, 2018. Currency Risk A portion of Quarterhill’s revenues and operating expenses are denominated in Canadian dollars, Indian rupee, Chilean peso, Euro, Australian dollar and Chinese Yuan. Because the Company reports its results of operations in U.S. dollars, Quarterhill’s operating results are subject to changes in the exchange rate of the foreign currencies (primarily Canadian dollar) relative to the U.S. dollar. Any decrease in the value of the Canadian dollar relative to the U.S. dollar has an unfavorable impact on Canadian dollar denominated revenues and a favorable impact on Canadian dollar denominated operating expenses. Approximately 7.9% of the Company’s cash and cash equivalents and short-term investments are denominated in Canadian dollars and are subject to changes in the exchange rate of the Canadian dollar relative to the U.S. dollar. The following table illustrates the Company’s exposure to exchange risk and the pre-tax effects on earnings and other comprehensive income (“OCI”) of a 5% decrease in the U.S. dollar in comparison to other relevant foreign currency. This analysis assumes all other variables remain constant.
Foreign Currency Exposure
Foreign Currency exchange risk 5% decrease in US$
December 31, 2018
Income
OCI
Net asset:
Canadian dollar
(2,549
)
37
(165
)
Indian rupee
101
-
5
Chilean peso
602
-
30
Euro
(411
)
2
(23
)
Australian dollar
597
-
30
Chinese Yuan
3,822
-
191
The Company may manage the risk associated with foreign exchange rate fluctuations by, from time to time, entering into foreign exchange forward contracts and engaging in other hedging strategies. To the extent that Quarterhill engages in risk management activities related to foreign exchange rates, it may be subject to credit risks associated with the counterparties with whom it contracts. The Company’s objective in obtaining foreign exchange forward contracts is to manage its risk and exposure to currency rate fluctuations related primarily to future cash inflows and outflows of Canadian dollars. The Company does not use foreign exchange forward contracts for speculative or trading purposes. For the year and as at December 31, 2018, the Company did not hold any foreign exchange forward contracts.</t>
  </si>
  <si>
    <t>Supplemental Cash Flow Information</t>
  </si>
  <si>
    <t>Supplemental Cash Flow Elements [Abstract]</t>
  </si>
  <si>
    <t>19. SUPPLEMENTAL CASH FLOW INFORMATION
2018
2017
Net interest received in cash, included in operations
$
(723
)
$
(382
)
Taxes paid
2,419
6,549
Patent acquisition liability
-
10</t>
  </si>
  <si>
    <t>Related-Party Transaction</t>
  </si>
  <si>
    <t>Related Party Transactions [Abstract]</t>
  </si>
  <si>
    <t xml:space="preserve">20. RELATED-PARTY TRANSACTION As part of the iCOMS acquisition, the Company acquired a loan payable to the general manager of the iCOMS division in the amount of $189 (2017 - $199) with no fixed repayment terms. The loan has been classified as long-term. </t>
  </si>
  <si>
    <t>Special Charges</t>
  </si>
  <si>
    <t>Business Acquisition And Restructuring Costs [Abstract]</t>
  </si>
  <si>
    <t>21. SPECIAL CHARGES Special charges within the consolidated statements of operations include costs and recoveries that relate to certain restructuring initiatives that we have undertaken from time to time, acquisition-related costs and recoveries and other charges. Fiscal 2018 Restructuring Program During Fiscal 2018 we began to implement restructuring activities to streamline our operations (collectively the “Fiscal 2018 Restructuring Program”). The Fiscal 2018 Restructuring Program charges relate to workforce reductions including retiring allowances related to certain individuals and facility consolidations. As of December 31, 2018, we accrued costs to be of approximately $6,233, of which $3,020 has been paid. The restructuring accrual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 reconciliation of the beginning and ending restructuring program liability for the year ended December 31, 2018 is shown in the table below. Acquisition related costs including retention payments In connection with the acquisition of VIZIYA, the Company has provided the employees of VIZIYA with a retention plan covering the period from the date of acquisition through to June 30, 2021. Under this retention plan, assuming all present employees of VIZIYA remain employed through the retention period, the Company will pay approximately $1,753 in total retention payments. The first payment, amounting to $303, was made in December 2018. Contingent Consideration Obligation The contingent consideration obligation relates to share and cash earn-out payments which will be made if certain earning targets are met by VIZIYA by July 31, 2019. The fair value estimate for contingent consideration obligation is discussed in Note 15. Adjustments to the fair value measurement of the contingent consideration obligation are recorded as Special charges.
Licensing
Intelligent Systems
Corporate
Total
Year ended December 31, 2018
Fiscal 2018 Restructuring Program
$
2,498
$
2,435
$
1,300
$
6,233
Acquisition related costs including retention payments
-
-
303
303
Contingent consideration fair value adjustment
-
-
(3,545
)
(3,545
)
Special charges, net
$
2,498
$
2,435
$
(1,942
)
$
2,991
Year ended December 31, 2017
Acquisition related costs including retention payments
-
-
1,682
1,682
Contingent consideration fair value adjustment
(1,976
)
(1,976
)
Special charges, net
$
-
$
-
$
(294
)
$
(294
)
Fiscal 2018 Restructuring Program
Restructuring accrual as at January 1, 2018
$
-
$
-
$
-
$
-
Workforce reduction
2,392
1,812
-
4,204
Retiring allowances
88
-
1,300
1,388
Facilities costs
-
90
-
90
Asset write-downs
-
342
-
342
Other costs
18
191
-
209
Total accruals and costs
2,498
2,435
1,300
6,233
Less amounts paid during the year
736
2,284
-
3,020
Restructuring accrual as at December 31, 2018
$
1,762
$
151
$
1,300
$
3,213</t>
  </si>
  <si>
    <t>Significant Accounting Policies (Policies)</t>
  </si>
  <si>
    <t>Basis of Presentation</t>
  </si>
  <si>
    <t>Basis of Presentation These consolidated financial statements are presented in accordance with generally accepted accounting principles in the United States (“U.S. GAAP”). The consolidated financial statements were prepared on a going concern basis, under the historical cost convention except for certain financial instruments that are measured at fair value on a recurring basis, as explained in the accounting policies below. Historical cost is measured as the fair value of the consideration provided in exchange for goods and services on the date of the transaction. All financial information is presented in thousands of U.S. dollars, except as otherwise indicated.</t>
  </si>
  <si>
    <t>Basis of Consolidation</t>
  </si>
  <si>
    <t>Basis of Consolidation These consolidated financial statements include the accounts of Quarterhill and its wholly-owned subsidiaries. Quarterhill also holds, through one of its subsidiaries, a 50% joint venture ownership interest in Xuzhou-PAT Control Technologies Limited (“XPCT”) which is accounted for using the equity method. These consolidated financial statements include only the Company’s net investment and equity in earnings of the joint venture. All inter-company transactions and balances have been eliminated in these consolidated financial statements.</t>
  </si>
  <si>
    <t>Estimates and Assumptions</t>
  </si>
  <si>
    <t>Estimates and Assumption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s and expenses during the years. Actual results could differ from those estimates. The significant accounting policies contained herein include estimates and assumptions with respect to the determination of fair values of tangible and intangible assets acquired in business combinations, best estimate of stage of completion of contracted projects, identification of distinct performance obligations, in contracts with customers and the related stand alone selling prices, recoverability of financial assets and equity investments, income tax and the recoverability of deferred tax assets, determination of indicators of impairment and related impairment assessments.</t>
  </si>
  <si>
    <t>Business Combinations The Company applies the provisions of the Financial Accounting Standards Board (“FASB”) Accounting Standards Codification (“ASC”) Topic 805, “Business Combinations”, in the accounting for its acquisitions. Thi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ir fair values, including contingent consideration where applicable, these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the Company may record adjustments to the assets acquired and liabilities assumed with the corresponding offset to goodwill in the period identified. Furthermore, when valuing certain intangible assets that the Company has acquired, critical estimates may be made relating to, but not limited to: (i) future expected cash flows from customer relationships, software license sales, support agreements, consulting agreements and other customer contracts; (ii) the acquired entity’s brand and competitive position, as well as assumptions about the period of time that the acquired brand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the Company’s consolidated statements of operations, on a cumulative basis, in the period in which the adjustment is determined. For a given acquisition, the Company identifies certain pre-acquisition contingencies as of the acquisition date and may extend its review and evaluation of these pre-acquisition contingencies throughout the measurement period to obtain sufficient information to assess whether the Company includes these contingencies as a part of the purchase price allocation and, if so, to determine the estimated amounts. If the Company determines that a pre-acquisition contingency (non-income tax related) is probable in nature and estimable as of the acquisition date, then it will record its best estimate for such a contingency as a part of the preliminary purchase price allocation. The Company continues to gather information and evaluates any pre-acquisition contingencies throughout the measurement period and makes adjustments as necessary either directly through the purchase price allocation or in its results of operations. Uncertain tax positions and tax related valuation allowances assumed in connection with a business combination are initially estimated as of the acquisition date. The Company reviews these items during the measurement period as the Company continues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Company’s provision for income taxes in the consolidated statements of operations.</t>
  </si>
  <si>
    <t>Fair Value Measurement of Financial Instruments</t>
  </si>
  <si>
    <t xml:space="preserve">Fair Value Measurement of Financial Instruments The Company uses various valuation techniques and assumptions when measuring fair value of its financial assets and financial liabilities. The Company utilizes market data or assumptions that market participants would use in pricing the asset or liability, including assumptions about risk and the risks inherent in the inputs to the valuation technique. The accounting standard establishes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The following methods and assumptions were used to estimate the fair value of each class of financial instruments for which it is practicable to estimate that value. Patent finance obligations: The fair values are estimated based on the quoted market prices for those or similar instruments or on the current rates offered to the Company for debt of similar terms. Derivative financial instruments: The fair value of embedded derivatives is measured using a market approach, based on the difference between the quoted forward exchange rate as of the contract date and quoted forward exchange rate as of the reporting date. The fair value of forward exchange contracts is determined using the quoted forward exchange rates at the reporting date. Contingent considerations: Contingent consideration is carried at fair value which is calculated using management estimates or, where appropriate, a Monte Carlo simulation model. Long-term debt: The fair value is estimated based on the quoted market prices for those or similar instruments or on the current rates offered to the Company for debt of similar terms. The carrying amount of the Company’s other financial assets and liabilities, including cash, accounts receivable, and accounts payable and accrued liabilities approximate their fair value due to the short-term maturity of these items. The fair value of the bank indebtedness and long-term debt approximate the carrying amount since these debt instruments all have floating interest rates. </t>
  </si>
  <si>
    <t>Derivatives</t>
  </si>
  <si>
    <t>Derivatives The Company uses derivative financial instruments to reduce exposure to fluctuation in foreign currency exchange rates. The Company may enter into foreign exchange contracts to hedge anticipated cash flows denominated in a foreign currency. The Company has elected not to apply hedge accounting to derivative contracts; as such, these derivative financial instruments are recorded at fair market value on a recurring basis, with subsequent changes in fair value recorded in other income (expense) during the period of change. Derivatives are carried at fair value and are reported as assets when they have a positive fair value and as liabilities when they have a negative fair value. Derivatives may also be embedded in other financial instruments. Derivatives embedded in other financial instruments are valued as separate derivative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t>
  </si>
  <si>
    <t>Foreign Currency Transactions and Translation</t>
  </si>
  <si>
    <t xml:space="preserve">Foreign Currency Transactions Monetary assets and liabilities denominated in foreign currencies are translated into the applicable functional currency of the entity at exchange rates prevailing at the balance sheet date. Revenue and expenses are translated at the average rate for the period. The gains and losses from foreign currency denominated transactions are included in foreign exchange gain/loss in the consolidated statement of operations. Foreign Currency Translation The consolidated financial statements are presented in U.S. dollars. The functional currency of each subsidiary is the currency of the primary economic environment in which the subsidiary operates. For each subsidiary, assets and liabilities denominated in this functional currency are translated into U.S. dollars at the exchange rates in effect at the balance sheet dates and revenues and expenses are translated at the average exchange rates prevailing during the month of the respective transactions. The effect of foreign currency translation adjustments not affecting net income are included in Shareholders’ equity under the “Cumulative translation adjustment” account as a component of “Accumulated other comprehensive income”. </t>
  </si>
  <si>
    <t>Cash and Cash Equivalents</t>
  </si>
  <si>
    <t xml:space="preserve">Cash and Cash Equivalents Cash and cash equivalents consist of cash in banks and highly liquid investments with original terms to maturity at the date of acquisition of less than three months. </t>
  </si>
  <si>
    <t>Short Term Investments</t>
  </si>
  <si>
    <t>Short-Term Investments Short-term investments are designated as “held to maturity” and accounted for at amortized cost using the effective interest rate method. Short-term investments comprise guaranteed investment certificates with original maturities of one-year or less at the date of investment and their carrying value approximates their fair value.</t>
  </si>
  <si>
    <t>Restricted Short-Term Investments</t>
  </si>
  <si>
    <t xml:space="preserve">Restricted Short-Term Investments Restricted short-term investments are amounts held specifically as collateral for bank guarantees that the Company has entered into for security against potential procedural costs pursuant to a court order regarding patent infringement whereby the Company is the plaintiff. The bank guarantees total 1,850,000 Euros and are valid until March 28, 2019. They are automatically extended by periods of one year unless either party informs the other party at least sixty days before the current expiry date that they elect not to extend the bank guarantee. The restricted short-term investment acts as collateral should this renewal not take place and/or the requirement for the security and hence, the restricted short-term investments is no longer required by the court. </t>
  </si>
  <si>
    <t>Accounts Receivable, Net</t>
  </si>
  <si>
    <t>Accounts Receivable, Net The accounts receivable balance reflects invoices and is presented net of an allowance for doubtful accounts. The allowance for doubtful accounts represents the Company’s best estimate of probable losses that may result from the inability of its customers to make required payments. Reserves are established and maintained against estimated losses based upon historical loss experience, past due accounts and specific account analysis. The Company regularly reviews the level of allowances for doubtful accounts and adjusts the level of allowances as needed. Consideration is given to accounts past due as well as other risks in the current portion of the accounts.</t>
  </si>
  <si>
    <t>Unbilled Revenue</t>
  </si>
  <si>
    <t xml:space="preserve">Unbilled Revenue Unbilled Revenue includes unbilled amounts typically resulting from sales under long-term contracts when the cost-to-cost method of revenue recognition is utilized and revenue recognized exceeds the amount billed to the customer accounted for under Accounting Standards Update No. 2014-09 “Revenue from Contracts with Customers” (“ASC 606”). </t>
  </si>
  <si>
    <t xml:space="preserve">Inventories Inventories are measured at the lower of cost or net realizable value. The cost of inventories is determined on the weighted average basis. Cost includes the cost of acquired material plus, in the case of manufactured inventories, direct labor applied to the product and the applicable share of manufacturing overhead, including rent expense and depreciation based on normal operating capacity. </t>
  </si>
  <si>
    <t>Property Plant and Equipment</t>
  </si>
  <si>
    <t>Property Plant and Equipment Property plant and equipment is carried at cost less accumulated depreciation and impairment. Depreciation is calculated on the straight-line basis over the estimated useful lives of the assets as follows:
Leasehold improvements
term of the lease
Computer equipment and software
3 years
Furniture and fixtures
5 years
Machinery and equipment
4-7 years
Building
20 years</t>
  </si>
  <si>
    <t>Intangible Assets Intangibles consist of patents, developed software, customer relationships and brand associated with various acquisitions. Patents include patents and patent rights (hereinafter, collectively “patents”) and are carried at cost less accumulated amortization and impairments. Developed software is initially recorded at fair value based on the present value of the estimated net future income-producing capabilities of software products acquired in acquisitions. Brand is initially recorded at fair value based on the present value of the estimated net future income-producing capabilities of the asset. Customer relationships represent acquired customer relationships with customers of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Amortization is calculated on a straight-line basis over the estimated useful lives of the intangible assets as follows:
Patents
up to 20 years
Developed Software
5 years
Customer relationship and backlog
7 years
Brand
7 years The Company continually evaluates the remaining estimated useful life of its intangible assets being amortized to determine whether events and circumstances warrant a revision to the remaining period of amortization.</t>
  </si>
  <si>
    <t>Impairment of Long-Lived Assets</t>
  </si>
  <si>
    <t>Impairment of Long-Lived Assets The Company reviews long-lived assets (“LLA”) such as property and equipment and intangible asset group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s or adverse changes in the economic environment. When indicators of impairment exist, LLA impairment is tested using a two-step process. The Company performs a cash flow recoverability test as the first step, which involves comparing the estimated undiscounted future cash flows for the asset group to the carrying amount of the asset group. If the net cash flows of the asset group exceed its carrying amount, the asset group is not considered to be impaired. If the carrying amount of the asset group exceeds the net cash flows, there is an indication of potential impairment and the second step of the LLA impairment test is performed to measure the impairment amount. The second step involves determining the fair value of the asset group. Fair value is determined using valuation techniques that are in accordance with U.S. GAAP, including the market approach, income approach and cost approach. If the carrying amount of the asset group exceeds its fair value, then the excess represents the maximum amount of potential impairment that will be allocated to the asset group, with the limitation that the carrying value of each asset cannot be reduced to a value lower than that of its fair value. The total impairment amount allocated is recognized as a non-cash impairment loss.</t>
  </si>
  <si>
    <t>Investment in Joint Venture</t>
  </si>
  <si>
    <t xml:space="preserve">Investment in Joint Venture The equity method is used to account for investments in joint ventures and certain other non-controlled entities when the Company has the ability to exercise significant influence over operating and financial policies of the investee, even though the investor holds 50% (joint control) or less of the voting common shares. Under this method, the investment, originally recorded at cost, is adjusted to recognize the Company’s share of net earnings or losses and other changes in equity of the affiliate as they occur, with losses limited to the extent of the Company’s investment in, advances to and commitments to the investee. </t>
  </si>
  <si>
    <t xml:space="preserve">Goodwill Goodwill is recorded as at the date of the business combination and represents the excess of the purchase price of acquired businesses over the fair value assigned to identifiable assets acquired and liabilities assumed.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its net assets. If the fair value of the reporting unit is greater than its carrying value, no impairment results. If the fair value of the reporting unit is less than its carrying value, an impairment loss would be recognized in the Consolidated Statements of Operations in an amount equal to that difference, limited to the total amount of goodwill allocated to that reporting unit. The Company has three reporting units. </t>
  </si>
  <si>
    <t>Deferred Revenue</t>
  </si>
  <si>
    <t xml:space="preserve">Deferred Revenue Deferred revenue is comprised of cash collected from customers and billings to customers on contracts in advance of work performed, advance payments negotiated as a contract condition, including billings in excess of costs and estimated earning on uncompleted contracts. The Company records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 </t>
  </si>
  <si>
    <t>Revenue Recognition</t>
  </si>
  <si>
    <t>Revenue Recognition The Company recognizes revenue when control of the promised goods or services is transferred to customers at an amount that reflects the consideration to which the entity expects to be entitled to in exchange for those goods or services. The following paragraphs describe the specific revenue recognition policies for each of the Company’s significant types of revenue by segment. Licensing segment Under ASC 606, licenses are considered licenses to functional intellectual property. The standard specifically outlines that patents, underlying highly functional items, are considered functional intellectual property (“IP”). Licenses to functional IP are considered satisfied at a point in time (i.e. when the license becomes effective) and all the revenue is recognized at that point in time. Payment is either due immediately or within 30 days. The one exception to this guidance is related to revenue generated from sales or usage-based royalties promised in exchange for a license of IP. Customers generally report their royalty obligations one quarter in arrears and accordingly, the Company estimates the expected royalties to be reported for an accounting period, with a true up to the actual royalties reported in the following financial reporting period. Payment is due upon submission of the royalty report. Intelligent systems segment Contracted Projects The majority of sales of integrated systems are delivered as contracted projects that span a time period of less than 1 year to more than 5 years. Governments and private enterprises control all of the work in progress as intelligent transportation systems are being developed and installed. The Company’s contract types include fixed price and time and materials contracts. Contract revenue includes amounts expected to be received in exchange for the good or services plus any contract amendments that are expected to be received. Payment terms are based on completion of milestones throughout the project life for fixed price contracts and monthly for time and materials projects. Many of these projects have distinct performance obligations typically encompassing one or more of installation, maintenance and warranty. A contract’s transaction price is allocated to each distinct performance obligation using the best estimate of the standalone selling price of each distinct good or service in the contract. The primary method used to estimate standalone selling price is the expected cost plus margin approach. Revenue is recognized when or as the performance obligation is satisfied. Revenue for fixed price contracts is recognized over time using the cost-to-cost input method. Because control is transferred over time, revenue is recognized based on the extent of progress towards completion of the performance obligation. The company reviews and updates the contract related estimates regularly. Determining the contract costs and estimates to complete requires significant judgment. Adjustments are recognized in profit on contracts under the cumulative catch-up method in the period the adjustment is identified. If the Company anticipates the estimated remaining costs to completion will exceed the value allocated to the performance obligation, the resulting loss will be recognized immediately. For time and materials contracts, labor and material rates are established within the contract. Revenues from time and materials contracts are recognized progressively on the basis of costs incurred during the period plus the estimated margin earned. Maintenance Revenue Maintenance revenue from the Intelligent systems segment are considered recurring revenues. These service contracts are typically time and materials, but some are fixed price. Revenues are earned similar to contracted projects discussed above. Services are billed on a monthly basis and collected shortly thereafter. Product Sales Product sales revenue is recognized when control transfers to the customer which depends on the individual terms which can vary between when the product leaves the Company’s warehouse and when it is received at the customer’s warehouse. For some international shipments, when the buyer has no right of return, transfer occurs upon loading the goods onto the relevant carrier at the port of the seller. Customers are billed when transfer of control occurs and payments are typically due within 30 days. Enterprise Software Segment Software Licenses The Enterprise software segment provides bolt-on software products to enhance enterprise resource planning (“ERP”) -based asset maintenance systems. These software licenses contain up to five separate performance obligations: the license, implementation services, training services, post-contract customer support (“PCS”) and enhancement of software. Customers obtain access to licenses through online software and each additional component is added incrementally at the stand-alone market price which represents the price allocated to each performance obligation. Payment for licenses and services is received prior to delivery of product code for software or software keys for PCS. When selling the licensed software, the Company is providing the customer with the right to use its intellectual property and does not provide significant modifications or updates therefore revenue is recognized at the point in time when the customer gains control of the license, typically at contract inception. Implementation and training services, PCS and enhancement of software are recognized over time based on time lapsed as this best represents the value transferred to the customer based on the specifications for each within the contract.</t>
  </si>
  <si>
    <t>Research and Development</t>
  </si>
  <si>
    <t xml:space="preserve">Research and Development Research costs are charged to expense in the periods in which they are incurred. Software development costs are deferred and amortized when technological feasibility has been established, or otherwise are expensed as incurred. </t>
  </si>
  <si>
    <t>Warranties</t>
  </si>
  <si>
    <t>Warranties The Company records the estimated costs of product warranties at the time revenue is recognized. Warranty obligation arises from the Company having to replace goods and/or services that have failed to meet required customer specifications due to breakdown or error related to product or workmanship. The Company’s warranty obligations are affected by product failure rates, differences in warranty periods, regulatory developments with respect to warranty obligations in the countries in which the Company carries on business, freight expense and material usage and other related repair costs. 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t>
  </si>
  <si>
    <t>Capitalized Contract Costs</t>
  </si>
  <si>
    <t xml:space="preserve">Capitalized Contract Costs As part of obtaining contacts with certain customers, the Company incurs upfront costs such as sales commissions. The Company expenses these sales commissions when incurred because the amortization period generally would have been one year or less. Sales commissions are recorded in selling, general and administrative expenses in the Consolidated Statements of Operations. </t>
  </si>
  <si>
    <t>Advertising Costs</t>
  </si>
  <si>
    <t>Advertising Costs The Company expenses all advertising costs as incurred. These costs are included in selling, general and administrative costs.</t>
  </si>
  <si>
    <t>Financing Costs</t>
  </si>
  <si>
    <t xml:space="preserve">Financing Costs Financing costs are comprised of borrowing cost to the extent applicable, foreign currency gains and losses on the translation of foreign-denominated borrowings, unwinding of the discount on provisions, changes in the fair value of financial assets and financial liabilities at fair value through profit or loss and gains and losses on hedging instruments recognized through profit and loss, if any. </t>
  </si>
  <si>
    <t>Leases</t>
  </si>
  <si>
    <t>Leases Operating lease payments are recognized as selling, general and administrative expenses on a straight‑line basis over the lease term. If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t>
  </si>
  <si>
    <t>Computation of Earnings (Loss) Per Share</t>
  </si>
  <si>
    <t xml:space="preserve">Computation of Earnings (Loss) Per Share Basic earnings/loss per share is computed using the weighted average number of common shares outstanding during the year. Diluted earnings/loss per share are computed using the treasury stock method. </t>
  </si>
  <si>
    <t>Business Segment Information</t>
  </si>
  <si>
    <t xml:space="preserve">Business Segment Information ASC Topic 280, “Segment Reporting” (“Topic 280”), establishes standards for reporting, by public business enterprises, information about operating segments, products and services, geographic areas and major customers. The method of determining what information to report under Topic 280, is based on the way that an entity organizes operating segments for making operational decisions and how the entity’s management and chief operating decision maker assess an entity’s financial performance. </t>
  </si>
  <si>
    <t>Income Taxes, Deferred Taxes and Investment Tax Credits</t>
  </si>
  <si>
    <t>Income Taxes, Deferred Taxes and Investment Tax Credits The Company uses the liability method of accounting for income taxes. Deferred income tax assets and liabilities are determined based on the difference between the accounting and tax bases of the assets and liabilities and measured using the enacted tax rates that are expected to be in effect when the differences are estimated to be reversed. In assessing the realizability of deferred income tax assets, management considers whether it is more likely than not that some portion or all of the deferred income tax assets will not be realized. The realization of deferred income tax assets is dependent upon the generation of sufficient future taxable income during the periods prior to the expiration of the associated tax attributes. The Company is also engaged in scientific research and experimental development giving rise to investment tax credits that may be available to reduce future taxes payable in certain jurisdictions. In calculating income taxes and investment tax credits, consideration is given to factors such as current and future tax rates in the different jurisdictions, non-deductible expenses, qualifying expenditures and changes in tax law. In addition, management makes judgments on the ability of the Company to realize deferred taxes and investment tax credits reported as assets based on their estimations of amounts and timing of future taxable income and future cash flows in the related jurisdiction.</t>
  </si>
  <si>
    <t>Future Accounting Pronouncements and Adoption of Accounting Standards</t>
  </si>
  <si>
    <t xml:space="preserve">Future Accounting Pronouncements Leases In February 2016, the FASB issued ASU 2016-2, “Leases” and issued subsequent amendments to the initial guidance during 2018, collectively referred to as “Topic 842.” The guidance requires companies to include lease obligations i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opic 842 can be applied either (i) retrospectively to each prior reporting period presented with the option to elect certain practical expedients or (ii) retrospectively with the cumulative effect recognized at the date of initial application and requiring certain additional disclosures. The guidance is effective for interim and annual periods beginning after December 15, 2018, with earlier adoption permitted. The Company expects to recognize operating lease liabilities of $4,306 with corresponding ROU assets of the same amount based on the present value of the remaining least payments of the respective lease terms. The new standard is not expected to have a material impact on the Company’s results of operations or cash flows. The Company intends to adopt the standard on a modified retrospective basis in the first quarter of 2019. Credit Losses on Financial Instruments In June 2016, FASB issued Accounting Standards Update (ASU) 2016-13 “Financial Instruments – Credit Losses (Topic 326): Measurement of Credit Losses on Financial Instruments” (“ASU 2016-13”), which requires measurement and recognition of expected credit losses for financial assets held. ASU 2016-13 is effective for the Company in the first quarter of its fiscal year ending December 31, 2021, with earlier adoption permitted beginning in the first quarter of its fiscal year ending December 31, 2020. The Company is currently assessing the impact of this new standard. Reclassification of Certain Tax Effects from Accumulated Other Comprehensive Income In February 2018 ASB issued ASU 2018-02 “Income Statement – Reporting Comprehensive Income (Topic 220)” (“ASU 2018-02”) that gives companies the option to reclassify stranded tax effects resulting from the newly enacted U.S. Tax Cuts and Jobs Act from accumulated other comprehensive income to retained earnings. A company will need to disclose if it elects not to adopt ASU 2018-02. The guidance will be effective for fiscal years beginning after December 15, 2018 and interim periods within the fiscal year.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The Company is currently assessing the impact of this new standard. Share-based payment awards In June 2018, the FASB issued ASU 2018-07 – “Compensation – Stock Compensation (Topic 718): Improvements to Nonemployee Share-Based Payment Accounting”. This guidance largely aligns the accounting for share-based payment awards issued to employees and non-employees. Under previous GAAP, the accounting for non-employee share-based payments differed from that applied to employee awards, particularly with regard to the measurement date and the impact of performance condition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guidance is effective for fiscal years beginning after December 15, 2018, including interim periods within that fiscal year. The Company is currently assessing the impact of this new standard. Fair Value Measurement In August 2018, the FASB issued Accounting Standards Update 2018-13 “Fair Value Measurement (Topic 820): Disclosure Framework – Changes to the Disclosure Requirements for Fair Value Measurement” that has been issued as part of the FASB’s disclosure framework project. The amendments in this update modify the disclosure requirements on fair value measurement based on concepts in the FASB Concept Statement, Conceptual Framework for Financial Reporting – Chapter 8: Notes to Financial Statements Intangibles – Goodwill and Other- Internal-Use Software In August 2018, the FASB issued Accounting Standards Update 2018-15 – Intangibles – Goodwill and Other – Internal-Use Software (Subtopic 350-40): Customer’s Accounting for Implementation Costs Incurred in a Cloud Computing Arrangement That is a Service Contract that provides guidance on a customer’s accounting for implementation, set-up and other upfront costs incurred in a cloud computing arrangement that is hosted by the vendor, i.e. a service contract. Under this new guidance, customers will apply the same criteria for capitalizing implementation costs as they would for an arrangement that has a software license. This new guidance also prescribes the balance sheet, income statement and cash flow classification of the capitalized implementation costs and related amortization expense and requires additional quantitative and qualitative disclosures. This guidance is effective for fiscal years beginning after December 15, 2019 and interim periods within those fiscal years. The Company is currently assessing the impact of this new standard. </t>
  </si>
  <si>
    <t>Adoption of ASU [Member]</t>
  </si>
  <si>
    <t xml:space="preserve">ASU 2017-04 , Intangibles - Goodwill and Other (Topic 350): Simplifying the Test for Goodwill Impairment In January 2017, the FASB issued ASU No. 2017-04 “Intangibles - Goodwill and Other (Topic 350): Simplifying the Test for Goodwill Impairment” which simplifies the subsequent measurement of goodwill and eliminates Step 2 from the goodwill impairment test. The standard is effective for annual periods beginning after December 15, 2019 but the Company opted for early adoption for the goodwill impairment test that was completed as of December 31, 2018. ASU 2016-16 Intra-entity Transfers of Assets Other Than Inventory In October 2016, the FASB issued ASU 2016-16 “Income taxes on intra-entity transfers of assets other than inventory” to improve the accounting on income taxes on intra-entity transfers. The ASU requires that an entity recognize the income tax consequences of an intra-entity transfer of an asset other than inventory when the transfer occurs, rather than defer the income tax effect under previous guidance. The Company adopted this ASU on a modified retrospective basis in the first quarter of 2018. The cumulative effect of the adoption is an increase to shareholders’ equity of $2.9 million due to the adjustment to the accumulated deficit. ASU 2014-09 Revenue from Contracts with Customers In May 2014, the FASB issued Accounting Standards Update No. 2014-09 (ASU 2014-09) “Revenue from Contracts with Customers” (ASC 606). ASC 606 supersedes the revenue recognition requirements in ASC 605 “Revenue Recognition,” and requires entities to recognize revenue when control of the promised goods or services is transferred to customers at an amount that reflects the consideration which the entity expects to be entitled to in exchange for those goods or services. The Company adopted ASC 606 using the modified retrospective method applied to those contracts that were not yet complete as of January 1, 2018. Results for reporting periods beginning after January 1, 2018 are presented under Topic ASC 606, while prior period amounts are not adjusted and continue to be reported in accordance with our historic accounting under ASC 605. With respect to its Licensing segment, under the Topic 605, licensing companies report revenue to the Company from per-unit royalty-based arrangements one quarter in arrears, resulting in revenue being recognized on the same basis. Under the new guidance, the Company estimates the per-unit royalty-based revenue each period. The new standard also significantly impacts the timing of revenue recognition associated with its fixed fee “right to use” arrangements where under the new standard the Company recognizes license revenues at the time of signing a license agreement (upfront) rather than recognizing revenue over the term of the arrangement. With respect to its Intelligent systems segment, for the majority of its long-term contracts, the Company recognizes revenue and earnings over time as the work progresses because of the continuous transfer of control to the customer. The adoption of this standard has impacted revenue recognition in relation to the allocation of contract revenues between installations, maintenance agreements and warranty on some long-term fixed price contracts. The adoption of ASC 606 does not have a significant impact on the amount and timing of how revenue is recognized within the Enterprise software segment. The Company opted to use the following practical expedients:
1.
For contracts that were modified before implementation, the Company has considered the aggregate effect of all modifications when identifying the satisfied and unsatisfied performance obligations, determining the transaction price and allocating the transaction price to satisfied and unsatisfied performance obligations;
2.
The Company will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The cumulative effect of the changes made to the Company’s consolidated January 1, 2018 balance sheet for the adoption of ASU 2016-16 and ASU 2014-09 were as follows:
Adjustments arising from implementation of ASU 2014-09
Balances as at December 31, 2017
ASU 2016-16
Licensing
Intelligent Systems
Balances as at January 1, 2018
Assets
Unbilled revenue
$
3,045
$
-
$
6,376
$
(565
)
$
8,856
Deferred income tax assets
20,195
2,949
-
150
23,294
Liabilities
Deferred income tax liabilities
7,291
-
1,689
-
8,980
Equity
Deficit
(206,939
)
2,949
4,687
(415
)
(199,718
) The following tables disclose the impact of adoption, by segment, on the Company’s consolidated statement of operations for the twelve months ended December 31, 2018:
For the year ended December 31, 2018
Adjustments arising from implementation of ASU 2014-09
As reported
Licensing
Intelligent Systems
Balances without ASU 2014-09
Revenues
License
$
23,544
$
5,563
$
-
$
29,107
Systems
29,252
-
(272
)
28,980
Services
2,629
-
-
2,629
Recurring
21,976
230
141
22,347
Costs and expenses
Deferred income tax expense (recovery)
(8,345
)
1,535
(34
)
(6,844
)
Net loss
(49,120
)
4,258
(97
)
(44,959
) The following table discloses the impact of adoption, by segment, on the Company’s consolidated balance sheet as at December 31, 2018:
Adjustments arising from implementation of ASU 2014-09
As reported
Licensing
Intelligent Systems
Balances without ASU 2014-09
Assets
Unbilled revenue
$
3,990
$
(584
)
$
433
$
3,839
Deferred income tax assets
27,141
-
(115
)
$
27,026
Liabilities
Deferred income tax liabilities
4,337
(155
)
-
4,182
Equity
Deficit
(253,443
)
(429
)
318
(253,554
) During the first quarter of 2018, the Company also adopted ASU 2016-01 Financial Instruments – Recognition and Measurement of Financial Assets and Financial Liabilities, ASU 2016-15 Statement of Cash Flows – Classification of Certain Cash Receipts and Cash Payments, ASU 2017-01 Business Combinations (Topic 805) – Clarifying the Definition of a Business and ASU 2017-04 – Intangibles – Goodwill and Other – Simplifying the Test for Goodwill Impairment. The adoption of these standards did not have a material impact on the consolidated financial statements or the related note disclosures. </t>
  </si>
  <si>
    <t>Significant Accounting Policies (Tables)</t>
  </si>
  <si>
    <t>Depreciation is Calculated on Straight-Line Basis Over Estimated Useful Lives of Assets</t>
  </si>
  <si>
    <t>Property plant and equipment is carried at cost less accumulated depreciation and impairment. Depreciation is calculated on the straight-line basis over the estimated useful lives of the assets as follows:
Leasehold improvements
term of the lease
Computer equipment and software
3 years
Furniture and fixtures
5 years
Machinery and equipment
4-7 years
Building
20 years</t>
  </si>
  <si>
    <t>Summary of Amortization Calculated of Intangible Assets on Straight-line Basis</t>
  </si>
  <si>
    <t>Amortization is calculated on a straight-line basis over the estimated useful lives of the intangible assets as follows:
Patents
up to 20 years
Developed Software
5 years
Customer relationship and backlog
7 years
Brand
7 years</t>
  </si>
  <si>
    <t>Adoption of Accounting Standards (Tables)</t>
  </si>
  <si>
    <t>Schedule of Effect of Adoption by Segment on Consolidated Financial Statements</t>
  </si>
  <si>
    <t xml:space="preserve">The cumulative effect of the changes made to the Company’s consolidated January 1, 2018 balance sheet for the adoption of ASU 2016-16 and ASU 2014-09 were as follows:
Adjustments arising from implementation of ASU 2014-09
Balances as at December 31, 2017
ASU 2016-16
Licensing
Intelligent Systems
Balances as at January 1, 2018
Assets
Unbilled revenue
$
3,045
$
-
$
6,376
$
(565
)
$
8,856
Deferred income tax assets
20,195
2,949
-
150
23,294
Liabilities
Deferred income tax liabilities
7,291
-
1,689
-
8,980
Equity
Deficit
(206,939
)
2,949
4,687
(415
)
(199,718
) The following tables disclose the impact of adoption, by segment, on the Company’s consolidated statement of operations for the twelve months ended December 31, 2018:
For the year ended December 31, 2018
Adjustments arising from implementation of ASU 2014-09
As reported
Licensing
Intelligent Systems
Balances without ASU 2014-09
Revenues
License
$
23,544
$
5,563
$
-
$
29,107
Systems
29,252
-
(272
)
28,980
Services
2,629
-
-
2,629
Recurring
21,976
230
141
22,347
Costs and expenses
Deferred income tax expense (recovery)
(8,345
)
1,535
(34
)
(6,844
)
Net loss
(49,120
)
4,258
(97
)
(44,959
) The following table discloses the impact of adoption, by segment, on the Company’s consolidated balance sheet as at December 31, 2018:
Adjustments arising from implementation of ASU 2014-09
As reported
Licensing
Intelligent Systems
Balances without ASU 2014-09
Assets
Unbilled revenue
$
3,990
$
(584
)
$
433
$
3,839
Deferred income tax assets
27,141
-
(115
)
$
27,026
Liabilities
Deferred income tax liabilities
4,337
(155
)
-
4,182
Equity
Deficit
(253,443
)
(429
)
318
(253,554
) </t>
  </si>
  <si>
    <t>Business Combinations (Tables)</t>
  </si>
  <si>
    <t>Business Acquisition [Line Items]</t>
  </si>
  <si>
    <t>Schedule of Expected Future Amortization</t>
  </si>
  <si>
    <t>The estimated future amortization expense of intangibles as at December 31, 2018 is as follows:
As at December 31, 2018
Patents
Acquired
2019
$
13,705
$
6,924
2020
10,187
6,924
2021
9,594
6,924
2022
9,482
4,683
2023
6,255
3,717
$
49,223
$
29,172</t>
  </si>
  <si>
    <t>VIZIYA [Member]</t>
  </si>
  <si>
    <t>Summary of Fair Value Allocations of Assets Acquired and Liabilities Assumed</t>
  </si>
  <si>
    <t>The following table summarizes the fair value allocations of assets acquired and liabilities assumed as a part of this acquisition:
Fair Value
Cash
$
56
Property, plant and equipment
305
Prepaid expenses
234
Trade and other receivables
2,721
Intangible assets
Developed software
10,000
Customer relationships
5,800
Brand
1,400
Goodwill
12,680
Accounts payable
(286
)
Accrued liabilities and other
(555
)
Income taxes payable
(216
)
Deferred revenue
(1,573
)
HST/ GST payable
(18
)
Long-term debt
(63
)
Deferred tax liabilities
(4,796
)
Net assets acquired
$
25,689
Cash paid on closing
$
17,675
Shares issued
662
Fair value of contingent share considerations
2,650
Fair value of contingent cash considerations
3,800
Shareholder loan repaid
902
Total considerations transferred
$
25,689</t>
  </si>
  <si>
    <t>Expected future amortization is as follows:
Customer relationships and Brand
Developed software
Total
2019
$
1,029
$
2,000
$
3,029
2020
1,029
2,000
3,029
2021
1,029
2,000
3,029
2022
1,029
667
1,696
2023
1,029
-
1,029
2024
340
-
340
$
5,485
$
6,667
$
12,152</t>
  </si>
  <si>
    <t>IRD [Member]</t>
  </si>
  <si>
    <t>The following table summarizes the fair value allocations of assets acquired and liabilities assumed as a part of this acquisition:
Fair Value
Cash
$
2,078
Accounts receivable and other receivables
8,447
Embedded derivatives
52
Work in progress - unbilled revenue
4,711
Income taxes receivables
288
Inventory
5,883
Prepaid and other assets
1,977
Investment tax credits
670
Deferred tax asset
1,361
Property, plant and equipment
2,672
Intangible assets
Customer relationships
8,100
Developed software
7,400
Brand
5,900
Backlog
1,300
Goodwill
15,820
Investment - XPCT
3,036
Bank indebtedness
(2,182
)
Current portion of long term debt
(95
)
Long-term debt
(333
)
Accounts payable and accrued liabilities
(6,277
)
Deferred revenue - short term
(4,337
)
Deferred revenue - long term
(465
)
Income taxes
(29
)
Deferred tax liability
(6,117
)
Net assets acquired
$
49,860
Cash paid on closing
$
47,209
Cash out considerations
2,651
Total considerations transferred
$
49,860</t>
  </si>
  <si>
    <t>Expected future amortization related to this business acquisition is as follows:
Customer relationships, Brand and Backlog
Developed software
Total
2019
$
2,310
$
1,495
$
3,805
2020
2,310
1,495
3,805
2021
2,310
1,495
3,805
2022
2,310
622
2,932
2023
2,310
-
2,310
2024
966
-
966
$
12,516
$
5,107
$
17,623</t>
  </si>
  <si>
    <t>iCOMS [Member]</t>
  </si>
  <si>
    <t>The following table summarizes the fair value allocations of assets acquired and liabilities assumed as a part of this acquisition:
Fair Value
Cash
$
72
Accounts receivable
413
Other receivables
77
Inventory
459
Prepaid and other assets
19
Property, plant and equipment
24
Investment tax credits
563
Intangible assets
Customer relationships
254
Developed software
251
Goodwill
246
Bank indebtedness
(32
)
Accounts payable and accrued liabilities
(532
)
Long term debt
(458
)
Deferred tax liability
(172
)
Net assets acquired
$
1,184
Cash paid on closing
$
865
Shareholder loan
319
Total considerations paid
$
1,184</t>
  </si>
  <si>
    <t>Expected future amortization related to this business acquisition is as follows:
Customer relationships, Brand and Backlog
Developed software
Total
2019
$
38
$
52
$
90
2020
38
52
90
2021
38
52
90
2022
38
17
55
2023
38
-
38
2024
7
-
7
$
197
$
173
$
370</t>
  </si>
  <si>
    <t>Financial Instruments (Tables)</t>
  </si>
  <si>
    <t>Summary of Estimated Fair Values of Entity's Financial Instruments</t>
  </si>
  <si>
    <t>The following table presents the fair values of financial instruments recorded at fair value across the levels of the fair value hierarchy. The table does not include assets and liabilities that are not considered financial instruments.
As at December 31, 2018
As at December 31, 2017
Hierarchy Level
Carrying Amount
Fair Value
Carrying Amount
Fair Value
Cash and cash equivalents
1
$
63,929
$
63,929
$
81,818
$
81,818
Short-term investments
1
1,139
1,139
1,236
1,236
Restricted short-term investments
1
2,200
2,200
3,500
3,500
Derivative financial instrument
2
91
91
13
13
Long-term debt
2
472
472
516
516
Contingent considerations
3
929
929
4,474
4,474
Patent finance obligations
3
-
-
4,090
4,090</t>
  </si>
  <si>
    <t>Unbilled Revenue and Deferred Revenue (Tables)</t>
  </si>
  <si>
    <t>Contract With Customer Asset And Liability [Abstract]</t>
  </si>
  <si>
    <t>Summary of Changes in Unbilled Revenue and Deferred Revenue Balances</t>
  </si>
  <si>
    <t xml:space="preserve">Significant changes in unbilled revenue and deferred revenue balances during the twelve months ended December 31, 2018 are as follows:
As at
December 31, 2018
December 31, 2017
$ Change
% Change
Unbilled revenue
$
3,990
$
3,045
$
945
31
%
Deferred revenue - current
(4,670
)
(6,733
)
2,063
-31
%
Deferred revenue - non-current
(1,435
)
(884
)
(551
)
62
%
Net contract assets (liabilities)
$
(2,115
)
$
(4,572
)
$
2,457
-54
% </t>
  </si>
  <si>
    <t>Inventories (Tables)</t>
  </si>
  <si>
    <t>Schedule of Inventories</t>
  </si>
  <si>
    <t>Inventories consist of the following at December 31, 2018 and 2017:
As at
December 31, 2018
December 31, 2017
Raw materials
$
729
$
492
Original equipment manufacturer materials
3,128
2,536
Work in process
814
900
Finished goods
1,289
1,155
$
5,960
$
5,083</t>
  </si>
  <si>
    <t>Investment In Joint Venture (Tables)</t>
  </si>
  <si>
    <t>Summary of Changes In Investment In Joint Venture</t>
  </si>
  <si>
    <t>As at December 31, 2018
As at December 31, 2017
Carrying value, beginning of the year
$
3,383
$
-
Acquisition through business combination (Note 4)
-
3,036
Currency (loss) gain on financial statement translation
(186
)
133
Company's share of earnings
942
390
Dividend received
(317
)
(176
)
Carrying value, end of year
$
3,822
$
3,383</t>
  </si>
  <si>
    <t>Summary Financial Information of Joint Venture</t>
  </si>
  <si>
    <t>Summary financial information for XPCT is as follows:
As at December 31, 2018
As at December 31, 2017
Cash
$
673
$
485
Other current assets
7,821
6,841
Current liabilities
Trade and other
(2,763
)
(1,983
)
Short term loans
(1,805
)
(1,916
)
Non-current liabilities
(104
)
(44
)
Net assets
$
3,822
$
3,383
Year Ended December 31, 2018
Year Ended December 31, 2017
Revenue
$
9,271
$
4,153
Cost of sales
7,020
3,171
Depreciation and amortization
43
23
Finance costs
75
57
Administrative expenses
843
448
Earnings before income taxes
1,290
454
Income taxe expense
348
64
Company's share of earnings
$
942
$
390</t>
  </si>
  <si>
    <t>Property, Plant and Equipment (Tables)</t>
  </si>
  <si>
    <t>Schedule of Property, Plant and Equipment</t>
  </si>
  <si>
    <t>Leasehold improvements
Computer equipment and software
Furniture and Fixture
Machinery &amp; Equipment
Land and building
Total
Cost
Balance, December 31, 2016
$
1,373
$
2,102
$
496
$
-
$
-
$
3,971
Acquisition through business combination (note 3)
184
354
70
1,848
535
2,991
Additions
19
173
6
201
-
399
Disposals
-
(6
)
-
(110
)
-
(116
)
Foreign currency translation
13
24
5
149
45
236
Balance, December 31, 2017
1,589
2,647
577
2,088
580
7,481
Additions
27
182
25
341
-
575
Disposals
(14
)
(10
)
(12
)
(132
)
-
(168
)
Foreign currency translation
(10
)
(34
)
(4
)
(189
)
(51
)
(288
)
Balance, December 31, 2018
$
1,592
$
2,785
$
586
$
2,108
$
529
$
7,600
Accumulated Depreciation
Balance, December 31, 2016
$
461
$
1,882
$
388
$
-
$
-
$
2,731
Depreciation
166
361
85
436
9
1,057
Disposals
-
(5
)
-
(105
)
-
(110
)
Foreign currency translation
-
(1
)
-
3
-
2
Balance, December 31, 2017
627
2,237
473
334
9
$
3,680
Depreciation
179
281
59
983
15
1,517
Disposals
(14
)
(9
)
(10
)
(105
)
-
(138
)
Foreign currency translation
(2
)
(21
)
(4
)
(84
)
(3
)
(114
)
Balance, December 31, 2018
$
790
$
2,488
$
518
$
1,128
$
21
$
4,945
Net Book Value
Balance, December 31, 2016
$
912
$
220
$
108
$
-
$
-
$
1,240
Balance, December 31, 2017
$
962
$
410
$
104
$
1,754
$
571
$
3,801
Balance, December 31, 2018
$
802
$
297
$
68
$
980
$
508
$
2,655</t>
  </si>
  <si>
    <t>Intangible Assets (Tables)</t>
  </si>
  <si>
    <t>Schedule of Finite Lived Intangible Assets</t>
  </si>
  <si>
    <t>Patents
Developed software
Customer relationships, Brand and Backlog
Total
Cost
Balance, December 31, 2016
$
345,603
$
-
$
-
$
345,603
Acquisition through business combination (note 3)
-
17,651
22,754
40,405
Additions
150
-
-
150
Disposals
(35,245
)
-
-
(35,245
)
Foreign currency translation
-
576
1,178
1,754
Balance, December 31, 2017
310,508
18,227
23,932
352,667
Additions
133
-
-
133
Foreign currency translation
-
(649
)
(1,304
)
(1,953
)
Balance, December 31, 2018
$
310,641
$
17,578
$
22,628
$
350,847
Accumulated Amortization and Impairment
Balance, December 31, 2016
$
222,252
$
-
$
-
$
222,252
Amortization
20,112
2,249
2,062
24,423
Impairment
4,350
-
-
4,350
Disposals
(13,329
)
-
-
(13,329
)
Foreign currency translation
-
12
15
27
Balance, December 31, 2017
233,385
2,261
2,077
237,723
Amortization
18,654
3,558
3,344
25,556
Impairment
509
-
-
509
Foreign currency translation
-
(146
)
(220
)
(366
)
Balance, December 31, 2018
$
252,548
$
5,673
$
5,201
$
263,422
Net Book Value
Balance, December 31, 2016
$
123,351
$
-
$
-
$
123,351
Balance, December 31, 2017
$
77,123
$
15,966
$
21,855
$
114,944
Balance, December 31, 2018
$
58,093
$
11,905
$
17,427
$
87,425</t>
  </si>
  <si>
    <t>Goodwill (Tables)</t>
  </si>
  <si>
    <t>Schedule of Carrying Amount of Goodwill</t>
  </si>
  <si>
    <t>The changes in the carrying amount of goodwill by reporting units are presented in the table below:
Licensing
Intelligent Systems
Enterprise Software
Total
Balance at December 31, 2016
$
12,623
$
-
$
-
$
12,623
Business acquisitions (Note 4)
-
16,066
12,680
28,746
Currency translations
-
1,218
-
1,218
Balance at December 31, 2017
$
12,623
$
17,284
$
12,680
$
42,587
Currency translations
-
(1,218
)
-
(1,218
)
Impairment
-
(16,066
)
-
(16,066
)
Balance at December 31, 2018
$
12,623
$
-
$
12,680
$
25,303</t>
  </si>
  <si>
    <t>Accounts Payable and Accrued Liabilities (Tables)</t>
  </si>
  <si>
    <t>Schedule of Accounts Payable and Accrued Liabilities</t>
  </si>
  <si>
    <t>December 31, 2018
December 31, 2017
Trade payables
$
4,479
$
3,356
Accrued compensation
3,543
5,876
Accrued contingent partner payments &amp; legal fees
2,118
5,133
Dividends
1,091
1,182
Accrued litigation costs
938
916
Customer advances
914
619
Project losses
376
463
Success fee obligation - current portion
-
47
Accrued other
4,644
2,895
$
18,103
$
20,487</t>
  </si>
  <si>
    <t>Bank Indebtedness (Tables)</t>
  </si>
  <si>
    <t>Schedule of Bank Indebtedness</t>
  </si>
  <si>
    <t>The following bank indebtedness relates to the prior year acquisitions of IRD, iCOMS and VIZIYA, see Note 4 for details:
December 31,
December 31,
As at
2018
2017
Revolving credit facility of $7.6 million authorized and secured by a general security agreement:
HSBC Bank Canada - Borrowing in Canadian dollars with interest at bank prime plus 1.5% (effective rate at December 31, 2018 of 5.5% (2017 - 4.7%))
$
1,450
1,723
HSBC Bank Canada demand term loan in Canadian dollars, repayable in quarterly installments of CDN$32 with interest at bank prime plus 0.5% (effective rate at December 31, 2018 of 4.5% (2017 - 3.7%)). Due September 30, 2021
260
410
HSBC Bank Canada demand term loan in Canadian dollars, repayable in quarterly installments of CDN$75 with interest at bank prime plus 0.5% (effective rate at December 31, 2018 of 4.5% (2017 - 3.7%)). Due May 31, 2022
771
1,076
TD Canada Trust - Borrowing in Canadian dollars with interest at bank prime plus 2.0% (effective rate at December 31, 2018 of 6.0% (2017- 5.2%)
2
329
ING Bank, Euro revolving credit facility, interest at 3 month Euribor rate plus 2.4% (effective rate at December 31, 2018 of 2.1% (2017- 2.3%)
115
30
$
2,598
$
3,568</t>
  </si>
  <si>
    <t>Share Capital (Tables)</t>
  </si>
  <si>
    <t>Components of Common Shares Issued and Outstanding</t>
  </si>
  <si>
    <t>The issued and outstanding common shares of Quarterhill, along with options and DSUs convertible into common shares, are as follows:
December 31,
December 31,
As at
2018
2017
Common shares
118,817,466
118,658,249
Stock options
6,840,475
5,339,559
Deferred stock units (DSUs)
-
228,433
125,657,941
124,226,241</t>
  </si>
  <si>
    <t>Schedule of Common Stock</t>
  </si>
  <si>
    <t>Number
Amount
December 31, 2016
118,572,181
$
419,485
Issued as purchase consideration in VIZIYA acquisition
405,268
662
Issued on sale of shares under Employee Share Purchase Plan
60,500
68
Repurchased under normal course issuer bid
(379,700
)
(1,342
)
December 31, 2017
118,658,249
$
418,873
December 31, 2017
118,658,249
$
418,873
Issued on sale of shares under Employee Share Purchase Plan
22,000
27
Conversion of deferred stock units to common shares
137,217
211
December 31, 2018
118,817,466
$
419,111</t>
  </si>
  <si>
    <t>Schedule of Quarterly Cash Dividends Paid</t>
  </si>
  <si>
    <t>The Company paid quarterly cash dividends as follows:
2018
2017
Per Share
Total
Per Share
Total
1st Quarter
CDN
$
0.0125
US
$
1,171
CDN
$
0.0125
US
$
1,129
2nd Quarter
0.0125
1,155
0.0125
1,105
3rd Quarter
0.0125
1,144
0.0125
1,154
4th Quarter
0.0125
1,135
0.0125
1,175
CDN
$
0.0500
US
$
4,605
CDN
$
0.0500
US
$
4,563</t>
  </si>
  <si>
    <t>Schedule of Declared Quarterly Dividends</t>
  </si>
  <si>
    <t>The Company declared quarterly dividends as follows:
2018
2017
1st Quarter
CDN
$
0.0125
CDN
$
0.0125
2nd Quarter
CDN
$
0.0125
CDN
$
0.0125
3rd Quarter
CDN
$
0.0125
CDN
$
0.0125
4th Quarter
CDN
$
0.0125
CDN
$
0.0125</t>
  </si>
  <si>
    <t>Schedule of Assumptions Used to Estimate Fair Value of Performance Based Options</t>
  </si>
  <si>
    <t xml:space="preserve">2018
Risk free rate
2.24
%
Volatility
48
%
Expected option life (in years)
6
Forfeiture rate
18.13
%
May Grant
June Grant
Number of options granted
1,299,072
650,000
Stock price
CDN
$
2.16
$
1.89
Implied volatility
55
%
60
%
Risk free rate
1.43
%
1.40
% </t>
  </si>
  <si>
    <t>Schedule of Option Activity</t>
  </si>
  <si>
    <t>Options Outstanding
Exercisable Options
Number of Options
Price Range (CDN)
Weighted Average Exercise Price (CDN)
Number
Weighted Average Exercise Price (CDN)
December 31, 2016
5,985,454
$
2.84
$
5.66
$
4.78
5,617,312
$
4.89
Granted
1,949,072
1.89
2.16
2.07
Forfeited
(108,967
)
3.39
5.34
4.26
Expired
(2,486,000
)
5.34
5.66
5.48
December 31, 2017
5,339,559
$
1.89
$
5.05
$
3.48
3,219,503
$
4.36
Granted
3,854,626
2.02
2.38
2.26
Forfeited
(1,063,334
)
1.89
2.16
2.10
Expired
(1,290,376
)
1.89
5.05
4.75
December 31, 2018
6,840,475
$
1.89
$
4.37
$
2.77
2,231,285
$
3.85</t>
  </si>
  <si>
    <t>Details of Outstanding Options</t>
  </si>
  <si>
    <t>Details of the outstanding options at December 31, 2018 are as follows:
Range of Exercise Prices (CDN)
Outstanding Options at December 31, 2018
Remaining Term of Options in Years
Weighted Average Exercise Price (CDN)
Exercisable Options at December 31, 2018
Weighted Average Exercise Price (CDN)
$
1.89
$
1.99
300,000
4.42
$
1.89
100,000
$
1.89
2.00
2.99
4,570,175
5.05
2.28
164,318
2.84
3.00
3.99
707,000
0.84
3.43
703,667
3.43
4.00
4.37
1,263,300
0.21
5.05
1,263,300
4.36
$
1.89
$
4.37
6,840,475
2.79
$
2.77
2,231,285
$
3.85</t>
  </si>
  <si>
    <t>Summary of Stock-Based Compensation Expense</t>
  </si>
  <si>
    <t>The following provides a summary of the stock-based compensation expense for the years ended December 31, 2018 and 2017:
2018
2017
Cost of revenues
$
-
$
37
Selling, general and administrative expenses
468
626
$
468
$
663</t>
  </si>
  <si>
    <t>Summary of Deferred Stock Units</t>
  </si>
  <si>
    <t>The Company had a Deferred Stock Unit (“DSU”) which has now been assumed under the Equity Incentive Plan. All previously issued DSU’s were settled during the year ended December 31, 2018.
Number
December 31, 2016
197,367
Issued in lieu of quarterly Directors’ fees
26,072
Issued in lieu of dividends paid
4,994
December 31, 2017
228,433
Issued in lieu of dividends paid
2,780
Settled for cash
(93,996
)
Settled for common shares
(137,217
)
December 31, 2018
-</t>
  </si>
  <si>
    <t>Summary of Restricted Stock Unit Activity</t>
  </si>
  <si>
    <t>RSU activity for the years ended December 31, 2018 and 2017 was as follows:
Number
December 31, 2016
2,712,420
Granted
3,826,851
Settled
(2,475,623
)
Forfeited
(128,599
)
December 31, 2017
3,935,049
Granted
1,977,335
Settled
(3,024,277
)
Forfeited
(619,764
)
December 31, 2018
2,268,343</t>
  </si>
  <si>
    <t>Weighted Average Number of Common Shares Outstanding Used in Basic and Diluted Earnings per Share Computation</t>
  </si>
  <si>
    <t>The weighted average number of common shares outstanding used in the basic and diluted earnings per share computation was:
December 31,
December 31,
As at
2018
2017
Basic weighted average common shares outstanding
118,768,728
118,607,569
Effect of stock options
-
8,114
Diluted weighted average common shares outstanding
118,768,728
118,615,683</t>
  </si>
  <si>
    <t>Commitments and Contingencies (Tables)</t>
  </si>
  <si>
    <t>Schedule of Aggregate Minimum Annual Lease Payments under Operating Lease</t>
  </si>
  <si>
    <t>The Company has lease agreements for office space and equipment with terms extending to 2023. The aggregate minimum annual lease payments under these agreements are as follows:
Amount
2019
$
1,260
2020
1,131
2021
1,089
2022
974
2023
606
2024 and thereafter
-
$
5,059</t>
  </si>
  <si>
    <t>Taxes (Tables)</t>
  </si>
  <si>
    <t>Reconciliation of Expected Provision for Income Tax Expense</t>
  </si>
  <si>
    <t>December 31,
December 31,
2018
2017
(Loss) income before income taxes
$
(56,387
)
$
10,470
Expected income tax expense at Canadian statutory income tax rate of 26.5% (2016 - 26.5%)
(14,943
)
2,774
Permanent differences
3,815
(253
)
Foreign withholding taxes paid
308
1,060
Foreign rate differential
424
(1,545
)
Rate changes
-
3,930
Change in valuation allowance
2,121
(6,681
)
Other
1,008
959
Income tax (recovery) expense
$
(7,267
)
$
244</t>
  </si>
  <si>
    <t>Summary Income (loss) from continuing operations before income taxes</t>
  </si>
  <si>
    <t xml:space="preserve">December 31,
December 31,
2018
2017
Income (loss) from continuing operations before income taxes:
Canadian
(49,019
)
27,513
Foreign
(7,368
)
(17,043
)
Current income tax expense
Canadian
621
6,878
Foreign
457
317
Deferred income tax expense (recovery)
Canadian
(8,166
)
(6,018
)
Foreign
(179
)
(933
) </t>
  </si>
  <si>
    <t>Significant Components of Future Income Tax Assets and Liabilities</t>
  </si>
  <si>
    <t>The significant components of the Company’s deferred income tax assets and liabilities are as follows:
December 31,
December 31,
2018
2017
Deferred income tax assets
Difference between tax and book value of capital and intangible assets
$
8,834
$
12,233
Investments
126
157
Tax loss carryforwards
29,003
18,921
Difference between tax and book value of loan receivable
3
17
Unbilled revenue and prepaid accounts
359
-
Accounts payable and accrued liabilities
338
724
Scientific research and experimental development ("SR&amp;ED") carryforwards
6,376
6,342
Investment tax credits
3,028
5,206
Deferred income tax assets, gross
48,067
43,600
Valuation allowance
(15,146
)
(14,705
)
Deferred income tax assets, net
32,921
28,895
Deferred income tax liabilities
Difference between tax and book value of capital and intangible assets
(9,851
)
(15,991
)
Unbilled revenue and prepaid accounts
(266
)
-
Deferred income tax liabilities
(10,117
)
(15,991
)
Total Deferred income tax assets, net
$
22,804
$
12,904</t>
  </si>
  <si>
    <t>Summary of Tax Losses and Scientific Research and Experimental Development Expenditure</t>
  </si>
  <si>
    <t>As at December 31, 2018, the Company had unused non-capital tax losses of approximately $115,836 (2017 - $67,883) that are due to expire as follows:
Expiry
SRED pool
Canadian tax losses
US tax losses
Other jurisdictions
Consolidated tax losses
2019
$
-
$
-
$
-
$
-
$
-
2020
-
-
-
2,370
2,370
2021
-
-
203
240
443
2022
-
-
603
287
890
2023
-
-
616
18
634
2024
-
-
-
228
228
2025
-
-
-
57
57
2026
-
-
-
1
1
2027
-
866
1
458
1,325
2028
-
-
-
-
-
2029
-
-
9
-
9
2030
-
-
414
-
414
2031
-
-
3,026
-
3,026
2032
-
-
2,179
-
2,179
2033
-
4,934
4,807
-
9,741
2034
-
4,099
7,629
-
11,728
2035
-
2,021
4,443
247
6,711
2036
-
5,714
1,525
69
7,308
2037
-
22,216
8,452
797
31,465
2038
-
32,289
-
312
32,601
Indefinite
23,889
-
3,247
1,459
4,706
$
23,889
$
72,139
$
37,154
$
6,543
$
115,836</t>
  </si>
  <si>
    <t>Segment Reporting (Tables)</t>
  </si>
  <si>
    <t>Schedule of Reconciliation of Adjusted EBITDA</t>
  </si>
  <si>
    <t>The following table reconciles the Adjusted EBITDA measure which is used in the evaluation of the performance of each segment to Net income. The Company used Adjusted EBITDA as its principle performance measure during the years ended December 31, 2018 and 2017.
For the year ended December 31,
2018
2017
Segment Adjusted EBITDA:
Licensing
$
(9,280
)
$
64,733
Intelligent Systems
3,793
1,868
Enterprise Software
2,011
1,884
Total
(3,476
)
68,485
Fair value purchase price adjustments
314
1,601
Dividend from joint venture
317
176
Unallocated corporate expenses
7,161
3,868
Stock-based compensation expense
468
663
Special charges
2,991
(294
)
Depreciation of property, plant and equipment
1,517
1,057
Amortization of intangibles
25,633
24,922
Loss on disposal of intangibles
-
21,916
Impairment loss on goodwill
16,066
-
Impairment losses on intangibles
509
4,350
Results from operations
(58,452
)
10,226
Finance income
(959
)
(703
)
Finance expense
220
1,053
Foreign exchange gain
(192
)
(204
)
Other income
(1,134
)
(390
)
(Loss) income before taxes
(56,387
)
10,470
Current income tax expense
1,078
7,195
Deferred income tax recovery
(8,345
)
(6,951
)
Income tax (recovery) expense
(7,267
)
244
Net (loss) income
$
(49,120
)
$
10,226</t>
  </si>
  <si>
    <t>Schedule of Operating Revenue by Products and Services</t>
  </si>
  <si>
    <t>Revenue by category for the years ending December 31, 2018 and 2017 are as follows:
Year ended, December 31, 2018
Year ended, December 31, 2017
License
$
23,544
$
101,553
Systems
29,252
17,641
Services
2,629
2,086
Recurring
21,976
13,431
Total revenue
$
77,401
$
134,711</t>
  </si>
  <si>
    <t>Schedule of Revenue from External Customers and Long-Lived Assets, by Geographical Areas</t>
  </si>
  <si>
    <t>Revenue by geography for the years ending December 31, 2018 and 2017 are as follows:
Year ended, December 31, 2018
Year ended, December 31, 2017
Revenues
United States
$
45,609
$
35,701
Taiwan
9,153
8,349
Canada
4,192
4,981
Chile
3,189
2,095
Thailand
1,934
1,301
Australia
1,694
-
China
1,163
1,018
Finland
960
-
Japan
910
200
Korea
885
74,759
United Kingdom
-
2,002
Rest of the world
7,712
4,305
Total revenues
$
77,401
$
134,711
For the year ended December 31, 2018
Licensing
Intelligent Systems
Enterprise Software
Total
Revenues
License
$
19,069
$
-
$
4,475
$
23,544
Systems
-
29,252
-
29,252
Services
-
-
2,629
2,629
Recurring
1,742
15,799
4,435
21,976
Total revenues
$
20,811
$
45,051
$
11,539
$
77,401
For the year ended December 31, 2017
Licensing
Intelligent Systems
Enterprise Software
Total
Revenues
License
$
98,440
$
-
$
3,113
$
101,553
Systems
-
17,641
-
17,641
Services
-
-
2,086
2,086
Recurring
2,205
9,382
1,844
13,431
Total revenues
$
100,645
$
27,023
$
7,043
$
134,711</t>
  </si>
  <si>
    <t>Schedule of Segment Reporting Information, by Segment Assets</t>
  </si>
  <si>
    <t>Segment assets as at December 31, 2018 and 2017 are as follows:
As at
December 31, 2018
December 31, 2017
Licensing
$
93,225
$
170,631
Intelligent Systems
45,453
69,832
Enterprise Software
30,901
33,163
Total segment assets
169,579
273,626
Total corporate assets
67,833
29,550
Total assets
$
237,412
$
303,176
As at
December 31, 2018
December 31, 2017
Non-current assets
United States
$
17,615
$
26,849
Canada
127,450
156,991
Belgium
707
759
Chile
897
310
Mexico
92
1
Total non-current assets
$
146,761
$
184,910</t>
  </si>
  <si>
    <t>Financial Risk Management (Tables)</t>
  </si>
  <si>
    <t>Information Regarding Aging and Collectability of Accounts Receivable</t>
  </si>
  <si>
    <t>The following table provides an aging analysis of trade accounts receivable. The age of an invoice does not necessarily indicate an account is past due as many contracts for system revenue require the successful completion of system testing and acceptance.
December 31,
December 31,
As at
2018
2017
Current
$
769
$
12,000
1 - 30 days
2,885
2,909
31 - 60 days
2,146
1,098
61 - 90 days
3,193
1,114
91 days and over
2,677
2,598
Less allowance for doubtful accounts
(858
)
(421
)
Accounts receivable
10,812
19,298
Long-term accounts receivable
415
-
Total accounts receivable
$
11,227
$
19,298</t>
  </si>
  <si>
    <t>Summary of Company's Exposure to Exchange Risk and Pre-tax Effects on Earnings and Other Comprehensive Income</t>
  </si>
  <si>
    <t>The following table illustrates the Company’s exposure to exchange risk and the pre-tax effects on earnings and other comprehensive income (“OCI”) of a 5% decrease in the U.S. dollar in comparison to other relevant foreign currency. This analysis assumes all other variables remain constant.
Foreign Currency Exposure
Foreign Currency exchange risk 5% decrease in US$
December 31, 2018
Income
OCI
Net asset:
Canadian dollar
(2,549
)
37
(165
)
Indian rupee
101
-
5
Chilean peso
602
-
30
Euro
(411
)
2
(23
)
Australian dollar
597
-
30
Chinese Yuan
3,822
-
191</t>
  </si>
  <si>
    <t>Supplemental Cash Flow Information (Table)</t>
  </si>
  <si>
    <t>Summary of Supplemental Cash Flow Information</t>
  </si>
  <si>
    <t>2018
2017
Net interest received in cash, included in operations
$
(723
)
$
(382
)
Taxes paid
2,419
6,549
Patent acquisition liability
-
10</t>
  </si>
  <si>
    <t>Special Charges (Tables)</t>
  </si>
  <si>
    <t>Restructuring And Related Activities [Abstract]</t>
  </si>
  <si>
    <t>Summary of Restructuring and Related Cost</t>
  </si>
  <si>
    <t>Licensing
Intelligent Systems
Corporate
Total
Year ended December 31, 2018
Fiscal 2018 Restructuring Program
$
2,498
$
2,435
$
1,300
$
6,233
Acquisition related costs including retention payments
-
-
303
303
Contingent consideration fair value adjustment
-
-
(3,545
)
(3,545
)
Special charges, net
$
2,498
$
2,435
$
(1,942
)
$
2,991
Year ended December 31, 2017
Acquisition related costs including retention payments
-
-
1,682
1,682
Contingent consideration fair value adjustment
(1,976
)
(1,976
)
Special charges, net
$
-
$
-
$
(294
)
$
(294
)
Fiscal 2018 Restructuring Program
Restructuring accrual as at January 1, 2018
$
-
$
-
$
-
$
-
Workforce reduction
2,392
1,812
-
4,204
Retiring allowances
88
-
1,300
1,388
Facilities costs
-
90
-
90
Asset write-downs
-
342
-
342
Other costs
18
191
-
209
Total accruals and costs
2,498
2,435
1,300
6,233
Less amounts paid during the year
736
2,284
-
3,020
Restructuring accrual as at December 31, 2018
$
1,762
$
151
$
1,300
$
3,213</t>
  </si>
  <si>
    <t>Significant Accounting Policies - Additional Information (Detail) - 12 months ended Dec. 31, 2018 $ in Thousands</t>
  </si>
  <si>
    <t>USD ($)SubsidiaryReporting_UnitPerformanceObligation</t>
  </si>
  <si>
    <t>EUR (€)</t>
  </si>
  <si>
    <t>Summary Of Significant Accounting Policies [Line Items]</t>
  </si>
  <si>
    <t>Business acquisition asset and liability valuation period</t>
  </si>
  <si>
    <t>1 year</t>
  </si>
  <si>
    <t>less than three months</t>
  </si>
  <si>
    <t>Short-term investments comprise GICs with maturities</t>
  </si>
  <si>
    <t>one-year or less at the date of investment</t>
  </si>
  <si>
    <t>Joint venture ownership interest percentage</t>
  </si>
  <si>
    <t>50.00%</t>
  </si>
  <si>
    <t>Number of reporting unit | Reporting_Unit</t>
  </si>
  <si>
    <t>Future operating lease liabilities expected</t>
  </si>
  <si>
    <t>Maximum [Member]</t>
  </si>
  <si>
    <t>Capitalized contract costs, amortization period</t>
  </si>
  <si>
    <t>ASU 2014-09 [Member]</t>
  </si>
  <si>
    <t>Revenue, performance obligation satisfied over time, method used, explanation</t>
  </si>
  <si>
    <t>cost-to-cost method</t>
  </si>
  <si>
    <t>ASU 2014-09 [Member] | Licensing Segment [Member]</t>
  </si>
  <si>
    <t>Description of payment terms of revenue recognized on patent license and product sales</t>
  </si>
  <si>
    <t>Licenses to functional IP are considered satisfied at a point in time (i.e. when the license becomes effective) and all the revenue is recognized at that point in time. Payment is either due immediately or within 30 days.</t>
  </si>
  <si>
    <t>ASU 2014-09 [Member] | Intelligent systems segment [Member]</t>
  </si>
  <si>
    <t>cost-to-cost input method</t>
  </si>
  <si>
    <t>Customers are billed when transfer of control occurs and payments are typically due within 30 days.</t>
  </si>
  <si>
    <t>ASU 2014-09 [Member] | Maximum [Member] | Intelligent systems segment [Member]</t>
  </si>
  <si>
    <t>Revenue recognition period</t>
  </si>
  <si>
    <t>30 days</t>
  </si>
  <si>
    <t>Contracted projects period</t>
  </si>
  <si>
    <t>5 years</t>
  </si>
  <si>
    <t>ASU 2014-09 [Member] | Maximum [Member] | Enterprise Software Segment [Member]</t>
  </si>
  <si>
    <t>Number software license performance obligations | PerformanceObligation</t>
  </si>
  <si>
    <t>ASU 2014-09 [Member] | Minimum [Member] | Intelligent systems segment [Member]</t>
  </si>
  <si>
    <t>ASU 2014-09 [Member] | Transferred at Point in Time [Member] | Maximum [Member] | Licensing Segment [Member]</t>
  </si>
  <si>
    <t>ASU 2016-02 [Member]</t>
  </si>
  <si>
    <t>Restricted Short-term Investments [Member]</t>
  </si>
  <si>
    <t>Debt instrument collateral amount guaranteed by bank | €</t>
  </si>
  <si>
    <t>Debt maturity date</t>
  </si>
  <si>
    <t>Mar. 28,
		2019</t>
  </si>
  <si>
    <t>Maturity date description</t>
  </si>
  <si>
    <t>The bank guarantees total 1,850,000 Euros and are valid until March 28, 2019. They are automatically extended by periods of one year unless either party informs the other party at least sixty days before the current expiry date that they elect not to extend the bank guarantee.</t>
  </si>
  <si>
    <t>Xuzhou-PAT Control Technologies Limited [Member]</t>
  </si>
  <si>
    <t>Number Of Subsidiaries | Subsidiary</t>
  </si>
  <si>
    <t>Significant Accounting Policies - Depreciation is Calculated on Straight-Line Basis Over Estimated Useful Lives of Assets (Detail)</t>
  </si>
  <si>
    <t>Leasehold Improvements [Member]</t>
  </si>
  <si>
    <t>Property Plant And Equipment [Line Items]</t>
  </si>
  <si>
    <t>Leasehold improvements</t>
  </si>
  <si>
    <t>term of the lease</t>
  </si>
  <si>
    <t>Computer Equipment and Software [Member]</t>
  </si>
  <si>
    <t>Estimated useful lives of assets</t>
  </si>
  <si>
    <t>3 years</t>
  </si>
  <si>
    <t>Furniture and Fixture [Member]</t>
  </si>
  <si>
    <t>Building [Member]</t>
  </si>
  <si>
    <t>20 years</t>
  </si>
  <si>
    <t>Minimum [Member] | Machinery and Equipment [Member]</t>
  </si>
  <si>
    <t>4 years</t>
  </si>
  <si>
    <t>Maximum [Member] | Machinery and Equipment [Member]</t>
  </si>
  <si>
    <t>7 years</t>
  </si>
  <si>
    <t>Significant Accounting Policies - Summary of Amortization of Estimated Useful Lives of Assets Calculated on a Straight-line Basis (Detail)</t>
  </si>
  <si>
    <t>Patents [Member] | Maximum [Member]</t>
  </si>
  <si>
    <t>Finite Lived Intangible Assets [Line Items]</t>
  </si>
  <si>
    <t>Amortization of estimated useful lives of the assets</t>
  </si>
  <si>
    <t>Developed Software [Member]</t>
  </si>
  <si>
    <t>Customer Relationship and Backlog [Member]</t>
  </si>
  <si>
    <t>Brand [Member]</t>
  </si>
  <si>
    <t>Adoption of Accounting Standards - Summary of Cumulative Effect of Changes to Consolidated Balance Sheet for Adoption of ASC 2016-16 and ASU 2014-09 (Detail) - USD ($) $ in Thousands</t>
  </si>
  <si>
    <t>Jan. 01, 2018</t>
  </si>
  <si>
    <t>Assets</t>
  </si>
  <si>
    <t>Liabilities</t>
  </si>
  <si>
    <t>ASU 2016-16 Adjustment [Member]</t>
  </si>
  <si>
    <t>ASU 2014-09 [Member] | Adjustments Arising from Implementation of ASU 2014-09 [Member] | Licensing [Member]</t>
  </si>
  <si>
    <t>ASU 2014-09 [Member] | Adjustments Arising from Implementation of ASU 2014-09 [Member] | Intelligent Systems [Member]</t>
  </si>
  <si>
    <t>Adoption of Accounting Standards - Summary of Impact of Adoption, by Segment, on Statement of Operations (Detail) - USD ($) $ in Thousands</t>
  </si>
  <si>
    <t>Licensing [Member]</t>
  </si>
  <si>
    <t>Intelligent Systems [Member]</t>
  </si>
  <si>
    <t>ASU 2014-09 [Member] | Balances Without ASU 2014-09 [Member]</t>
  </si>
  <si>
    <t>License [Member] | Licensing [Member]</t>
  </si>
  <si>
    <t>License [Member] | ASU 2014-09 [Member] | Adjustments Arising from Implementation of ASU 2014-09 [Member] | Licensing [Member]</t>
  </si>
  <si>
    <t>License [Member] | ASU 2014-09 [Member] | Balances Without ASU 2014-09 [Member]</t>
  </si>
  <si>
    <t>Systems [Member] | Intelligent Systems [Member]</t>
  </si>
  <si>
    <t>Systems [Member] | ASU 2014-09 [Member] | Adjustments Arising from Implementation of ASU 2014-09 [Member] | Intelligent Systems [Member]</t>
  </si>
  <si>
    <t>Systems [Member] | ASU 2014-09 [Member] | Balances Without ASU 2014-09 [Member]</t>
  </si>
  <si>
    <t>Services [Member] | ASU 2014-09 [Member] | Balances Without ASU 2014-09 [Member]</t>
  </si>
  <si>
    <t>Recurring [Member] | Licensing [Member]</t>
  </si>
  <si>
    <t>Recurring [Member] | Intelligent Systems [Member]</t>
  </si>
  <si>
    <t>Recurring [Member] | ASU 2014-09 [Member] | Adjustments Arising from Implementation of ASU 2014-09 [Member] | Licensing [Member]</t>
  </si>
  <si>
    <t>Recurring [Member] | ASU 2014-09 [Member] | Adjustments Arising from Implementation of ASU 2014-09 [Member] | Intelligent Systems [Member]</t>
  </si>
  <si>
    <t>Recurring [Member] | ASU 2014-09 [Member] | Balances Without ASU 2014-09 [Member]</t>
  </si>
  <si>
    <t>Adoption of Accounting Standards - Summary of Impact of Adoption, by Segment, on Condensed Consolidated Interim Balance Sheet (Detail) - USD ($) $ in Thousands</t>
  </si>
  <si>
    <t>Balances Without ASU 2014-09 [Member]</t>
  </si>
  <si>
    <t>Business Combinations - Additional Information (Detail) $ in Thousands</t>
  </si>
  <si>
    <t>Jul. 18, 2017USD ($)</t>
  </si>
  <si>
    <t>Jun. 01, 2017USD ($)</t>
  </si>
  <si>
    <t>May 04, 2017USD ($)shares</t>
  </si>
  <si>
    <t>Dec. 31, 2017USD ($)</t>
  </si>
  <si>
    <t>Dec. 31, 2018USD ($)</t>
  </si>
  <si>
    <t>Jul. 18, 2017CAD ($)</t>
  </si>
  <si>
    <t>Dec. 31, 2016USD ($)</t>
  </si>
  <si>
    <t>Purchase price, net of cash acquired</t>
  </si>
  <si>
    <t>Contingent consideration</t>
  </si>
  <si>
    <t>Intangible assets</t>
  </si>
  <si>
    <t>Enterprise Software [Member]</t>
  </si>
  <si>
    <t>Percentage of outstanding shares acquired</t>
  </si>
  <si>
    <t>100.00%</t>
  </si>
  <si>
    <t>Transaction costs</t>
  </si>
  <si>
    <t>Common shares issued | shares</t>
  </si>
  <si>
    <t>VIZIYA [Member] | Enterprise Software [Member]</t>
  </si>
  <si>
    <t>VIZIYA [Member] | Developed Software [Member]</t>
  </si>
  <si>
    <t>Amortization period</t>
  </si>
  <si>
    <t>VIZIYA [Member] | Customer Relationships [Member]</t>
  </si>
  <si>
    <t>VIZIYA [Member] | Brand [Member]</t>
  </si>
  <si>
    <t>IRD [Member] | Intelligent Systems [Member]</t>
  </si>
  <si>
    <t>IRD [Member] | Developed Software [Member]</t>
  </si>
  <si>
    <t>IRD [Member] | Customer Relationships [Member]</t>
  </si>
  <si>
    <t>IRD [Member] | Brand [Member]</t>
  </si>
  <si>
    <t>IRD [Member] | Backlog [Member]</t>
  </si>
  <si>
    <t>iCOMS [Member] | Term Loan [Member]</t>
  </si>
  <si>
    <t>Loan amount funded for the acquisition</t>
  </si>
  <si>
    <t>iCOMS [Member] | Intelligent Systems [Member]</t>
  </si>
  <si>
    <t>iCOMS [Member] | Developed Software [Member]</t>
  </si>
  <si>
    <t>iCOMS [Member] | Customer Relationships [Member]</t>
  </si>
  <si>
    <t>Business Combinations - Summary of Fair Value Allocations of Assets Acquired and Liabilities Assumed (Detail) - USD ($) $ in Thousands</t>
  </si>
  <si>
    <t>Jul. 18, 2017</t>
  </si>
  <si>
    <t>Jun. 01, 2017</t>
  </si>
  <si>
    <t>May 04, 2017</t>
  </si>
  <si>
    <t>Dec. 31, 2016</t>
  </si>
  <si>
    <t>Shares issued</t>
  </si>
  <si>
    <t>Cash</t>
  </si>
  <si>
    <t>Property, plant and equipment</t>
  </si>
  <si>
    <t>Prepaid expenses</t>
  </si>
  <si>
    <t>Trade and other receivables</t>
  </si>
  <si>
    <t>Accounts payable</t>
  </si>
  <si>
    <t>Accrued liabilities and other</t>
  </si>
  <si>
    <t>HST/ GST payable</t>
  </si>
  <si>
    <t>Deferred tax liabilities</t>
  </si>
  <si>
    <t>Net assets acquired</t>
  </si>
  <si>
    <t>Cash paid on closing</t>
  </si>
  <si>
    <t>Shareholder loan repaid</t>
  </si>
  <si>
    <t>Total considerations transferred</t>
  </si>
  <si>
    <t>VIZIYA [Member] | Contingent Share Considerations [Member]</t>
  </si>
  <si>
    <t>VIZIYA [Member] | Contingent Cash Considerations [Member]</t>
  </si>
  <si>
    <t>Work in progress - unbilled revenue</t>
  </si>
  <si>
    <t>Income taxes receivables</t>
  </si>
  <si>
    <t>Inventory</t>
  </si>
  <si>
    <t>Investment tax credits</t>
  </si>
  <si>
    <t>Deferred tax asset</t>
  </si>
  <si>
    <t>Investment - XPCT</t>
  </si>
  <si>
    <t>Current portion of long term debt</t>
  </si>
  <si>
    <t>Deferred revenue - long term</t>
  </si>
  <si>
    <t>Cash out considerations</t>
  </si>
  <si>
    <t>Other receivables</t>
  </si>
  <si>
    <t>Business Combinations - Schedule of Expected Future Amortization (Detail) - USD ($) $ in Thousands</t>
  </si>
  <si>
    <t>Finite Lived Intangible Assets Net</t>
  </si>
  <si>
    <t>Customer Relationships, Brand and Backlog [Member]</t>
  </si>
  <si>
    <t>VIZIYA [Member] | Customer Relationships and Brand [Member]</t>
  </si>
  <si>
    <t>IRD [Member] | Customer Relationships, Brand and Backlog [Member]</t>
  </si>
  <si>
    <t>iCOMS [Member] | Customer Relationships, Brand and Backlog [Member]</t>
  </si>
  <si>
    <t>Financial Instruments - Summary of Estimated Fair Values of Entity's Financial Instruments (Detail) - USD ($) $ in Thousands</t>
  </si>
  <si>
    <t>Fair Value Balance Sheet Grouping Financial Statement Captions [Line Items]</t>
  </si>
  <si>
    <t>Cash and cash equivalents, Carrying Amount</t>
  </si>
  <si>
    <t>Short-term investments, Carrying Amount</t>
  </si>
  <si>
    <t>Restricted short-term investments, Carrying Amount</t>
  </si>
  <si>
    <t>Long-term debt, Carrying Amount</t>
  </si>
  <si>
    <t>Contingent considerations, Carrying Amount</t>
  </si>
  <si>
    <t>Patent finance obligations, Carrying Amount</t>
  </si>
  <si>
    <t>Hierarchy Level 1 [Member]</t>
  </si>
  <si>
    <t>Cash and cash equivalents, Fair Value</t>
  </si>
  <si>
    <t>Short-term investments, Fair Value</t>
  </si>
  <si>
    <t>Restricted short-term investments, Fair Value</t>
  </si>
  <si>
    <t>Hierarchy Level 2 [Member]</t>
  </si>
  <si>
    <t>Derivative financial instrument, Carrying Amount</t>
  </si>
  <si>
    <t>Derivative financial instrument, Fair Value</t>
  </si>
  <si>
    <t>Long-term debt, Fair Value</t>
  </si>
  <si>
    <t>Hierarchy Level 3 [Member]</t>
  </si>
  <si>
    <t>Contingent considerations, Fair Value</t>
  </si>
  <si>
    <t>Patent finance obligations, Fair Value</t>
  </si>
  <si>
    <t>Unbilled Revenue and Deferred Revenue - Summary of Changes in Unbilled Revenue and Deferred Revenue Balances (Detail) - USD ($) $ in Thousands</t>
  </si>
  <si>
    <t>Unbilled Revenue And Deferred Revenue [Abstract]</t>
  </si>
  <si>
    <t>Deferred revenue - current</t>
  </si>
  <si>
    <t>Deferred revenue - non-current</t>
  </si>
  <si>
    <t>Net contract assets (liabilities)</t>
  </si>
  <si>
    <t>Change in unbilled revenue</t>
  </si>
  <si>
    <t>Change in deferred revenue - current</t>
  </si>
  <si>
    <t>Change in deferred revenue - non-current</t>
  </si>
  <si>
    <t>Change in net contract assets (liabilities)</t>
  </si>
  <si>
    <t>Percentage of change in unbilled revenue</t>
  </si>
  <si>
    <t>31.00%</t>
  </si>
  <si>
    <t>Percentage of change in deferred revenue - current</t>
  </si>
  <si>
    <t>(31.00%)</t>
  </si>
  <si>
    <t>Percentage of change in deferred revenue - non-current</t>
  </si>
  <si>
    <t>62.00%</t>
  </si>
  <si>
    <t>Percentage of change in net contract assets (liabilities)</t>
  </si>
  <si>
    <t>(54.00%)</t>
  </si>
  <si>
    <t>Unbilled Revenue and Deferred Revenue - Additional Information (Detail) $ in Thousands</t>
  </si>
  <si>
    <t>Unbilled Revenue And Deferred Revenue [Line Items]</t>
  </si>
  <si>
    <t>Revenue recognized</t>
  </si>
  <si>
    <t>Inventories - Schedule of Inventories (Detail) - USD ($) $ in Thousands</t>
  </si>
  <si>
    <t>Raw materials</t>
  </si>
  <si>
    <t>Original equipment manufacturer materials</t>
  </si>
  <si>
    <t>Work in process</t>
  </si>
  <si>
    <t>Finished goods</t>
  </si>
  <si>
    <t>Inventory, Net</t>
  </si>
  <si>
    <t>Inventories - Additional Information (Detail) - USD ($) $ in Thousands</t>
  </si>
  <si>
    <t>Write down of inventory</t>
  </si>
  <si>
    <t>Investment In Joint Venture - Additional Information (Detail) $ in Thousands, ¥ in Millions</t>
  </si>
  <si>
    <t>Dec. 31, 2018USD ($)BusinessDivision</t>
  </si>
  <si>
    <t>Dec. 31, 2018CNY (¥)</t>
  </si>
  <si>
    <t>Schedule Of Equity Method Investments [Line Items]</t>
  </si>
  <si>
    <t>Number of business divisions | BusinessDivision</t>
  </si>
  <si>
    <t>IRD [Member] | Xuzhou-PAT Control Technologies Limited [Member]</t>
  </si>
  <si>
    <t xml:space="preserve"> </t>
  </si>
  <si>
    <t>IRD [Member] | Xuzhou-PAT Control Technologies Limited [Member] | Loan Guarantee [Member]</t>
  </si>
  <si>
    <t>Loan guarantee</t>
  </si>
  <si>
    <t>Investment In Joint Venture - Summary of Changes In Investment In Joint Venture (Detail) - USD ($) $ in Thousands</t>
  </si>
  <si>
    <t>Carrying value, beginning of the year</t>
  </si>
  <si>
    <t>Company's share of earnings</t>
  </si>
  <si>
    <t>Dividend received</t>
  </si>
  <si>
    <t>Carrying value, end of year</t>
  </si>
  <si>
    <t>Acquisition through business combination (Note 4)</t>
  </si>
  <si>
    <t>Currency (loss) gain on financial statement translation</t>
  </si>
  <si>
    <t>Investment In Joint Venture - Summary Financial Information of Joint Venture (Detail) - Xuzhou-PAT Control Technologies Limited [Member] - USD ($) $ in Thousands</t>
  </si>
  <si>
    <t>Trade and other</t>
  </si>
  <si>
    <t>Short term loans</t>
  </si>
  <si>
    <t>Net assets</t>
  </si>
  <si>
    <t>Revenue</t>
  </si>
  <si>
    <t>Cost of sales</t>
  </si>
  <si>
    <t>Finance costs</t>
  </si>
  <si>
    <t>Administrative expenses</t>
  </si>
  <si>
    <t>Earnings before income taxes</t>
  </si>
  <si>
    <t>Income taxe expense</t>
  </si>
  <si>
    <t>Property, Plant and Equipment - Schedule of Property, Plant and Equipment (Detail) - USD ($) $ in Thousands</t>
  </si>
  <si>
    <t>Cost</t>
  </si>
  <si>
    <t>Beginning balance</t>
  </si>
  <si>
    <t>Acquisition through business combination (note 3)</t>
  </si>
  <si>
    <t>Additions</t>
  </si>
  <si>
    <t>Disposals</t>
  </si>
  <si>
    <t>Foreign currency translation</t>
  </si>
  <si>
    <t>Ending balance</t>
  </si>
  <si>
    <t>Accumulated Depreciation</t>
  </si>
  <si>
    <t>Depreciation</t>
  </si>
  <si>
    <t>Net Book Value</t>
  </si>
  <si>
    <t>Machinery &amp; Equipment [Member]</t>
  </si>
  <si>
    <t>Land and building [Member]</t>
  </si>
  <si>
    <t>Property, Plant and Equipment - Additional Information (Detail) - USD ($) $ in Thousands</t>
  </si>
  <si>
    <t>Property, plant and equipment, Impairment charges</t>
  </si>
  <si>
    <t>Intangible Assets - Schedule of Finite Lived Intangible Assets (Detail) - USD ($) $ in Thousands</t>
  </si>
  <si>
    <t>Balance, December 31, 2016</t>
  </si>
  <si>
    <t>Acquisition through business combination</t>
  </si>
  <si>
    <t>Impairment</t>
  </si>
  <si>
    <t>Balance, December 31, 2017</t>
  </si>
  <si>
    <t>Accumulated Amortization and Impairment</t>
  </si>
  <si>
    <t>Amortization</t>
  </si>
  <si>
    <t>Net book value of intangible assets</t>
  </si>
  <si>
    <t>Patents [Member]</t>
  </si>
  <si>
    <t>Intangible Assets - Schedule of Finite Lived Intangible Assets Future Amortization Expense (Detail) $ in Thousands</t>
  </si>
  <si>
    <t>Acquired Indefinite Lived Intangible Assets [Line Items]</t>
  </si>
  <si>
    <t>Acquired Developed Software Customer Relationships Brand And Backlog [Member]</t>
  </si>
  <si>
    <t>Goodwill - Schedule of Carrying Amount of Goodwill (Detail) - USD ($) $ in Thousands</t>
  </si>
  <si>
    <t>3 Months Ended</t>
  </si>
  <si>
    <t>Goodwill [Line Items]</t>
  </si>
  <si>
    <t>Balance Balance</t>
  </si>
  <si>
    <t>Business acquisitions (Note 4)</t>
  </si>
  <si>
    <t>Currency translations</t>
  </si>
  <si>
    <t>Ending Balance</t>
  </si>
  <si>
    <t>Goodwill - Additional Information (Detail)</t>
  </si>
  <si>
    <t>Non-cash impairment loss of goodwill</t>
  </si>
  <si>
    <t>Minimum [Member] | Goodwill [Member] | Discount Rates [Member]</t>
  </si>
  <si>
    <t>Discount rates</t>
  </si>
  <si>
    <t>Maximum [Member] | Goodwill [Member] | Discount Rates [Member]</t>
  </si>
  <si>
    <t>IRD, iCOMS and VIZIYA Acquisition [Member]</t>
  </si>
  <si>
    <t>Goodwill recognized</t>
  </si>
  <si>
    <t>Licensing and Enterprise Software [Member]</t>
  </si>
  <si>
    <t>Accounts Payable and Accrued Liabilities - Schedule of Accounts Payable and Accrued Liabilities (Detail) - USD ($) $ in Thousands</t>
  </si>
  <si>
    <t>Trade payables</t>
  </si>
  <si>
    <t>Accrued compensation</t>
  </si>
  <si>
    <t>Accrued contingent partner payments &amp; legal fees</t>
  </si>
  <si>
    <t>Dividends</t>
  </si>
  <si>
    <t>Accrued litigation costs</t>
  </si>
  <si>
    <t>Customer advances</t>
  </si>
  <si>
    <t>Project losses</t>
  </si>
  <si>
    <t>Success fee obligation - current portion</t>
  </si>
  <si>
    <t>Accrued other</t>
  </si>
  <si>
    <t>Accrued liabilities current</t>
  </si>
  <si>
    <t>Bank Indebtedness - Schedule of Bank Indebtedness (Detail) - IRD, iCOMS and VIZIYA Acquisition [Member] - USD ($) $ in Thousands</t>
  </si>
  <si>
    <t>Short Term Debt [Line Items]</t>
  </si>
  <si>
    <t>HSBC Bank Canada - Borrowing in Canadian dollars with interest at bank prime plus 1.5% (effective rate at December 31, 2018 of 5.5% (2017 - 4.7%)) [Member]</t>
  </si>
  <si>
    <t>HSBC Bank Canada demand term loan in Canadian dollars, repayable in quarterly installments of CDN$32 with interest at bank prime plus 0.5% (effective rate at December 31, 2018 of 4.5% (2017 - 3.7%)). Due September 30, 2021 [Member]</t>
  </si>
  <si>
    <t>HSBC Bank Canada demand term loan in Canadian dollars, repayable in quarterly installments of CDN$75 with interest at bank prime plus 0.5% (effective rate at December 31, 2018 of 4.5% (2017 - 3.7%)). Due May 31, 2022 [Member]</t>
  </si>
  <si>
    <t>TD Canada Trust - Borrowing in Canadian dollars with interest at bank prime plus 2.0% (effective rate at December 31, 2018 of 6.0% (2017- 5.2%) [Member]</t>
  </si>
  <si>
    <t>ING Bank, Euro revolving credit facility, interest at 3 month Euribor rate plus 2.4% (effective rate at December 31, 2018 of 2.1% (2017- 2.3%) [Member]</t>
  </si>
  <si>
    <t>Bank Indebtedness - Schedule of Bank Indebtedness (Parenthetical) (Detail) - IRD, iCOMS and VIZIYA Acquisition [Member] $ in Thousands, $ in Millions</t>
  </si>
  <si>
    <t>Dec. 31, 2018CAD ($)</t>
  </si>
  <si>
    <t>HSBC Bank Canada Credit Facility [Member]</t>
  </si>
  <si>
    <t>Revolving credit facility authorized and secured by a general security agreement</t>
  </si>
  <si>
    <t>Interest rate</t>
  </si>
  <si>
    <t>1.50%</t>
  </si>
  <si>
    <t>Effective rate</t>
  </si>
  <si>
    <t>5.50%</t>
  </si>
  <si>
    <t>4.70%</t>
  </si>
  <si>
    <t>Interest rate description</t>
  </si>
  <si>
    <t>prime plus 1.5%</t>
  </si>
  <si>
    <t>0.50%</t>
  </si>
  <si>
    <t>4.50%</t>
  </si>
  <si>
    <t>3.70%</t>
  </si>
  <si>
    <t>prime plus 0.5%</t>
  </si>
  <si>
    <t>Discount payment stream</t>
  </si>
  <si>
    <t>Sep. 30,
		2021</t>
  </si>
  <si>
    <t>May 31,
		2022</t>
  </si>
  <si>
    <t>2.00%</t>
  </si>
  <si>
    <t>6.00%</t>
  </si>
  <si>
    <t>5.20%</t>
  </si>
  <si>
    <t>2.40%</t>
  </si>
  <si>
    <t>2.10%</t>
  </si>
  <si>
    <t>2.30%</t>
  </si>
  <si>
    <t>Bank Indebtedness - Additional Information (Detail) ¥ in Millions</t>
  </si>
  <si>
    <t>Dec. 31, 2018EUR (€)</t>
  </si>
  <si>
    <t>Revolving credit facility, Available for general corporate purposes</t>
  </si>
  <si>
    <t>Revolving credit facility, Available for foreign exchange facility</t>
  </si>
  <si>
    <t>Canadian Dollar [Member] | Prime Rate [Member]</t>
  </si>
  <si>
    <t>1.00%</t>
  </si>
  <si>
    <t>US Dollar [Member] | Base Rate [Member]</t>
  </si>
  <si>
    <t>Foreign Exchange Facility [Member]</t>
  </si>
  <si>
    <t>Percentage of ownership in joint venture</t>
  </si>
  <si>
    <t>Performance Guarantee [Member]</t>
  </si>
  <si>
    <t>Guarantee</t>
  </si>
  <si>
    <t>Loan Guarantee [Member] | IRD [Member] | Xuzhou-PAT Control Technologies Limited [Member]</t>
  </si>
  <si>
    <t>TD Canada Trust Revolving Credit Facility [Member]</t>
  </si>
  <si>
    <t>Line of credit facility, maximum borrowing capacity</t>
  </si>
  <si>
    <t>Revolving Credit Facility [Member]</t>
  </si>
  <si>
    <t>Borrowings</t>
  </si>
  <si>
    <t>iCOMS [Member] | I N G Bank Credit Facility</t>
  </si>
  <si>
    <t>Carrying value of assets pledged for secure borrowings</t>
  </si>
  <si>
    <t>iCOMS [Member] | I N G Bank Credit Facility | Maximum [Member]</t>
  </si>
  <si>
    <t>Assets pledged for secure borrowings</t>
  </si>
  <si>
    <t>HSBC Bank Canada [Member]</t>
  </si>
  <si>
    <t>Line of credit facility, current borrowing capacity</t>
  </si>
  <si>
    <t>HSBC Bank Canada [Member] | IRD [Member]</t>
  </si>
  <si>
    <t>Current ratio</t>
  </si>
  <si>
    <t>Debt to tangible net worth ratio</t>
  </si>
  <si>
    <t>Debt service coverage ratio</t>
  </si>
  <si>
    <t>HSBC Bank Canada [Member] | U.S. and Canada [Member]</t>
  </si>
  <si>
    <t>Line of credit facility, covenant terms</t>
  </si>
  <si>
    <t>Borrowings on this facility are restricted to the lesser of $7.6 million and the margin total on the following assets in Canada and the U.S., 90% of secured and government accounts receivable less than 120 days and 50% of inventory to a maximum of CDN$3.0 million.</t>
  </si>
  <si>
    <t>Line of credit facility, maximum borrowing capacity, secured and government, margin percentage</t>
  </si>
  <si>
    <t>90.00%</t>
  </si>
  <si>
    <t>Maximum period for account receivable covered under borrowing restrictions</t>
  </si>
  <si>
    <t>120 days</t>
  </si>
  <si>
    <t>Line of credit facility, maximum borrowing capacity, inventory, margin percentage</t>
  </si>
  <si>
    <t>Maximum margin amount of inventory subject to borrowing restriction</t>
  </si>
  <si>
    <t>Share Capital - Additional Information (Detail)</t>
  </si>
  <si>
    <t>Feb. 10, 2017shares</t>
  </si>
  <si>
    <t>Dec. 31, 2018USD ($)shares</t>
  </si>
  <si>
    <t>Dec. 31, 2018CAD ($)$ / sharesshares</t>
  </si>
  <si>
    <t>Dec. 31, 2017USD ($)shares</t>
  </si>
  <si>
    <t>Dec. 31, 2017USD ($)$ / sharesshares</t>
  </si>
  <si>
    <t>Dec. 31, 2016CAD ($)shares</t>
  </si>
  <si>
    <t>Dec. 31, 2018CAD ($)shares</t>
  </si>
  <si>
    <t>Dec. 31, 2017CAD ($)$ / sharesshares</t>
  </si>
  <si>
    <t>Schedule Of Capitalization Equity [Line Items]</t>
  </si>
  <si>
    <t>Special preferred, redeemable, retractable, non-voting, Shares Authorized</t>
  </si>
  <si>
    <t>Preference shares issued or outstanding</t>
  </si>
  <si>
    <t>Repurchased common shares under NCIB, Value | $</t>
  </si>
  <si>
    <t>Increase in additional paid in capital | $</t>
  </si>
  <si>
    <t>Deferred stock units outstanding</t>
  </si>
  <si>
    <t>Number of options granted</t>
  </si>
  <si>
    <t>Exercise price of common stock, lower range | $ / shares</t>
  </si>
  <si>
    <t>Exercise price of common stock, upper range | $ / shares</t>
  </si>
  <si>
    <t>Weighted average fair value per option granted | $ / shares</t>
  </si>
  <si>
    <t>Intrinsic value of exercisable options | $</t>
  </si>
  <si>
    <t>Fair value of options vested | $</t>
  </si>
  <si>
    <t>Unrecognized stock-based compensation cost, net of expected forfeitures | $</t>
  </si>
  <si>
    <t>Expected weighted average period for recognition of unrecognized compensation cost</t>
  </si>
  <si>
    <t>2 years 1 month 6 days</t>
  </si>
  <si>
    <t>Stock-based compensation | $</t>
  </si>
  <si>
    <t>Anti-dilutive effect of stock options</t>
  </si>
  <si>
    <t>Performance-based Options [Member]</t>
  </si>
  <si>
    <t>Performance-based options, vesting period</t>
  </si>
  <si>
    <t>Performance-based options, period for maintaining target share price, description</t>
  </si>
  <si>
    <t>at least 30 consecutive days</t>
  </si>
  <si>
    <t>Performance-based Options [Member] | May Grant [Member]</t>
  </si>
  <si>
    <t>Performance-based options, grant date at fair value | $ / shares</t>
  </si>
  <si>
    <t>Performance-based Options [Member] | June Grant [Member]</t>
  </si>
  <si>
    <t>DSU Plan [Member]</t>
  </si>
  <si>
    <t>Securities convertible into common shares</t>
  </si>
  <si>
    <t>Liability recorded in respect of outstanding stock-based compensation | $</t>
  </si>
  <si>
    <t>Restricted Stock Units (RSUs) [Member]</t>
  </si>
  <si>
    <t>Restricted stock units cancelled</t>
  </si>
  <si>
    <t>Stock options [Member]</t>
  </si>
  <si>
    <t>Purchase of common shares under NCIB</t>
  </si>
  <si>
    <t>Stock Repurchase Program Expiration Date</t>
  </si>
  <si>
    <t>Feb. 12,
		2018</t>
  </si>
  <si>
    <t>Repurchased common shares under NCIB</t>
  </si>
  <si>
    <t>2017 NCIB [Member] | Capital Stock [Member]</t>
  </si>
  <si>
    <t>Share Capital - Components of Common Shares Issued and Outstanding (Detail) - shares</t>
  </si>
  <si>
    <t>Class of Stock [Line Items]</t>
  </si>
  <si>
    <t>Common shares</t>
  </si>
  <si>
    <t>Total common shares outstanding including convertible equity instruments</t>
  </si>
  <si>
    <t>Share Capital - Schedule of Common Stock (Detail) - USD ($) $ in Thousands</t>
  </si>
  <si>
    <t>Beginning balance, Shares</t>
  </si>
  <si>
    <t>Ending balance, Shares</t>
  </si>
  <si>
    <t>Issued as purchase consideration in VIZIYA acquisition</t>
  </si>
  <si>
    <t>Issued on sale of shares under Employee Share Purchase Plan</t>
  </si>
  <si>
    <t>Repurchased under normal course issuer bid</t>
  </si>
  <si>
    <t>Conversion of deferred stock units (DSUs) to common shares</t>
  </si>
  <si>
    <t>Issued as purchase consideration in VIZIYA acquisition, Shares</t>
  </si>
  <si>
    <t>Issued on sale of shares under Employee Share Purchase Plan, Shares</t>
  </si>
  <si>
    <t>Repurchased under normal course issuer bid, Shares</t>
  </si>
  <si>
    <t>Conversion of deferred stock units (DSUs) to common shares, Shares</t>
  </si>
  <si>
    <t>Share Capital - Schedule of Quarterly Cash Dividends Paid (Detail) $ in Thousands</t>
  </si>
  <si>
    <t>Dec. 31, 2018$ / shares</t>
  </si>
  <si>
    <t>Sep. 30, 2018USD ($)</t>
  </si>
  <si>
    <t>Sep. 30, 2018$ / shares</t>
  </si>
  <si>
    <t>Jun. 30, 2018USD ($)</t>
  </si>
  <si>
    <t>Jun. 30, 2018$ / shares</t>
  </si>
  <si>
    <t>Mar. 31, 2018USD ($)</t>
  </si>
  <si>
    <t>Mar. 31, 2018$ / shares</t>
  </si>
  <si>
    <t>Dec. 31, 2017$ / shares</t>
  </si>
  <si>
    <t>Sep. 30, 2017USD ($)</t>
  </si>
  <si>
    <t>Sep. 30, 2017$ / shares</t>
  </si>
  <si>
    <t>Jun. 30, 2017USD ($)</t>
  </si>
  <si>
    <t>Jun. 30, 2017$ / shares</t>
  </si>
  <si>
    <t>Mar. 31, 2017USD ($)</t>
  </si>
  <si>
    <t>Mar. 31, 2017$ / shares</t>
  </si>
  <si>
    <t>Cash dividends, Per Share | $ / shares</t>
  </si>
  <si>
    <t>Cash dividends paid | $</t>
  </si>
  <si>
    <t>Share Capital - Schedule of Declared Quarterly Dividends (Detail) - $ / shares</t>
  </si>
  <si>
    <t>Sep. 30, 2018</t>
  </si>
  <si>
    <t>Jun. 30, 2018</t>
  </si>
  <si>
    <t>Mar. 31, 2018</t>
  </si>
  <si>
    <t>Sep. 30, 2017</t>
  </si>
  <si>
    <t>Jun. 30, 2017</t>
  </si>
  <si>
    <t>Mar. 31, 2017</t>
  </si>
  <si>
    <t>Dividends declared</t>
  </si>
  <si>
    <t>Share Capital - Estimated Fair Value of Options Granted, Weighted Average Assumptions (Detail) - Black-Scholes Model [Member]</t>
  </si>
  <si>
    <t>Share Based Compensation Arrangement By Share Based Payment Award [Line Items]</t>
  </si>
  <si>
    <t>Risk free rate</t>
  </si>
  <si>
    <t>2.24%</t>
  </si>
  <si>
    <t>Volatility</t>
  </si>
  <si>
    <t>48.00%</t>
  </si>
  <si>
    <t>Expected option life (in years)</t>
  </si>
  <si>
    <t>6 years</t>
  </si>
  <si>
    <t>Forfeiture rate</t>
  </si>
  <si>
    <t>18.13%</t>
  </si>
  <si>
    <t>Share Capital - Schedule of Assumptions Used to Estimate Fair Value of Performance Based Options (Detail) - Monte Carlo Simulation Model [Member] - Performance-based Options [Member]</t>
  </si>
  <si>
    <t>Dec. 31, 2017$ / sharesshares</t>
  </si>
  <si>
    <t>May Grant [Member]</t>
  </si>
  <si>
    <t>Number of options granted | shares</t>
  </si>
  <si>
    <t>Stock price | $ / shares</t>
  </si>
  <si>
    <t>Implied volatility</t>
  </si>
  <si>
    <t>55.00%</t>
  </si>
  <si>
    <t>1.43%</t>
  </si>
  <si>
    <t>June Grant [Member]</t>
  </si>
  <si>
    <t>60.00%</t>
  </si>
  <si>
    <t>1.40%</t>
  </si>
  <si>
    <t>Share Capital - Schedule of Option Activity (Detail) - $ / shares</t>
  </si>
  <si>
    <t>Beginning balance, Number of Options</t>
  </si>
  <si>
    <t>Granted, Number of Options</t>
  </si>
  <si>
    <t>Forfeited, Number of Options</t>
  </si>
  <si>
    <t>Expired, Number of Options</t>
  </si>
  <si>
    <t>Ending balance, Number of Options</t>
  </si>
  <si>
    <t>Exercise Price Range, lower range</t>
  </si>
  <si>
    <t>Exercise Price Range, upper range</t>
  </si>
  <si>
    <t>Beginning balance, Weighted Average, Price per Share</t>
  </si>
  <si>
    <t>Granted, Weighted Average, Price per Share</t>
  </si>
  <si>
    <t>Forfeited, Weighted Average, Price per Share</t>
  </si>
  <si>
    <t>Expired, Weighted Average, Price per Share</t>
  </si>
  <si>
    <t>Ending balance, Weighted Average, Price per Share</t>
  </si>
  <si>
    <t>Number of Exercisable Options</t>
  </si>
  <si>
    <t>Weighted Average Price of Exercisable Options</t>
  </si>
  <si>
    <t>Granted [Member]</t>
  </si>
  <si>
    <t>Forfeited [Member]</t>
  </si>
  <si>
    <t>Expired [Member]</t>
  </si>
  <si>
    <t>Share Capital - Details of Outstanding Options (Detail) - $ / shares</t>
  </si>
  <si>
    <t>Share-based Compensation, Shares Authorized under Stock Option Plans, Exercise Price Range [Line Items]</t>
  </si>
  <si>
    <t>Exercise price of common stock, lower range</t>
  </si>
  <si>
    <t>Exercise price of common stock, upper range</t>
  </si>
  <si>
    <t>Outstanding Options at December 31, 2018</t>
  </si>
  <si>
    <t>Weighted Average Price of Outstanding Options</t>
  </si>
  <si>
    <t>Exercisable Options at December 31, 2018</t>
  </si>
  <si>
    <t>Exercise Price, Range One [Member]</t>
  </si>
  <si>
    <t>Remaining Term of Options in Years</t>
  </si>
  <si>
    <t>4 years 5 months 1 day</t>
  </si>
  <si>
    <t>Exercise Price, Range Two [Member]</t>
  </si>
  <si>
    <t>5 years 18 days</t>
  </si>
  <si>
    <t>Exercise Price, Range Three [Member]</t>
  </si>
  <si>
    <t>10 months 2 days</t>
  </si>
  <si>
    <t>Exercise Price, Range Four [Member]</t>
  </si>
  <si>
    <t>2 months 15 days</t>
  </si>
  <si>
    <t>Exercise Price, Range Five [Member]</t>
  </si>
  <si>
    <t>2 years 9 months 14 days</t>
  </si>
  <si>
    <t>Share Capital - Summary of Stock Based Compensation Expense (Detail) - USD ($) $ in Thousands</t>
  </si>
  <si>
    <t>Employee Service Share-based Compensation, Allocation of Recognized Period Costs [Line Items]</t>
  </si>
  <si>
    <t>Cost of revenues [Member]</t>
  </si>
  <si>
    <t>Selling, general and administrative expenses [Member]</t>
  </si>
  <si>
    <t>Share Capital - Summary of Deferred Stock Units (Detail) - shares</t>
  </si>
  <si>
    <t>Beginning Balance</t>
  </si>
  <si>
    <t>Issued in lieu of quarterly Directors’ fees</t>
  </si>
  <si>
    <t>Issued in lieu of dividends paid</t>
  </si>
  <si>
    <t>Settled for cash</t>
  </si>
  <si>
    <t>Settled for common shares</t>
  </si>
  <si>
    <t>Share Capital - Summary of Restricted Stock Unit Activity (Detail) - Restricted Stock Units (RSUs) [Member] - shares</t>
  </si>
  <si>
    <t>Granted</t>
  </si>
  <si>
    <t>Settled</t>
  </si>
  <si>
    <t>Forfeited</t>
  </si>
  <si>
    <t>Share Capital - Weighted Average Number of Common Shares Outstanding Used in Basic and Diluted Earnings per Share Computation (Detail) - shares</t>
  </si>
  <si>
    <t>Basic weighted average common shares outstanding</t>
  </si>
  <si>
    <t>Effect of stock options</t>
  </si>
  <si>
    <t>Diluted weighted average common shares outstanding</t>
  </si>
  <si>
    <t>Commitments and Contingencies - Schedule of Aggregate Minimum Annual Lease Payments under Operating Lease (Detail) $ in Thousands</t>
  </si>
  <si>
    <t>Total annual lease payments</t>
  </si>
  <si>
    <t>Commitments and Contingencies - Additional Information (Detail) - USD ($) $ in Thousands</t>
  </si>
  <si>
    <t>Loss Contingencies [Line Items]</t>
  </si>
  <si>
    <t>Estimated fair value of contingent consideration obligation</t>
  </si>
  <si>
    <t>Contingent consideration obligation adjustment</t>
  </si>
  <si>
    <t>Taxes - Reconciliation of Expected Provision for Income Tax Expense (Detail) - USD ($) $ in Thousands</t>
  </si>
  <si>
    <t>(Loss) income before income taxes</t>
  </si>
  <si>
    <t>Expected income tax expense at Canadian statutory income tax rate of 26.5% (2016 - 26.5%)</t>
  </si>
  <si>
    <t>Permanent differences</t>
  </si>
  <si>
    <t>Foreign withholding taxes paid</t>
  </si>
  <si>
    <t>Foreign rate differential</t>
  </si>
  <si>
    <t>Rate changes</t>
  </si>
  <si>
    <t>Change in valuation allowance</t>
  </si>
  <si>
    <t>Other</t>
  </si>
  <si>
    <t>Taxes - Reconciliation of Expected Provision for Income Tax Expense (Parenthetical) (Detail)</t>
  </si>
  <si>
    <t>Canadian statutory income tax rate</t>
  </si>
  <si>
    <t>26.50%</t>
  </si>
  <si>
    <t>Taxes - Summary Income (loss) from continuing operations before income taxes (Detail) - USD ($) $ in Thousands</t>
  </si>
  <si>
    <t>Income (loss) from continuing operations before income taxes:</t>
  </si>
  <si>
    <t>Canadian</t>
  </si>
  <si>
    <t>Foreign</t>
  </si>
  <si>
    <t>Current income tax expense</t>
  </si>
  <si>
    <t>Taxes - Significant Components of Future Income Tax Assets and Liabilities (Detail) - USD ($) $ in Thousands</t>
  </si>
  <si>
    <t>Deferred income tax assets</t>
  </si>
  <si>
    <t>Difference between tax and book value of capital and intangible assets</t>
  </si>
  <si>
    <t>Investments</t>
  </si>
  <si>
    <t>Tax loss carryforwards</t>
  </si>
  <si>
    <t>Difference between tax and book value of loan receivable</t>
  </si>
  <si>
    <t>Unbilled revenue and prepaid accounts</t>
  </si>
  <si>
    <t>Scientific research and experimental development ("SR&amp;ED") carryforwards</t>
  </si>
  <si>
    <t>Deferred income tax assets, gross</t>
  </si>
  <si>
    <t>Valuation allowance</t>
  </si>
  <si>
    <t>Deferred income tax assets, net</t>
  </si>
  <si>
    <t>Deferred income tax liabilities</t>
  </si>
  <si>
    <t>Total Deferred income tax assets, net</t>
  </si>
  <si>
    <t>Taxes - Additional Information (Detail) - USD ($)</t>
  </si>
  <si>
    <t>Income Tax Examination [Line Items]</t>
  </si>
  <si>
    <t>Unused non-capital tax losses</t>
  </si>
  <si>
    <t>Tax credits expiration period</t>
  </si>
  <si>
    <t>2019 to 2032</t>
  </si>
  <si>
    <t>Uncertain income tax positions</t>
  </si>
  <si>
    <t>Canada [Member]</t>
  </si>
  <si>
    <t>U.S. [Member]</t>
  </si>
  <si>
    <t>India [Member]</t>
  </si>
  <si>
    <t>Other Country [Member]</t>
  </si>
  <si>
    <t>Taxes - Summary of Tax Losses and Scientific Research and Experimental Development Expenditure (Detail) - USD ($) $ in Thousands</t>
  </si>
  <si>
    <t>Tax Credit Carryforward [Line Items]</t>
  </si>
  <si>
    <t>SRED pool</t>
  </si>
  <si>
    <t>Tax Losses</t>
  </si>
  <si>
    <t>Other Jurisdictions [Member]</t>
  </si>
  <si>
    <t>2020 [Member]</t>
  </si>
  <si>
    <t>2020 [Member] | Other Jurisdictions [Member]</t>
  </si>
  <si>
    <t>2021 [Member]</t>
  </si>
  <si>
    <t>2021 [Member] | U.S. [Member]</t>
  </si>
  <si>
    <t>2021 [Member] | Other Jurisdictions [Member]</t>
  </si>
  <si>
    <t>2022 [Member]</t>
  </si>
  <si>
    <t>2022 [Member] | U.S. [Member]</t>
  </si>
  <si>
    <t>2022 [Member] | Other Jurisdictions [Member]</t>
  </si>
  <si>
    <t>2023 [Member]</t>
  </si>
  <si>
    <t>2023 [Member] | U.S. [Member]</t>
  </si>
  <si>
    <t>2023 [Member] | Other Jurisdictions [Member]</t>
  </si>
  <si>
    <t>2024 [Member]</t>
  </si>
  <si>
    <t>2024 [Member] | Other Jurisdictions [Member]</t>
  </si>
  <si>
    <t>2025 [Member]</t>
  </si>
  <si>
    <t>2025 [Member] | Other Jurisdictions [Member]</t>
  </si>
  <si>
    <t>2026 [Member]</t>
  </si>
  <si>
    <t>2026 [Member] | Other Jurisdictions [Member]</t>
  </si>
  <si>
    <t>2027 [Member]</t>
  </si>
  <si>
    <t>2027 [Member] | Canada [Member]</t>
  </si>
  <si>
    <t>2027 [Member] | U.S. [Member]</t>
  </si>
  <si>
    <t>2027 [Member] | Other Jurisdictions [Member]</t>
  </si>
  <si>
    <t>2029 [Member]</t>
  </si>
  <si>
    <t>2029 [Member] | U.S. [Member]</t>
  </si>
  <si>
    <t>2030 [Member]</t>
  </si>
  <si>
    <t>2030 [Member] | U.S. [Member]</t>
  </si>
  <si>
    <t>2031 [Member]</t>
  </si>
  <si>
    <t>2031 [Member] | U.S. [Member]</t>
  </si>
  <si>
    <t>2032 [Member]</t>
  </si>
  <si>
    <t>2032 [Member] | U.S. [Member]</t>
  </si>
  <si>
    <t>2033 [Member]</t>
  </si>
  <si>
    <t>2033 [Member] | Canada [Member]</t>
  </si>
  <si>
    <t>2033 [Member] | U.S. [Member]</t>
  </si>
  <si>
    <t>2034 [Member]</t>
  </si>
  <si>
    <t>2034 [Member] | Canada [Member]</t>
  </si>
  <si>
    <t>2034 [Member] | U.S. [Member]</t>
  </si>
  <si>
    <t>2035 [Member]</t>
  </si>
  <si>
    <t>2035 [Member] | Canada [Member]</t>
  </si>
  <si>
    <t>2035 [Member] | U.S. [Member]</t>
  </si>
  <si>
    <t>2035 [Member] | Other Jurisdictions [Member]</t>
  </si>
  <si>
    <t>2036 [Member]</t>
  </si>
  <si>
    <t>2036 [Member] | Canada [Member]</t>
  </si>
  <si>
    <t>2036 [Member] | U.S. [Member]</t>
  </si>
  <si>
    <t>2036 [Member] | Other Jurisdictions [Member]</t>
  </si>
  <si>
    <t>2037 [Member]</t>
  </si>
  <si>
    <t>2037 [Member] | Canada [Member]</t>
  </si>
  <si>
    <t>2037 [Member] | U.S. [Member]</t>
  </si>
  <si>
    <t>2037 [Member] | Other Jurisdictions [Member]</t>
  </si>
  <si>
    <t>2038 [Member]</t>
  </si>
  <si>
    <t>2038 [Member] | Canada [Member]</t>
  </si>
  <si>
    <t>2038 [Member] | Other Jurisdictions [Member]</t>
  </si>
  <si>
    <t>Indefinite [Member]</t>
  </si>
  <si>
    <t>Indefinite [Member] | U.S. [Member]</t>
  </si>
  <si>
    <t>Indefinite [Member] | Other Jurisdictions [Member]</t>
  </si>
  <si>
    <t>Segment Reporting - Additional Information (Detail) $ in Thousands</t>
  </si>
  <si>
    <t>Dec. 31, 2018USD ($)Customer</t>
  </si>
  <si>
    <t>Dec. 31, 2017SegmentsCustomer</t>
  </si>
  <si>
    <t>Dec. 31, 2016Segments</t>
  </si>
  <si>
    <t>Number of operating segments | Segments</t>
  </si>
  <si>
    <t>Number of major customers | Customer</t>
  </si>
  <si>
    <t>Transaction price allocated to remaining performance obligations | $</t>
  </si>
  <si>
    <t>Segment Reporting - Schedule of Reconciliation of Adjusted EBITDA (Detail) - USD ($) $ in Thousands</t>
  </si>
  <si>
    <t>Segment Adjusted EBITDA:</t>
  </si>
  <si>
    <t>Fair value purchase price adjustments</t>
  </si>
  <si>
    <t>Dividend from joint venture</t>
  </si>
  <si>
    <t>Unallocated corporate expenses</t>
  </si>
  <si>
    <t>Depreciation of property, plant and equipment</t>
  </si>
  <si>
    <t>Amortization of intangibles</t>
  </si>
  <si>
    <t>Operating Segments [Member]</t>
  </si>
  <si>
    <t>Segment Adjusted EBITDA</t>
  </si>
  <si>
    <t>Operating Segments [Member] | Licensing [Member]</t>
  </si>
  <si>
    <t>Operating Segments [Member] | Intelligent Systems [Member]</t>
  </si>
  <si>
    <t>Operating Segments [Member] | Enterprise Software [Member]</t>
  </si>
  <si>
    <t>Segment Reporting - Schedule of Operating Revenue by Products and Services (Detail) - USD ($) $ in Thousands</t>
  </si>
  <si>
    <t>Entity Wide Information Revenue From External Customer [Line Items]</t>
  </si>
  <si>
    <t>Total revenue</t>
  </si>
  <si>
    <t>Segment Reporting - Schedule of Revenue from External Customers and Long-Lived Assets, by Geographical Areas (Detail) - USD ($) $ in Thousands</t>
  </si>
  <si>
    <t>Revenues From External Customers And Long Lived Assets [Line Items]</t>
  </si>
  <si>
    <t>License [Member] | Enterprise Software [Member]</t>
  </si>
  <si>
    <t>Services [Member] | Enterprise Software [Member]</t>
  </si>
  <si>
    <t>Recurring [Member] | Enterprise Software [Member]</t>
  </si>
  <si>
    <t>Korea [Member]</t>
  </si>
  <si>
    <t>Taiwan [Member]</t>
  </si>
  <si>
    <t>Chile [Member]</t>
  </si>
  <si>
    <t>Australia [Member]</t>
  </si>
  <si>
    <t>United Kingdom [Member]</t>
  </si>
  <si>
    <t>Thailand [Member]</t>
  </si>
  <si>
    <t>China [Member]</t>
  </si>
  <si>
    <t>Finland [Member]</t>
  </si>
  <si>
    <t>Japan [Member]</t>
  </si>
  <si>
    <t>Rest of the World [Member]</t>
  </si>
  <si>
    <t>Segment Reporting - Schedule of Segment Reporting Information, by Segment Assets (Detail) - USD ($) $ in Thousands</t>
  </si>
  <si>
    <t>Segment Reporting Information [Line Items]</t>
  </si>
  <si>
    <t>Total assets</t>
  </si>
  <si>
    <t>Belgium [Member]</t>
  </si>
  <si>
    <t>Mexico [Member]</t>
  </si>
  <si>
    <t>Corporate [Member]</t>
  </si>
  <si>
    <t>Segment Reporting - Additional Information (Detail1)</t>
  </si>
  <si>
    <t>Revenue, Remaining Performance Obligation, Expected Timing of Satisfaction, Start Date: 2019-01-01</t>
  </si>
  <si>
    <t>Revenue, remaining performance obligation, expected timing of satisfaction, year</t>
  </si>
  <si>
    <t>Revenue, remaining performance obligation, percentage</t>
  </si>
  <si>
    <t>68.00%</t>
  </si>
  <si>
    <t>Revenue, remaining performance obligation, expected timing of satisfaction, period</t>
  </si>
  <si>
    <t>Revenue, Remaining Performance Obligation, Expected Timing of Satisfaction, Start Date: 2020-01-01</t>
  </si>
  <si>
    <t>17.00%</t>
  </si>
  <si>
    <t>Revenue, Remaining Performance Obligation, Expected Timing of Satisfaction, Start Date: 2021-01-01</t>
  </si>
  <si>
    <t>15.00%</t>
  </si>
  <si>
    <t>Financial Risk Management - Additional Information (Detail)</t>
  </si>
  <si>
    <t>Dec. 31, 2016Customer</t>
  </si>
  <si>
    <t>Fair Value Concentration Of Risk Financial Statement Captions [Line Items]</t>
  </si>
  <si>
    <t>Provision for doubtful debts</t>
  </si>
  <si>
    <t>Cash and cash equivalent and short-term investments</t>
  </si>
  <si>
    <t>Amount of accounts receivables</t>
  </si>
  <si>
    <t>Amount of credit facilities, for the support of performance guarantee</t>
  </si>
  <si>
    <t>Performance guarantees outstanding under the credit facility</t>
  </si>
  <si>
    <t>Revenue from Rights Concentration Risk [Member]</t>
  </si>
  <si>
    <t>Number of customers | Customer</t>
  </si>
  <si>
    <t>Revenue from Rights Concentration Risk [Member] | Revenue, Rights Granted [Member]</t>
  </si>
  <si>
    <t>Concentration risk percentage</t>
  </si>
  <si>
    <t>10.00%</t>
  </si>
  <si>
    <t>Revenue from Rights Concentration Risk [Member] | Customer One [Member] | Revenue, Rights Granted [Member]</t>
  </si>
  <si>
    <t>Credit Concentration Risk [Member] | Accounts Receivable [Member]</t>
  </si>
  <si>
    <t>Credit Concentration Risk [Member] | Customer One [Member] | Accounts Receivable [Member]</t>
  </si>
  <si>
    <t>23.00%</t>
  </si>
  <si>
    <t>Credit Concentration Risk [Member] | Customer Two [Member] | Accounts Receivable [Member]</t>
  </si>
  <si>
    <t>14.00%</t>
  </si>
  <si>
    <t>Credit Concentration Risk [Member] | Customer Three [Member] | Accounts Receivable [Member]</t>
  </si>
  <si>
    <t>12.00%</t>
  </si>
  <si>
    <t>Currency Denomination Concentration Risk [Member] | Cash and Cash Equivalents and Short Term Investments [Member]</t>
  </si>
  <si>
    <t>7.90%</t>
  </si>
  <si>
    <t>Financial Risk Management - Information Regarding Aging and Collectability of Accounts Receivable (Detail) - USD ($) $ in Thousands</t>
  </si>
  <si>
    <t>Financing Receivable Recorded Investment [Line Items]</t>
  </si>
  <si>
    <t>Long-term accounts receivable</t>
  </si>
  <si>
    <t>Total accounts receivable</t>
  </si>
  <si>
    <t>Trade Accounts Receivable [Member]</t>
  </si>
  <si>
    <t>Current</t>
  </si>
  <si>
    <t>Less allowance for doubtful accounts</t>
  </si>
  <si>
    <t>1 - 30 days [Member] | Trade Accounts Receivable [Member]</t>
  </si>
  <si>
    <t>31 - 60 days [Member] | Trade Accounts Receivable [Member]</t>
  </si>
  <si>
    <t>61 - 90 days [Member] | Trade Accounts Receivable [Member]</t>
  </si>
  <si>
    <t>91 days and over [Member] | Trade Accounts Receivable [Member]</t>
  </si>
  <si>
    <t>Financial Risk Management - Summary of Company's Exposure to Exchange Risk and Pre-tax Effects on Earnings and Other Comprehensive Income (Detail) $ in Thousands</t>
  </si>
  <si>
    <t>Canadian Dollar [Member]</t>
  </si>
  <si>
    <t>Summary of Financial Instruments by Exposure to Exchange Risk and Pre-tax Effect on earnings and Other Comprehensive Income [Line Items]</t>
  </si>
  <si>
    <t>Foreign Currency Exposure</t>
  </si>
  <si>
    <t>Income loss from a five percent decrease in Foreign Currency exchange risk before tax</t>
  </si>
  <si>
    <t>Other comprehensive income loss from a five percent decrease in Foreign Currency exchange risk before tax</t>
  </si>
  <si>
    <t>Indian Rupee [Member]</t>
  </si>
  <si>
    <t>Chilean Peso [Member]</t>
  </si>
  <si>
    <t>Euro [Member]</t>
  </si>
  <si>
    <t>Australian Dollar [Member]</t>
  </si>
  <si>
    <t>Chinese Yuan [Member]</t>
  </si>
  <si>
    <t>Supplemental Cash Flow Information - Summary of Supplemental Cash Flow Information (Detail) - USD ($) $ in Thousands</t>
  </si>
  <si>
    <t>Statement Of Cash Flows [Abstract]</t>
  </si>
  <si>
    <t>Net interest received in cash, included in operations</t>
  </si>
  <si>
    <t>Taxes paid</t>
  </si>
  <si>
    <t>Patent acquisition liability</t>
  </si>
  <si>
    <t>Related-Party Transaction - Additional Information (Detail) - iCOMS [Member] - Private Loan [Member] - USD ($)</t>
  </si>
  <si>
    <t>Related Party Transaction [Line Items]</t>
  </si>
  <si>
    <t>Loan payable to the general manager on acquisition</t>
  </si>
  <si>
    <t>Repayments of loan</t>
  </si>
  <si>
    <t>Special Charges - Additional Information (Detail) $ in Thousands</t>
  </si>
  <si>
    <t>Restructuring Cost And Reserve [Line Items]</t>
  </si>
  <si>
    <t>Total accruals and costs</t>
  </si>
  <si>
    <t>Amounts paid during the year</t>
  </si>
  <si>
    <t>Effective acquisition date</t>
  </si>
  <si>
    <t>Jun. 30,
		2021</t>
  </si>
  <si>
    <t>Retention payments</t>
  </si>
  <si>
    <t>Retention first payment</t>
  </si>
  <si>
    <t>Fiscal 2018 Restructuring Program [Member]</t>
  </si>
  <si>
    <t>Special Charges - Summary of Restructuring and Related Cost (Detail) - USD ($) $ in Thousands</t>
  </si>
  <si>
    <t>Acquisition related costs including retention payments</t>
  </si>
  <si>
    <t>Contingent consideration fair value adjustment</t>
  </si>
  <si>
    <t>Special charges, net</t>
  </si>
  <si>
    <t>Workforce reduction</t>
  </si>
  <si>
    <t>Retiring allowances</t>
  </si>
  <si>
    <t>Facilities costs</t>
  </si>
  <si>
    <t>Asset write-downs</t>
  </si>
  <si>
    <t>Other costs</t>
  </si>
  <si>
    <t>Less amounts paid during the year</t>
  </si>
  <si>
    <t>Restructuring accrual as at December 31, 2018</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0_);_(&quot;¥ &quot;(#,##0.0)" numFmtId="167"/>
    <numFmt formatCode="#,##0.000_);(#,##0.000)" numFmtId="168"/>
    <numFmt formatCode="_(&quot;$ &quot;#,##0.0_);_(&quot;$ &quot;(#,##0.0)" numFmtId="169"/>
    <numFmt formatCode="#,##0.0_);(#,##0.0)" numFmtId="170"/>
    <numFmt formatCode="_(&quot;$ &quot;#,##0.000_);_(&quot;$ &quot;(#,##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518419</v>
      </c>
    </row>
    <row r="12" spans="1:2">
      <c r="A12" s="4" t="s">
        <v>18</v>
      </c>
      <c r="B12" s="4" t="s">
        <v>19</v>
      </c>
    </row>
    <row r="13" spans="1:2">
      <c r="A13" s="4" t="s">
        <v>20</v>
      </c>
      <c r="B13" s="4" t="s">
        <v>21</v>
      </c>
    </row>
    <row r="14" spans="1:2">
      <c r="A14" s="4" t="s">
        <v>22</v>
      </c>
      <c r="B14" s="4" t="s">
        <v>7</v>
      </c>
    </row>
    <row r="15" spans="1:2">
      <c r="A15" s="4" t="s">
        <v>23</v>
      </c>
      <c r="B15" s="5" t="n">
        <v>118817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5</v>
      </c>
      <c r="C1" s="2" t="s">
        <v>26</v>
      </c>
    </row>
    <row r="2" spans="1:3">
      <c r="A2" s="3" t="s">
        <v>1047</v>
      </c>
    </row>
    <row r="3" spans="1:3">
      <c r="A3" s="4" t="s">
        <v>1048</v>
      </c>
      <c r="B3" s="6" t="n">
        <v>237412</v>
      </c>
      <c r="C3" s="6" t="n">
        <v>303176</v>
      </c>
    </row>
    <row r="4" spans="1:3">
      <c r="A4" s="4" t="s">
        <v>81</v>
      </c>
      <c r="B4" s="5" t="n">
        <v>146761</v>
      </c>
      <c r="C4" s="5" t="n">
        <v>184910</v>
      </c>
    </row>
    <row r="5" spans="1:3">
      <c r="A5" s="4" t="s">
        <v>948</v>
      </c>
    </row>
    <row r="6" spans="1:3">
      <c r="A6" s="3" t="s">
        <v>1047</v>
      </c>
    </row>
    <row r="7" spans="1:3">
      <c r="A7" s="4" t="s">
        <v>81</v>
      </c>
      <c r="B7" s="5" t="n">
        <v>17615</v>
      </c>
      <c r="C7" s="5" t="n">
        <v>26849</v>
      </c>
    </row>
    <row r="8" spans="1:3">
      <c r="A8" s="4" t="s">
        <v>947</v>
      </c>
    </row>
    <row r="9" spans="1:3">
      <c r="A9" s="3" t="s">
        <v>1047</v>
      </c>
    </row>
    <row r="10" spans="1:3">
      <c r="A10" s="4" t="s">
        <v>81</v>
      </c>
      <c r="B10" s="5" t="n">
        <v>127450</v>
      </c>
      <c r="C10" s="5" t="n">
        <v>156991</v>
      </c>
    </row>
    <row r="11" spans="1:3">
      <c r="A11" s="4" t="s">
        <v>1049</v>
      </c>
    </row>
    <row r="12" spans="1:3">
      <c r="A12" s="3" t="s">
        <v>1047</v>
      </c>
    </row>
    <row r="13" spans="1:3">
      <c r="A13" s="4" t="s">
        <v>81</v>
      </c>
      <c r="B13" s="5" t="n">
        <v>707</v>
      </c>
      <c r="C13" s="5" t="n">
        <v>759</v>
      </c>
    </row>
    <row r="14" spans="1:3">
      <c r="A14" s="4" t="s">
        <v>1038</v>
      </c>
    </row>
    <row r="15" spans="1:3">
      <c r="A15" s="3" t="s">
        <v>1047</v>
      </c>
    </row>
    <row r="16" spans="1:3">
      <c r="A16" s="4" t="s">
        <v>81</v>
      </c>
      <c r="B16" s="5" t="n">
        <v>897</v>
      </c>
      <c r="C16" s="5" t="n">
        <v>310</v>
      </c>
    </row>
    <row r="17" spans="1:3">
      <c r="A17" s="4" t="s">
        <v>1050</v>
      </c>
    </row>
    <row r="18" spans="1:3">
      <c r="A18" s="3" t="s">
        <v>1047</v>
      </c>
    </row>
    <row r="19" spans="1:3">
      <c r="A19" s="4" t="s">
        <v>81</v>
      </c>
      <c r="B19" s="5" t="n">
        <v>92</v>
      </c>
      <c r="C19" s="5" t="n">
        <v>1</v>
      </c>
    </row>
    <row r="20" spans="1:3">
      <c r="A20" s="4" t="s">
        <v>1023</v>
      </c>
    </row>
    <row r="21" spans="1:3">
      <c r="A21" s="3" t="s">
        <v>1047</v>
      </c>
    </row>
    <row r="22" spans="1:3">
      <c r="A22" s="4" t="s">
        <v>1048</v>
      </c>
      <c r="B22" s="5" t="n">
        <v>169579</v>
      </c>
      <c r="C22" s="5" t="n">
        <v>273626</v>
      </c>
    </row>
    <row r="23" spans="1:3">
      <c r="A23" s="4" t="s">
        <v>1025</v>
      </c>
    </row>
    <row r="24" spans="1:3">
      <c r="A24" s="3" t="s">
        <v>1047</v>
      </c>
    </row>
    <row r="25" spans="1:3">
      <c r="A25" s="4" t="s">
        <v>1048</v>
      </c>
      <c r="B25" s="5" t="n">
        <v>93225</v>
      </c>
      <c r="C25" s="5" t="n">
        <v>170631</v>
      </c>
    </row>
    <row r="26" spans="1:3">
      <c r="A26" s="4" t="s">
        <v>1026</v>
      </c>
    </row>
    <row r="27" spans="1:3">
      <c r="A27" s="3" t="s">
        <v>1047</v>
      </c>
    </row>
    <row r="28" spans="1:3">
      <c r="A28" s="4" t="s">
        <v>1048</v>
      </c>
      <c r="B28" s="5" t="n">
        <v>45453</v>
      </c>
      <c r="C28" s="5" t="n">
        <v>69832</v>
      </c>
    </row>
    <row r="29" spans="1:3">
      <c r="A29" s="4" t="s">
        <v>1027</v>
      </c>
    </row>
    <row r="30" spans="1:3">
      <c r="A30" s="3" t="s">
        <v>1047</v>
      </c>
    </row>
    <row r="31" spans="1:3">
      <c r="A31" s="4" t="s">
        <v>1048</v>
      </c>
      <c r="B31" s="5" t="n">
        <v>30901</v>
      </c>
      <c r="C31" s="5" t="n">
        <v>33163</v>
      </c>
    </row>
    <row r="32" spans="1:3">
      <c r="A32" s="4" t="s">
        <v>1051</v>
      </c>
    </row>
    <row r="33" spans="1:3">
      <c r="A33" s="3" t="s">
        <v>1047</v>
      </c>
    </row>
    <row r="34" spans="1:3">
      <c r="A34" s="4" t="s">
        <v>1048</v>
      </c>
      <c r="B34" s="6" t="n">
        <v>67833</v>
      </c>
      <c r="C34" s="6" t="n">
        <v>295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052</v>
      </c>
      <c r="B1" s="2" t="s">
        <v>25</v>
      </c>
    </row>
    <row r="2" spans="1:2">
      <c r="A2" s="4" t="s">
        <v>1053</v>
      </c>
    </row>
    <row r="3" spans="1:2">
      <c r="A3" s="3" t="s">
        <v>1047</v>
      </c>
    </row>
    <row r="4" spans="1:2">
      <c r="A4" s="4" t="s">
        <v>1054</v>
      </c>
      <c r="B4" s="5" t="n">
        <v>2019</v>
      </c>
    </row>
    <row r="5" spans="1:2">
      <c r="A5" s="4" t="s">
        <v>1055</v>
      </c>
      <c r="B5" s="4" t="s">
        <v>1056</v>
      </c>
    </row>
    <row r="6" spans="1:2">
      <c r="A6" s="4" t="s">
        <v>1057</v>
      </c>
      <c r="B6" s="4" t="s">
        <v>403</v>
      </c>
    </row>
    <row r="7" spans="1:2">
      <c r="A7" s="4" t="s">
        <v>1058</v>
      </c>
    </row>
    <row r="8" spans="1:2">
      <c r="A8" s="3" t="s">
        <v>1047</v>
      </c>
    </row>
    <row r="9" spans="1:2">
      <c r="A9" s="4" t="s">
        <v>1054</v>
      </c>
      <c r="B9" s="5" t="n">
        <v>2020</v>
      </c>
    </row>
    <row r="10" spans="1:2">
      <c r="A10" s="4" t="s">
        <v>1055</v>
      </c>
      <c r="B10" s="4" t="s">
        <v>1059</v>
      </c>
    </row>
    <row r="11" spans="1:2">
      <c r="A11" s="4" t="s">
        <v>1057</v>
      </c>
      <c r="B11" s="4" t="s">
        <v>403</v>
      </c>
    </row>
    <row r="12" spans="1:2">
      <c r="A12" s="4" t="s">
        <v>1060</v>
      </c>
    </row>
    <row r="13" spans="1:2">
      <c r="A13" s="3" t="s">
        <v>1047</v>
      </c>
    </row>
    <row r="14" spans="1:2">
      <c r="A14" s="4" t="s">
        <v>1055</v>
      </c>
      <c r="B14" s="4" t="s">
        <v>1061</v>
      </c>
    </row>
    <row r="15" spans="1:2">
      <c r="A15" s="4" t="s">
        <v>1057</v>
      </c>
      <c r="B15" s="4" t="s">
        <v>6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1062</v>
      </c>
      <c r="B1" s="2" t="s">
        <v>1</v>
      </c>
    </row>
    <row r="2" spans="1:4">
      <c r="B2" s="2" t="s">
        <v>1010</v>
      </c>
      <c r="C2" s="2" t="s">
        <v>491</v>
      </c>
      <c r="D2" s="2" t="s">
        <v>1063</v>
      </c>
    </row>
    <row r="3" spans="1:4">
      <c r="A3" s="3" t="s">
        <v>1064</v>
      </c>
    </row>
    <row r="4" spans="1:4">
      <c r="A4" s="4" t="s">
        <v>1065</v>
      </c>
      <c r="B4" s="6" t="n">
        <v>858000</v>
      </c>
      <c r="C4" s="6" t="n">
        <v>421000</v>
      </c>
    </row>
    <row r="5" spans="1:4">
      <c r="A5" s="4" t="s">
        <v>1066</v>
      </c>
      <c r="B5" s="5" t="n">
        <v>67268000</v>
      </c>
    </row>
    <row r="6" spans="1:4">
      <c r="A6" s="4" t="s">
        <v>1067</v>
      </c>
      <c r="B6" s="5" t="n">
        <v>11227000</v>
      </c>
    </row>
    <row r="7" spans="1:4">
      <c r="A7" s="4" t="s">
        <v>1068</v>
      </c>
      <c r="B7" s="5" t="n">
        <v>2000000</v>
      </c>
    </row>
    <row r="8" spans="1:4">
      <c r="A8" s="4" t="s">
        <v>1069</v>
      </c>
      <c r="B8" s="6" t="n">
        <v>0</v>
      </c>
      <c r="C8" s="6" t="n">
        <v>31000</v>
      </c>
    </row>
    <row r="9" spans="1:4">
      <c r="A9" s="4" t="s">
        <v>1070</v>
      </c>
    </row>
    <row r="10" spans="1:4">
      <c r="A10" s="3" t="s">
        <v>1064</v>
      </c>
    </row>
    <row r="11" spans="1:4">
      <c r="A11" s="4" t="s">
        <v>1071</v>
      </c>
      <c r="B11" s="5" t="n">
        <v>0</v>
      </c>
      <c r="D11" s="5" t="n">
        <v>1</v>
      </c>
    </row>
    <row r="12" spans="1:4">
      <c r="A12" s="4" t="s">
        <v>1072</v>
      </c>
    </row>
    <row r="13" spans="1:4">
      <c r="A13" s="3" t="s">
        <v>1064</v>
      </c>
    </row>
    <row r="14" spans="1:4">
      <c r="A14" s="4" t="s">
        <v>1073</v>
      </c>
      <c r="B14" s="4" t="s">
        <v>1074</v>
      </c>
    </row>
    <row r="15" spans="1:4">
      <c r="A15" s="4" t="s">
        <v>1075</v>
      </c>
    </row>
    <row r="16" spans="1:4">
      <c r="A16" s="3" t="s">
        <v>1064</v>
      </c>
    </row>
    <row r="17" spans="1:4">
      <c r="A17" s="4" t="s">
        <v>1073</v>
      </c>
      <c r="C17" s="4" t="s">
        <v>846</v>
      </c>
    </row>
    <row r="18" spans="1:4">
      <c r="A18" s="4" t="s">
        <v>1076</v>
      </c>
    </row>
    <row r="19" spans="1:4">
      <c r="A19" s="3" t="s">
        <v>1064</v>
      </c>
    </row>
    <row r="20" spans="1:4">
      <c r="A20" s="4" t="s">
        <v>1071</v>
      </c>
      <c r="B20" s="5" t="n">
        <v>2</v>
      </c>
      <c r="D20" s="5" t="n">
        <v>1</v>
      </c>
    </row>
    <row r="21" spans="1:4">
      <c r="A21" s="4" t="s">
        <v>1077</v>
      </c>
    </row>
    <row r="22" spans="1:4">
      <c r="A22" s="3" t="s">
        <v>1064</v>
      </c>
    </row>
    <row r="23" spans="1:4">
      <c r="A23" s="4" t="s">
        <v>1073</v>
      </c>
      <c r="C23" s="4" t="s">
        <v>1078</v>
      </c>
    </row>
    <row r="24" spans="1:4">
      <c r="A24" s="4" t="s">
        <v>1079</v>
      </c>
    </row>
    <row r="25" spans="1:4">
      <c r="A25" s="3" t="s">
        <v>1064</v>
      </c>
    </row>
    <row r="26" spans="1:4">
      <c r="A26" s="4" t="s">
        <v>1073</v>
      </c>
      <c r="B26" s="4" t="s">
        <v>1080</v>
      </c>
    </row>
    <row r="27" spans="1:4">
      <c r="A27" s="4" t="s">
        <v>1081</v>
      </c>
    </row>
    <row r="28" spans="1:4">
      <c r="A28" s="3" t="s">
        <v>1064</v>
      </c>
    </row>
    <row r="29" spans="1:4">
      <c r="A29" s="4" t="s">
        <v>1073</v>
      </c>
      <c r="B29" s="4" t="s">
        <v>1082</v>
      </c>
    </row>
    <row r="30" spans="1:4">
      <c r="A30" s="4" t="s">
        <v>1083</v>
      </c>
    </row>
    <row r="31" spans="1:4">
      <c r="A31" s="3" t="s">
        <v>1064</v>
      </c>
    </row>
    <row r="32" spans="1:4">
      <c r="A32" s="4" t="s">
        <v>1073</v>
      </c>
      <c r="B32" s="4" t="s">
        <v>108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5</v>
      </c>
      <c r="C1" s="2" t="s">
        <v>26</v>
      </c>
    </row>
    <row r="2" spans="1:3">
      <c r="A2" s="3" t="s">
        <v>1086</v>
      </c>
    </row>
    <row r="3" spans="1:3">
      <c r="A3" s="4" t="s">
        <v>121</v>
      </c>
      <c r="B3" s="6" t="n">
        <v>10812</v>
      </c>
      <c r="C3" s="6" t="n">
        <v>19298</v>
      </c>
    </row>
    <row r="4" spans="1:3">
      <c r="A4" s="4" t="s">
        <v>1087</v>
      </c>
      <c r="B4" s="5" t="n">
        <v>415</v>
      </c>
    </row>
    <row r="5" spans="1:3">
      <c r="A5" s="4" t="s">
        <v>1088</v>
      </c>
      <c r="B5" s="5" t="n">
        <v>11227</v>
      </c>
    </row>
    <row r="6" spans="1:3">
      <c r="A6" s="4" t="s">
        <v>1089</v>
      </c>
    </row>
    <row r="7" spans="1:3">
      <c r="A7" s="3" t="s">
        <v>1086</v>
      </c>
    </row>
    <row r="8" spans="1:3">
      <c r="A8" s="4" t="s">
        <v>1090</v>
      </c>
      <c r="B8" s="5" t="n">
        <v>769</v>
      </c>
      <c r="C8" s="5" t="n">
        <v>12000</v>
      </c>
    </row>
    <row r="9" spans="1:3">
      <c r="A9" s="4" t="s">
        <v>1091</v>
      </c>
      <c r="B9" s="5" t="n">
        <v>-858</v>
      </c>
      <c r="C9" s="5" t="n">
        <v>-421</v>
      </c>
    </row>
    <row r="10" spans="1:3">
      <c r="A10" s="4" t="s">
        <v>121</v>
      </c>
      <c r="B10" s="5" t="n">
        <v>10812</v>
      </c>
      <c r="C10" s="5" t="n">
        <v>19298</v>
      </c>
    </row>
    <row r="11" spans="1:3">
      <c r="A11" s="4" t="s">
        <v>1087</v>
      </c>
      <c r="B11" s="5" t="n">
        <v>415</v>
      </c>
    </row>
    <row r="12" spans="1:3">
      <c r="A12" s="4" t="s">
        <v>1088</v>
      </c>
      <c r="B12" s="5" t="n">
        <v>11227</v>
      </c>
      <c r="C12" s="5" t="n">
        <v>19298</v>
      </c>
    </row>
    <row r="13" spans="1:3">
      <c r="A13" s="4" t="s">
        <v>1092</v>
      </c>
    </row>
    <row r="14" spans="1:3">
      <c r="A14" s="3" t="s">
        <v>1086</v>
      </c>
    </row>
    <row r="15" spans="1:3">
      <c r="A15" s="4" t="s">
        <v>121</v>
      </c>
      <c r="B15" s="5" t="n">
        <v>2885</v>
      </c>
      <c r="C15" s="5" t="n">
        <v>2909</v>
      </c>
    </row>
    <row r="16" spans="1:3">
      <c r="A16" s="4" t="s">
        <v>1093</v>
      </c>
    </row>
    <row r="17" spans="1:3">
      <c r="A17" s="3" t="s">
        <v>1086</v>
      </c>
    </row>
    <row r="18" spans="1:3">
      <c r="A18" s="4" t="s">
        <v>121</v>
      </c>
      <c r="B18" s="5" t="n">
        <v>2146</v>
      </c>
      <c r="C18" s="5" t="n">
        <v>1098</v>
      </c>
    </row>
    <row r="19" spans="1:3">
      <c r="A19" s="4" t="s">
        <v>1094</v>
      </c>
    </row>
    <row r="20" spans="1:3">
      <c r="A20" s="3" t="s">
        <v>1086</v>
      </c>
    </row>
    <row r="21" spans="1:3">
      <c r="A21" s="4" t="s">
        <v>121</v>
      </c>
      <c r="B21" s="5" t="n">
        <v>3193</v>
      </c>
      <c r="C21" s="5" t="n">
        <v>1114</v>
      </c>
    </row>
    <row r="22" spans="1:3">
      <c r="A22" s="4" t="s">
        <v>1095</v>
      </c>
    </row>
    <row r="23" spans="1:3">
      <c r="A23" s="3" t="s">
        <v>1086</v>
      </c>
    </row>
    <row r="24" spans="1:3">
      <c r="A24" s="4" t="s">
        <v>121</v>
      </c>
      <c r="B24" s="6" t="n">
        <v>2677</v>
      </c>
      <c r="C24" s="6" t="n">
        <v>25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v>
      </c>
    </row>
    <row r="2" spans="1:2">
      <c r="B2" s="2" t="s">
        <v>492</v>
      </c>
    </row>
    <row r="3" spans="1:2">
      <c r="A3" s="4" t="s">
        <v>1097</v>
      </c>
    </row>
    <row r="4" spans="1:2">
      <c r="A4" s="3" t="s">
        <v>1098</v>
      </c>
    </row>
    <row r="5" spans="1:2">
      <c r="A5" s="4" t="s">
        <v>1099</v>
      </c>
      <c r="B5" s="6" t="n">
        <v>-2549</v>
      </c>
    </row>
    <row r="6" spans="1:2">
      <c r="A6" s="4" t="s">
        <v>1100</v>
      </c>
      <c r="B6" s="5" t="n">
        <v>37</v>
      </c>
    </row>
    <row r="7" spans="1:2">
      <c r="A7" s="4" t="s">
        <v>1101</v>
      </c>
      <c r="B7" s="5" t="n">
        <v>-165</v>
      </c>
    </row>
    <row r="8" spans="1:2">
      <c r="A8" s="4" t="s">
        <v>1102</v>
      </c>
    </row>
    <row r="9" spans="1:2">
      <c r="A9" s="3" t="s">
        <v>1098</v>
      </c>
    </row>
    <row r="10" spans="1:2">
      <c r="A10" s="4" t="s">
        <v>1099</v>
      </c>
      <c r="B10" s="5" t="n">
        <v>101</v>
      </c>
    </row>
    <row r="11" spans="1:2">
      <c r="A11" s="4" t="s">
        <v>1101</v>
      </c>
      <c r="B11" s="5" t="n">
        <v>5</v>
      </c>
    </row>
    <row r="12" spans="1:2">
      <c r="A12" s="4" t="s">
        <v>1103</v>
      </c>
    </row>
    <row r="13" spans="1:2">
      <c r="A13" s="3" t="s">
        <v>1098</v>
      </c>
    </row>
    <row r="14" spans="1:2">
      <c r="A14" s="4" t="s">
        <v>1099</v>
      </c>
      <c r="B14" s="5" t="n">
        <v>602</v>
      </c>
    </row>
    <row r="15" spans="1:2">
      <c r="A15" s="4" t="s">
        <v>1101</v>
      </c>
      <c r="B15" s="5" t="n">
        <v>30</v>
      </c>
    </row>
    <row r="16" spans="1:2">
      <c r="A16" s="4" t="s">
        <v>1104</v>
      </c>
    </row>
    <row r="17" spans="1:2">
      <c r="A17" s="3" t="s">
        <v>1098</v>
      </c>
    </row>
    <row r="18" spans="1:2">
      <c r="A18" s="4" t="s">
        <v>1099</v>
      </c>
      <c r="B18" s="5" t="n">
        <v>-411</v>
      </c>
    </row>
    <row r="19" spans="1:2">
      <c r="A19" s="4" t="s">
        <v>1100</v>
      </c>
      <c r="B19" s="5" t="n">
        <v>2</v>
      </c>
    </row>
    <row r="20" spans="1:2">
      <c r="A20" s="4" t="s">
        <v>1101</v>
      </c>
      <c r="B20" s="5" t="n">
        <v>-23</v>
      </c>
    </row>
    <row r="21" spans="1:2">
      <c r="A21" s="4" t="s">
        <v>1105</v>
      </c>
    </row>
    <row r="22" spans="1:2">
      <c r="A22" s="3" t="s">
        <v>1098</v>
      </c>
    </row>
    <row r="23" spans="1:2">
      <c r="A23" s="4" t="s">
        <v>1099</v>
      </c>
      <c r="B23" s="5" t="n">
        <v>597</v>
      </c>
    </row>
    <row r="24" spans="1:2">
      <c r="A24" s="4" t="s">
        <v>1101</v>
      </c>
      <c r="B24" s="5" t="n">
        <v>30</v>
      </c>
    </row>
    <row r="25" spans="1:2">
      <c r="A25" s="4" t="s">
        <v>1106</v>
      </c>
    </row>
    <row r="26" spans="1:2">
      <c r="A26" s="3" t="s">
        <v>1098</v>
      </c>
    </row>
    <row r="27" spans="1:2">
      <c r="A27" s="4" t="s">
        <v>1099</v>
      </c>
      <c r="B27" s="5" t="n">
        <v>3822</v>
      </c>
    </row>
    <row r="28" spans="1:2">
      <c r="A28" s="4" t="s">
        <v>1101</v>
      </c>
      <c r="B28" s="6" t="n">
        <v>19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5</v>
      </c>
      <c r="C2" s="2" t="s">
        <v>26</v>
      </c>
    </row>
    <row r="3" spans="1:3">
      <c r="A3" s="3" t="s">
        <v>1108</v>
      </c>
    </row>
    <row r="4" spans="1:3">
      <c r="A4" s="4" t="s">
        <v>1109</v>
      </c>
      <c r="B4" s="6" t="n">
        <v>-723</v>
      </c>
      <c r="C4" s="6" t="n">
        <v>-382</v>
      </c>
    </row>
    <row r="5" spans="1:3">
      <c r="A5" s="4" t="s">
        <v>1110</v>
      </c>
      <c r="B5" s="6" t="n">
        <v>2419</v>
      </c>
      <c r="C5" s="5" t="n">
        <v>6549</v>
      </c>
    </row>
    <row r="6" spans="1:3">
      <c r="A6" s="4" t="s">
        <v>1111</v>
      </c>
      <c r="C6" s="6" t="n">
        <v>1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5</v>
      </c>
      <c r="C2" s="2" t="s">
        <v>26</v>
      </c>
    </row>
    <row r="3" spans="1:3">
      <c r="A3" s="3" t="s">
        <v>1113</v>
      </c>
    </row>
    <row r="4" spans="1:3">
      <c r="A4" s="4" t="s">
        <v>1114</v>
      </c>
      <c r="B4" s="6" t="n">
        <v>189000</v>
      </c>
      <c r="C4" s="6" t="n">
        <v>199000</v>
      </c>
    </row>
    <row r="5" spans="1:3">
      <c r="A5" s="4" t="s">
        <v>1115</v>
      </c>
      <c r="B5" s="6" t="n">
        <v>0</v>
      </c>
      <c r="C5"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1116</v>
      </c>
      <c r="B1" s="2" t="s">
        <v>1</v>
      </c>
    </row>
    <row r="2" spans="1:2">
      <c r="B2" s="2" t="s">
        <v>492</v>
      </c>
    </row>
    <row r="3" spans="1:2">
      <c r="A3" s="3" t="s">
        <v>1117</v>
      </c>
    </row>
    <row r="4" spans="1:2">
      <c r="A4" s="4" t="s">
        <v>1118</v>
      </c>
      <c r="B4" s="6" t="n">
        <v>6233</v>
      </c>
    </row>
    <row r="5" spans="1:2">
      <c r="A5" s="4" t="s">
        <v>1119</v>
      </c>
      <c r="B5" s="6" t="n">
        <v>3020</v>
      </c>
    </row>
    <row r="6" spans="1:2">
      <c r="A6" s="4" t="s">
        <v>302</v>
      </c>
    </row>
    <row r="7" spans="1:2">
      <c r="A7" s="3" t="s">
        <v>1117</v>
      </c>
    </row>
    <row r="8" spans="1:2">
      <c r="A8" s="4" t="s">
        <v>1120</v>
      </c>
      <c r="B8" s="4" t="s">
        <v>1121</v>
      </c>
    </row>
    <row r="9" spans="1:2">
      <c r="A9" s="4" t="s">
        <v>1122</v>
      </c>
      <c r="B9" s="6" t="n">
        <v>1753</v>
      </c>
    </row>
    <row r="10" spans="1:2">
      <c r="A10" s="4" t="s">
        <v>1123</v>
      </c>
      <c r="B10" s="5" t="n">
        <v>303</v>
      </c>
    </row>
    <row r="11" spans="1:2">
      <c r="A11" s="4" t="s">
        <v>1124</v>
      </c>
    </row>
    <row r="12" spans="1:2">
      <c r="A12" s="3" t="s">
        <v>1117</v>
      </c>
    </row>
    <row r="13" spans="1:2">
      <c r="A13" s="4" t="s">
        <v>1118</v>
      </c>
      <c r="B13" s="5" t="n">
        <v>6233000</v>
      </c>
    </row>
    <row r="14" spans="1:2">
      <c r="A14" s="4" t="s">
        <v>1119</v>
      </c>
      <c r="B14" s="6" t="n">
        <v>302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5</v>
      </c>
      <c r="C2" s="2" t="s">
        <v>26</v>
      </c>
    </row>
    <row r="3" spans="1:3">
      <c r="A3" s="3" t="s">
        <v>1117</v>
      </c>
    </row>
    <row r="4" spans="1:3">
      <c r="A4" s="4" t="s">
        <v>1118</v>
      </c>
      <c r="B4" s="6" t="n">
        <v>6233</v>
      </c>
    </row>
    <row r="5" spans="1:3">
      <c r="A5" s="4" t="s">
        <v>1126</v>
      </c>
      <c r="B5" s="5" t="n">
        <v>303</v>
      </c>
      <c r="C5" s="6" t="n">
        <v>1682</v>
      </c>
    </row>
    <row r="6" spans="1:3">
      <c r="A6" s="4" t="s">
        <v>1127</v>
      </c>
      <c r="B6" s="5" t="n">
        <v>-3545</v>
      </c>
      <c r="C6" s="5" t="n">
        <v>-1976</v>
      </c>
    </row>
    <row r="7" spans="1:3">
      <c r="A7" s="4" t="s">
        <v>1128</v>
      </c>
      <c r="B7" s="5" t="n">
        <v>2991</v>
      </c>
      <c r="C7" s="5" t="n">
        <v>-294</v>
      </c>
    </row>
    <row r="8" spans="1:3">
      <c r="A8" s="4" t="s">
        <v>1129</v>
      </c>
      <c r="B8" s="5" t="n">
        <v>4204</v>
      </c>
    </row>
    <row r="9" spans="1:3">
      <c r="A9" s="4" t="s">
        <v>1130</v>
      </c>
      <c r="B9" s="5" t="n">
        <v>1388</v>
      </c>
    </row>
    <row r="10" spans="1:3">
      <c r="A10" s="4" t="s">
        <v>1131</v>
      </c>
      <c r="B10" s="5" t="n">
        <v>90</v>
      </c>
    </row>
    <row r="11" spans="1:3">
      <c r="A11" s="4" t="s">
        <v>1132</v>
      </c>
      <c r="B11" s="5" t="n">
        <v>342</v>
      </c>
    </row>
    <row r="12" spans="1:3">
      <c r="A12" s="4" t="s">
        <v>1133</v>
      </c>
      <c r="B12" s="5" t="n">
        <v>209</v>
      </c>
    </row>
    <row r="13" spans="1:3">
      <c r="A13" s="4" t="s">
        <v>1134</v>
      </c>
      <c r="B13" s="5" t="n">
        <v>3020</v>
      </c>
    </row>
    <row r="14" spans="1:3">
      <c r="A14" s="4" t="s">
        <v>1135</v>
      </c>
      <c r="B14" s="5" t="n">
        <v>3213</v>
      </c>
    </row>
    <row r="15" spans="1:3">
      <c r="A15" s="4" t="s">
        <v>470</v>
      </c>
    </row>
    <row r="16" spans="1:3">
      <c r="A16" s="3" t="s">
        <v>1117</v>
      </c>
    </row>
    <row r="17" spans="1:3">
      <c r="A17" s="4" t="s">
        <v>1118</v>
      </c>
      <c r="B17" s="5" t="n">
        <v>2498</v>
      </c>
    </row>
    <row r="18" spans="1:3">
      <c r="A18" s="4" t="s">
        <v>1128</v>
      </c>
      <c r="B18" s="5" t="n">
        <v>2498</v>
      </c>
    </row>
    <row r="19" spans="1:3">
      <c r="A19" s="4" t="s">
        <v>1129</v>
      </c>
      <c r="B19" s="5" t="n">
        <v>2392</v>
      </c>
    </row>
    <row r="20" spans="1:3">
      <c r="A20" s="4" t="s">
        <v>1130</v>
      </c>
      <c r="B20" s="5" t="n">
        <v>88</v>
      </c>
    </row>
    <row r="21" spans="1:3">
      <c r="A21" s="4" t="s">
        <v>1133</v>
      </c>
      <c r="B21" s="5" t="n">
        <v>18</v>
      </c>
    </row>
    <row r="22" spans="1:3">
      <c r="A22" s="4" t="s">
        <v>1134</v>
      </c>
      <c r="B22" s="5" t="n">
        <v>736</v>
      </c>
    </row>
    <row r="23" spans="1:3">
      <c r="A23" s="4" t="s">
        <v>1135</v>
      </c>
      <c r="B23" s="5" t="n">
        <v>1762</v>
      </c>
    </row>
    <row r="24" spans="1:3">
      <c r="A24" s="4" t="s">
        <v>471</v>
      </c>
    </row>
    <row r="25" spans="1:3">
      <c r="A25" s="3" t="s">
        <v>1117</v>
      </c>
    </row>
    <row r="26" spans="1:3">
      <c r="A26" s="4" t="s">
        <v>1118</v>
      </c>
      <c r="B26" s="5" t="n">
        <v>2435</v>
      </c>
    </row>
    <row r="27" spans="1:3">
      <c r="A27" s="4" t="s">
        <v>1128</v>
      </c>
      <c r="B27" s="5" t="n">
        <v>2435</v>
      </c>
    </row>
    <row r="28" spans="1:3">
      <c r="A28" s="4" t="s">
        <v>1129</v>
      </c>
      <c r="B28" s="5" t="n">
        <v>1812</v>
      </c>
    </row>
    <row r="29" spans="1:3">
      <c r="A29" s="4" t="s">
        <v>1131</v>
      </c>
      <c r="B29" s="5" t="n">
        <v>90</v>
      </c>
    </row>
    <row r="30" spans="1:3">
      <c r="A30" s="4" t="s">
        <v>1132</v>
      </c>
      <c r="B30" s="5" t="n">
        <v>342</v>
      </c>
    </row>
    <row r="31" spans="1:3">
      <c r="A31" s="4" t="s">
        <v>1133</v>
      </c>
      <c r="B31" s="5" t="n">
        <v>191</v>
      </c>
    </row>
    <row r="32" spans="1:3">
      <c r="A32" s="4" t="s">
        <v>1134</v>
      </c>
      <c r="B32" s="5" t="n">
        <v>2284</v>
      </c>
    </row>
    <row r="33" spans="1:3">
      <c r="A33" s="4" t="s">
        <v>1135</v>
      </c>
      <c r="B33" s="5" t="n">
        <v>151</v>
      </c>
    </row>
    <row r="34" spans="1:3">
      <c r="A34" s="4" t="s">
        <v>1051</v>
      </c>
    </row>
    <row r="35" spans="1:3">
      <c r="A35" s="3" t="s">
        <v>1117</v>
      </c>
    </row>
    <row r="36" spans="1:3">
      <c r="A36" s="4" t="s">
        <v>1118</v>
      </c>
      <c r="B36" s="5" t="n">
        <v>1300</v>
      </c>
    </row>
    <row r="37" spans="1:3">
      <c r="A37" s="4" t="s">
        <v>1126</v>
      </c>
      <c r="B37" s="5" t="n">
        <v>303</v>
      </c>
      <c r="C37" s="5" t="n">
        <v>1682</v>
      </c>
    </row>
    <row r="38" spans="1:3">
      <c r="A38" s="4" t="s">
        <v>1127</v>
      </c>
      <c r="B38" s="5" t="n">
        <v>-3545</v>
      </c>
      <c r="C38" s="5" t="n">
        <v>-1976</v>
      </c>
    </row>
    <row r="39" spans="1:3">
      <c r="A39" s="4" t="s">
        <v>1128</v>
      </c>
      <c r="B39" s="5" t="n">
        <v>-1942</v>
      </c>
      <c r="C39" s="6" t="n">
        <v>-294</v>
      </c>
    </row>
    <row r="40" spans="1:3">
      <c r="A40" s="4" t="s">
        <v>1130</v>
      </c>
      <c r="B40" s="5" t="n">
        <v>1300</v>
      </c>
    </row>
    <row r="41" spans="1:3">
      <c r="A41" s="4" t="s">
        <v>1135</v>
      </c>
      <c r="B41" s="6" t="n">
        <v>13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5</v>
      </c>
    </row>
    <row r="3" spans="1:2">
      <c r="A3" s="3" t="s">
        <v>188</v>
      </c>
    </row>
    <row r="4" spans="1:2">
      <c r="A4" s="4" t="s">
        <v>122</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5</v>
      </c>
    </row>
    <row r="3" spans="1:2">
      <c r="A3" s="3" t="s">
        <v>197</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5</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5</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v>
      </c>
      <c r="B1" s="2" t="s">
        <v>1</v>
      </c>
    </row>
    <row r="2" spans="1:3">
      <c r="B2" s="2" t="s">
        <v>25</v>
      </c>
      <c r="C2" s="2" t="s">
        <v>26</v>
      </c>
    </row>
    <row r="3" spans="1:3">
      <c r="A3" s="3" t="s">
        <v>27</v>
      </c>
    </row>
    <row r="4" spans="1:3">
      <c r="A4" s="4" t="s">
        <v>27</v>
      </c>
      <c r="B4" s="6" t="n">
        <v>77401</v>
      </c>
      <c r="C4" s="6" t="n">
        <v>134711</v>
      </c>
    </row>
    <row r="5" spans="1:3">
      <c r="A5" s="3" t="s">
        <v>28</v>
      </c>
    </row>
    <row r="6" spans="1:3">
      <c r="A6" s="4" t="s">
        <v>28</v>
      </c>
      <c r="B6" s="5" t="n">
        <v>58574</v>
      </c>
      <c r="C6" s="5" t="n">
        <v>49309</v>
      </c>
    </row>
    <row r="7" spans="1:3">
      <c r="A7" s="4" t="s">
        <v>29</v>
      </c>
      <c r="B7" s="5" t="n">
        <v>18827</v>
      </c>
      <c r="C7" s="5" t="n">
        <v>85402</v>
      </c>
    </row>
    <row r="8" spans="1:3">
      <c r="A8" s="3" t="s">
        <v>30</v>
      </c>
    </row>
    <row r="9" spans="1:3">
      <c r="A9" s="4" t="s">
        <v>31</v>
      </c>
      <c r="B9" s="5" t="n">
        <v>1517</v>
      </c>
      <c r="C9" s="5" t="n">
        <v>1057</v>
      </c>
    </row>
    <row r="10" spans="1:3">
      <c r="A10" s="4" t="s">
        <v>32</v>
      </c>
      <c r="B10" s="5" t="n">
        <v>25633</v>
      </c>
      <c r="C10" s="5" t="n">
        <v>24922</v>
      </c>
    </row>
    <row r="11" spans="1:3">
      <c r="A11" s="4" t="s">
        <v>33</v>
      </c>
      <c r="B11" s="5" t="n">
        <v>26992</v>
      </c>
      <c r="C11" s="5" t="n">
        <v>19970</v>
      </c>
    </row>
    <row r="12" spans="1:3">
      <c r="A12" s="4" t="s">
        <v>34</v>
      </c>
      <c r="B12" s="5" t="n">
        <v>3571</v>
      </c>
      <c r="C12" s="5" t="n">
        <v>3255</v>
      </c>
    </row>
    <row r="13" spans="1:3">
      <c r="A13" s="4" t="s">
        <v>35</v>
      </c>
      <c r="C13" s="5" t="n">
        <v>21916</v>
      </c>
    </row>
    <row r="14" spans="1:3">
      <c r="A14" s="4" t="s">
        <v>36</v>
      </c>
      <c r="B14" s="5" t="n">
        <v>509</v>
      </c>
      <c r="C14" s="5" t="n">
        <v>4350</v>
      </c>
    </row>
    <row r="15" spans="1:3">
      <c r="A15" s="4" t="s">
        <v>37</v>
      </c>
      <c r="B15" s="5" t="n">
        <v>16066</v>
      </c>
    </row>
    <row r="16" spans="1:3">
      <c r="A16" s="4" t="s">
        <v>38</v>
      </c>
      <c r="B16" s="5" t="n">
        <v>2991</v>
      </c>
      <c r="C16" s="5" t="n">
        <v>-294</v>
      </c>
    </row>
    <row r="17" spans="1:3">
      <c r="A17" s="4" t="s">
        <v>30</v>
      </c>
      <c r="B17" s="5" t="n">
        <v>77279</v>
      </c>
      <c r="C17" s="5" t="n">
        <v>75176</v>
      </c>
    </row>
    <row r="18" spans="1:3">
      <c r="A18" s="4" t="s">
        <v>39</v>
      </c>
      <c r="B18" s="5" t="n">
        <v>-58452</v>
      </c>
      <c r="C18" s="5" t="n">
        <v>10226</v>
      </c>
    </row>
    <row r="19" spans="1:3">
      <c r="A19" s="4" t="s">
        <v>40</v>
      </c>
      <c r="B19" s="5" t="n">
        <v>-959</v>
      </c>
      <c r="C19" s="5" t="n">
        <v>-703</v>
      </c>
    </row>
    <row r="20" spans="1:3">
      <c r="A20" s="4" t="s">
        <v>41</v>
      </c>
      <c r="B20" s="5" t="n">
        <v>220</v>
      </c>
      <c r="C20" s="5" t="n">
        <v>1053</v>
      </c>
    </row>
    <row r="21" spans="1:3">
      <c r="A21" s="4" t="s">
        <v>42</v>
      </c>
      <c r="B21" s="5" t="n">
        <v>-192</v>
      </c>
      <c r="C21" s="5" t="n">
        <v>-204</v>
      </c>
    </row>
    <row r="22" spans="1:3">
      <c r="A22" s="4" t="s">
        <v>43</v>
      </c>
      <c r="B22" s="5" t="n">
        <v>-1134</v>
      </c>
      <c r="C22" s="5" t="n">
        <v>-390</v>
      </c>
    </row>
    <row r="23" spans="1:3">
      <c r="A23" s="4" t="s">
        <v>44</v>
      </c>
      <c r="B23" s="5" t="n">
        <v>-56387</v>
      </c>
      <c r="C23" s="5" t="n">
        <v>10470</v>
      </c>
    </row>
    <row r="24" spans="1:3">
      <c r="A24" s="4" t="s">
        <v>45</v>
      </c>
      <c r="B24" s="5" t="n">
        <v>1078</v>
      </c>
      <c r="C24" s="5" t="n">
        <v>7195</v>
      </c>
    </row>
    <row r="25" spans="1:3">
      <c r="A25" s="4" t="s">
        <v>46</v>
      </c>
      <c r="B25" s="5" t="n">
        <v>-8345</v>
      </c>
      <c r="C25" s="5" t="n">
        <v>-6951</v>
      </c>
    </row>
    <row r="26" spans="1:3">
      <c r="A26" s="4" t="s">
        <v>47</v>
      </c>
      <c r="B26" s="5" t="n">
        <v>-7267</v>
      </c>
      <c r="C26" s="5" t="n">
        <v>244</v>
      </c>
    </row>
    <row r="27" spans="1:3">
      <c r="A27" s="4" t="s">
        <v>48</v>
      </c>
      <c r="B27" s="6" t="n">
        <v>-49120</v>
      </c>
      <c r="C27" s="6" t="n">
        <v>10226</v>
      </c>
    </row>
    <row r="28" spans="1:3">
      <c r="A28" s="3" t="s">
        <v>49</v>
      </c>
    </row>
    <row r="29" spans="1:3">
      <c r="A29" s="4" t="s">
        <v>50</v>
      </c>
      <c r="B29" s="7" t="n">
        <v>-0.41</v>
      </c>
      <c r="C29" s="7" t="n">
        <v>0.09</v>
      </c>
    </row>
    <row r="30" spans="1:3">
      <c r="A30" s="4" t="s">
        <v>51</v>
      </c>
      <c r="B30" s="7" t="n">
        <v>-0.41</v>
      </c>
      <c r="C30" s="7" t="n">
        <v>0.09</v>
      </c>
    </row>
    <row r="31" spans="1:3">
      <c r="A31" s="3" t="s">
        <v>52</v>
      </c>
    </row>
    <row r="32" spans="1:3">
      <c r="A32" s="4" t="s">
        <v>50</v>
      </c>
      <c r="B32" s="5" t="n">
        <v>118768728</v>
      </c>
      <c r="C32" s="5" t="n">
        <v>118607569</v>
      </c>
    </row>
    <row r="33" spans="1:3">
      <c r="A33" s="4" t="s">
        <v>51</v>
      </c>
      <c r="B33" s="5" t="n">
        <v>118768728</v>
      </c>
      <c r="C33" s="5" t="n">
        <v>118615683</v>
      </c>
    </row>
    <row r="34" spans="1:3">
      <c r="A34" s="4" t="s">
        <v>53</v>
      </c>
    </row>
    <row r="35" spans="1:3">
      <c r="A35" s="3" t="s">
        <v>27</v>
      </c>
    </row>
    <row r="36" spans="1:3">
      <c r="A36" s="4" t="s">
        <v>27</v>
      </c>
      <c r="B36" s="6" t="n">
        <v>23544</v>
      </c>
      <c r="C36" s="6" t="n">
        <v>101553</v>
      </c>
    </row>
    <row r="37" spans="1:3">
      <c r="A37" s="3" t="s">
        <v>28</v>
      </c>
    </row>
    <row r="38" spans="1:3">
      <c r="A38" s="4" t="s">
        <v>28</v>
      </c>
      <c r="B38" s="5" t="n">
        <v>27702</v>
      </c>
      <c r="C38" s="5" t="n">
        <v>29559</v>
      </c>
    </row>
    <row r="39" spans="1:3">
      <c r="A39" s="4" t="s">
        <v>54</v>
      </c>
    </row>
    <row r="40" spans="1:3">
      <c r="A40" s="3" t="s">
        <v>27</v>
      </c>
    </row>
    <row r="41" spans="1:3">
      <c r="A41" s="4" t="s">
        <v>27</v>
      </c>
      <c r="B41" s="5" t="n">
        <v>29252</v>
      </c>
      <c r="C41" s="5" t="n">
        <v>17641</v>
      </c>
    </row>
    <row r="42" spans="1:3">
      <c r="A42" s="3" t="s">
        <v>28</v>
      </c>
    </row>
    <row r="43" spans="1:3">
      <c r="A43" s="4" t="s">
        <v>28</v>
      </c>
      <c r="B43" s="5" t="n">
        <v>18945</v>
      </c>
      <c r="C43" s="5" t="n">
        <v>11880</v>
      </c>
    </row>
    <row r="44" spans="1:3">
      <c r="A44" s="4" t="s">
        <v>55</v>
      </c>
    </row>
    <row r="45" spans="1:3">
      <c r="A45" s="3" t="s">
        <v>27</v>
      </c>
    </row>
    <row r="46" spans="1:3">
      <c r="A46" s="4" t="s">
        <v>27</v>
      </c>
      <c r="B46" s="5" t="n">
        <v>2629</v>
      </c>
      <c r="C46" s="5" t="n">
        <v>2086</v>
      </c>
    </row>
    <row r="47" spans="1:3">
      <c r="A47" s="3" t="s">
        <v>28</v>
      </c>
    </row>
    <row r="48" spans="1:3">
      <c r="A48" s="4" t="s">
        <v>28</v>
      </c>
      <c r="B48" s="5" t="n">
        <v>1276</v>
      </c>
      <c r="C48" s="5" t="n">
        <v>1091</v>
      </c>
    </row>
    <row r="49" spans="1:3">
      <c r="A49" s="4" t="s">
        <v>56</v>
      </c>
    </row>
    <row r="50" spans="1:3">
      <c r="A50" s="3" t="s">
        <v>27</v>
      </c>
    </row>
    <row r="51" spans="1:3">
      <c r="A51" s="4" t="s">
        <v>27</v>
      </c>
      <c r="B51" s="5" t="n">
        <v>21976</v>
      </c>
      <c r="C51" s="5" t="n">
        <v>13431</v>
      </c>
    </row>
    <row r="52" spans="1:3">
      <c r="A52" s="3" t="s">
        <v>28</v>
      </c>
    </row>
    <row r="53" spans="1:3">
      <c r="A53" s="4" t="s">
        <v>28</v>
      </c>
      <c r="B53" s="6" t="n">
        <v>10651</v>
      </c>
      <c r="C53" s="6" t="n">
        <v>67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5</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5</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5</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5</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5</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5</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5</v>
      </c>
    </row>
    <row r="3" spans="1:2">
      <c r="A3" s="4" t="s">
        <v>232</v>
      </c>
      <c r="B3" s="4" t="s">
        <v>233</v>
      </c>
    </row>
    <row r="4" spans="1:2">
      <c r="A4" s="4" t="s">
        <v>234</v>
      </c>
      <c r="B4" s="4" t="s">
        <v>235</v>
      </c>
    </row>
    <row r="5" spans="1:2">
      <c r="A5" s="4" t="s">
        <v>236</v>
      </c>
      <c r="B5" s="4" t="s">
        <v>237</v>
      </c>
    </row>
    <row r="6" spans="1:2">
      <c r="A6" s="4" t="s">
        <v>179</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122</v>
      </c>
      <c r="B15" s="4" t="s">
        <v>255</v>
      </c>
    </row>
    <row r="16" spans="1:2">
      <c r="A16" s="4" t="s">
        <v>256</v>
      </c>
      <c r="B16" s="4" t="s">
        <v>257</v>
      </c>
    </row>
    <row r="17" spans="1:2">
      <c r="A17" s="4" t="s">
        <v>196</v>
      </c>
      <c r="B17" s="4" t="s">
        <v>258</v>
      </c>
    </row>
    <row r="18" spans="1:2">
      <c r="A18" s="4" t="s">
        <v>259</v>
      </c>
      <c r="B18" s="4" t="s">
        <v>260</v>
      </c>
    </row>
    <row r="19" spans="1:2">
      <c r="A19" s="4" t="s">
        <v>261</v>
      </c>
      <c r="B19" s="4" t="s">
        <v>262</v>
      </c>
    </row>
    <row r="20" spans="1:2">
      <c r="A20" s="4" t="s">
        <v>199</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82</v>
      </c>
      <c r="B30" s="4" t="s">
        <v>283</v>
      </c>
    </row>
    <row r="31" spans="1:2">
      <c r="A31" s="4" t="s">
        <v>284</v>
      </c>
      <c r="B31" s="4" t="s">
        <v>285</v>
      </c>
    </row>
    <row r="32" spans="1:2">
      <c r="A32" s="4" t="s">
        <v>286</v>
      </c>
      <c r="B32" s="4" t="s">
        <v>287</v>
      </c>
    </row>
    <row r="33" spans="1:2">
      <c r="A33" s="4" t="s">
        <v>288</v>
      </c>
    </row>
    <row r="34" spans="1:2">
      <c r="A34" s="4" t="s">
        <v>286</v>
      </c>
      <c r="B3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5</v>
      </c>
    </row>
    <row r="3" spans="1:2">
      <c r="A3" s="3" t="s">
        <v>17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5</v>
      </c>
      <c r="C2" s="2" t="s">
        <v>26</v>
      </c>
    </row>
    <row r="3" spans="1:3">
      <c r="A3" s="3" t="s">
        <v>58</v>
      </c>
    </row>
    <row r="4" spans="1:3">
      <c r="A4" s="4" t="s">
        <v>48</v>
      </c>
      <c r="B4" s="6" t="n">
        <v>-49120</v>
      </c>
      <c r="C4" s="6" t="n">
        <v>10226</v>
      </c>
    </row>
    <row r="5" spans="1:3">
      <c r="A5" s="3" t="s">
        <v>59</v>
      </c>
    </row>
    <row r="6" spans="1:3">
      <c r="A6" s="4" t="s">
        <v>60</v>
      </c>
      <c r="B6" s="5" t="n">
        <v>-3868</v>
      </c>
      <c r="C6" s="5" t="n">
        <v>3886</v>
      </c>
    </row>
    <row r="7" spans="1:3">
      <c r="A7" s="4" t="s">
        <v>61</v>
      </c>
      <c r="B7" s="6" t="n">
        <v>-52988</v>
      </c>
      <c r="C7" s="6" t="n">
        <v>141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5</v>
      </c>
    </row>
    <row r="3" spans="1:2">
      <c r="A3" s="3" t="s">
        <v>177</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5</v>
      </c>
    </row>
    <row r="3" spans="1:2">
      <c r="A3" s="3" t="s">
        <v>299</v>
      </c>
    </row>
    <row r="4" spans="1:2">
      <c r="A4" s="4" t="s">
        <v>300</v>
      </c>
      <c r="B4" s="4" t="s">
        <v>301</v>
      </c>
    </row>
    <row r="5" spans="1:2">
      <c r="A5" s="4" t="s">
        <v>302</v>
      </c>
    </row>
    <row r="6" spans="1:2">
      <c r="A6" s="3" t="s">
        <v>299</v>
      </c>
    </row>
    <row r="7" spans="1:2">
      <c r="A7" s="4" t="s">
        <v>303</v>
      </c>
      <c r="B7" s="4" t="s">
        <v>304</v>
      </c>
    </row>
    <row r="8" spans="1:2">
      <c r="A8" s="4" t="s">
        <v>300</v>
      </c>
      <c r="B8" s="4" t="s">
        <v>305</v>
      </c>
    </row>
    <row r="9" spans="1:2">
      <c r="A9" s="4" t="s">
        <v>306</v>
      </c>
    </row>
    <row r="10" spans="1:2">
      <c r="A10" s="3" t="s">
        <v>299</v>
      </c>
    </row>
    <row r="11" spans="1:2">
      <c r="A11" s="4" t="s">
        <v>303</v>
      </c>
      <c r="B11" s="4" t="s">
        <v>307</v>
      </c>
    </row>
    <row r="12" spans="1:2">
      <c r="A12" s="4" t="s">
        <v>300</v>
      </c>
      <c r="B12" s="4" t="s">
        <v>308</v>
      </c>
    </row>
    <row r="13" spans="1:2">
      <c r="A13" s="4" t="s">
        <v>309</v>
      </c>
    </row>
    <row r="14" spans="1:2">
      <c r="A14" s="3" t="s">
        <v>299</v>
      </c>
    </row>
    <row r="15" spans="1:2">
      <c r="A15" s="4" t="s">
        <v>303</v>
      </c>
      <c r="B15" s="4" t="s">
        <v>310</v>
      </c>
    </row>
    <row r="16" spans="1:2">
      <c r="A16" s="4" t="s">
        <v>300</v>
      </c>
      <c r="B1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5</v>
      </c>
    </row>
    <row r="3" spans="1:2">
      <c r="A3" s="3" t="s">
        <v>183</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5</v>
      </c>
    </row>
    <row r="3" spans="1:2">
      <c r="A3" s="3" t="s">
        <v>31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5</v>
      </c>
    </row>
    <row r="3" spans="1:2">
      <c r="A3" s="3" t="s">
        <v>188</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5</v>
      </c>
    </row>
    <row r="3" spans="1:2">
      <c r="A3" s="3" t="s">
        <v>19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5</v>
      </c>
    </row>
    <row r="3" spans="1:2">
      <c r="A3" s="3" t="s">
        <v>194</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5</v>
      </c>
    </row>
    <row r="3" spans="1:2">
      <c r="A3" s="3" t="s">
        <v>197</v>
      </c>
    </row>
    <row r="4" spans="1:2">
      <c r="A4" s="4" t="s">
        <v>331</v>
      </c>
      <c r="B4" s="4" t="s">
        <v>332</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5</v>
      </c>
    </row>
    <row r="3" spans="1:2">
      <c r="A3" s="3" t="s">
        <v>197</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5</v>
      </c>
    </row>
    <row r="3" spans="1:2">
      <c r="A3" s="3" t="s">
        <v>202</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v>
      </c>
      <c r="B1" s="2" t="s">
        <v>25</v>
      </c>
      <c r="C1" s="2" t="s">
        <v>26</v>
      </c>
    </row>
    <row r="2" spans="1:3">
      <c r="A2" s="3" t="s">
        <v>63</v>
      </c>
    </row>
    <row r="3" spans="1:3">
      <c r="A3" s="4" t="s">
        <v>64</v>
      </c>
      <c r="B3" s="6" t="n">
        <v>63929</v>
      </c>
      <c r="C3" s="6" t="n">
        <v>81818</v>
      </c>
    </row>
    <row r="4" spans="1:3">
      <c r="A4" s="4" t="s">
        <v>65</v>
      </c>
      <c r="B4" s="5" t="n">
        <v>1139</v>
      </c>
      <c r="C4" s="5" t="n">
        <v>1236</v>
      </c>
    </row>
    <row r="5" spans="1:3">
      <c r="A5" s="4" t="s">
        <v>66</v>
      </c>
      <c r="B5" s="5" t="n">
        <v>2200</v>
      </c>
      <c r="C5" s="5" t="n">
        <v>3500</v>
      </c>
    </row>
    <row r="6" spans="1:3">
      <c r="A6" s="4" t="s">
        <v>67</v>
      </c>
      <c r="B6" s="5" t="n">
        <v>10812</v>
      </c>
      <c r="C6" s="5" t="n">
        <v>19298</v>
      </c>
    </row>
    <row r="7" spans="1:3">
      <c r="A7" s="4" t="s">
        <v>68</v>
      </c>
      <c r="B7" s="5" t="n">
        <v>91</v>
      </c>
      <c r="C7" s="5" t="n">
        <v>13</v>
      </c>
    </row>
    <row r="8" spans="1:3">
      <c r="A8" s="4" t="s">
        <v>69</v>
      </c>
      <c r="B8" s="5" t="n">
        <v>3990</v>
      </c>
      <c r="C8" s="5" t="n">
        <v>3045</v>
      </c>
    </row>
    <row r="9" spans="1:3">
      <c r="A9" s="4" t="s">
        <v>70</v>
      </c>
      <c r="B9" s="5" t="n">
        <v>198</v>
      </c>
      <c r="C9" s="5" t="n">
        <v>144</v>
      </c>
    </row>
    <row r="10" spans="1:3">
      <c r="A10" s="4" t="s">
        <v>71</v>
      </c>
      <c r="B10" s="5" t="n">
        <v>5960</v>
      </c>
      <c r="C10" s="5" t="n">
        <v>5083</v>
      </c>
    </row>
    <row r="11" spans="1:3">
      <c r="A11" s="4" t="s">
        <v>72</v>
      </c>
      <c r="B11" s="5" t="n">
        <v>2332</v>
      </c>
      <c r="C11" s="5" t="n">
        <v>4129</v>
      </c>
    </row>
    <row r="12" spans="1:3">
      <c r="A12" s="4" t="s">
        <v>73</v>
      </c>
      <c r="B12" s="5" t="n">
        <v>90651</v>
      </c>
      <c r="C12" s="5" t="n">
        <v>118266</v>
      </c>
    </row>
    <row r="13" spans="1:3">
      <c r="A13" s="3" t="s">
        <v>74</v>
      </c>
    </row>
    <row r="14" spans="1:3">
      <c r="A14" s="4" t="s">
        <v>75</v>
      </c>
      <c r="B14" s="5" t="n">
        <v>415</v>
      </c>
    </row>
    <row r="15" spans="1:3">
      <c r="A15" s="4" t="s">
        <v>76</v>
      </c>
      <c r="B15" s="5" t="n">
        <v>2655</v>
      </c>
      <c r="C15" s="5" t="n">
        <v>3801</v>
      </c>
    </row>
    <row r="16" spans="1:3">
      <c r="A16" s="4" t="s">
        <v>77</v>
      </c>
      <c r="B16" s="5" t="n">
        <v>87425</v>
      </c>
      <c r="C16" s="5" t="n">
        <v>114944</v>
      </c>
    </row>
    <row r="17" spans="1:3">
      <c r="A17" s="4" t="s">
        <v>78</v>
      </c>
      <c r="B17" s="5" t="n">
        <v>3822</v>
      </c>
      <c r="C17" s="5" t="n">
        <v>3383</v>
      </c>
    </row>
    <row r="18" spans="1:3">
      <c r="A18" s="4" t="s">
        <v>79</v>
      </c>
      <c r="B18" s="5" t="n">
        <v>27141</v>
      </c>
      <c r="C18" s="5" t="n">
        <v>20195</v>
      </c>
    </row>
    <row r="19" spans="1:3">
      <c r="A19" s="4" t="s">
        <v>80</v>
      </c>
      <c r="B19" s="5" t="n">
        <v>25303</v>
      </c>
      <c r="C19" s="5" t="n">
        <v>42587</v>
      </c>
    </row>
    <row r="20" spans="1:3">
      <c r="A20" s="4" t="s">
        <v>81</v>
      </c>
      <c r="B20" s="5" t="n">
        <v>146761</v>
      </c>
      <c r="C20" s="5" t="n">
        <v>184910</v>
      </c>
    </row>
    <row r="21" spans="1:3">
      <c r="A21" s="4" t="s">
        <v>82</v>
      </c>
      <c r="B21" s="5" t="n">
        <v>237412</v>
      </c>
      <c r="C21" s="5" t="n">
        <v>303176</v>
      </c>
    </row>
    <row r="22" spans="1:3">
      <c r="A22" s="3" t="s">
        <v>83</v>
      </c>
    </row>
    <row r="23" spans="1:3">
      <c r="A23" s="4" t="s">
        <v>84</v>
      </c>
      <c r="B23" s="5" t="n">
        <v>2598</v>
      </c>
      <c r="C23" s="5" t="n">
        <v>3568</v>
      </c>
    </row>
    <row r="24" spans="1:3">
      <c r="A24" s="4" t="s">
        <v>85</v>
      </c>
      <c r="B24" s="5" t="n">
        <v>18103</v>
      </c>
      <c r="C24" s="5" t="n">
        <v>20487</v>
      </c>
    </row>
    <row r="25" spans="1:3">
      <c r="A25" s="4" t="s">
        <v>86</v>
      </c>
      <c r="C25" s="5" t="n">
        <v>599</v>
      </c>
    </row>
    <row r="26" spans="1:3">
      <c r="A26" s="4" t="s">
        <v>87</v>
      </c>
      <c r="B26" s="5" t="n">
        <v>929</v>
      </c>
    </row>
    <row r="27" spans="1:3">
      <c r="A27" s="4" t="s">
        <v>88</v>
      </c>
      <c r="C27" s="5" t="n">
        <v>4090</v>
      </c>
    </row>
    <row r="28" spans="1:3">
      <c r="A28" s="4" t="s">
        <v>89</v>
      </c>
      <c r="B28" s="5" t="n">
        <v>4670</v>
      </c>
      <c r="C28" s="5" t="n">
        <v>6733</v>
      </c>
    </row>
    <row r="29" spans="1:3">
      <c r="A29" s="4" t="s">
        <v>90</v>
      </c>
      <c r="B29" s="5" t="n">
        <v>299</v>
      </c>
      <c r="C29" s="5" t="n">
        <v>115</v>
      </c>
    </row>
    <row r="30" spans="1:3">
      <c r="A30" s="4" t="s">
        <v>91</v>
      </c>
      <c r="B30" s="5" t="n">
        <v>26599</v>
      </c>
      <c r="C30" s="5" t="n">
        <v>35592</v>
      </c>
    </row>
    <row r="31" spans="1:3">
      <c r="A31" s="3" t="s">
        <v>92</v>
      </c>
    </row>
    <row r="32" spans="1:3">
      <c r="A32" s="4" t="s">
        <v>87</v>
      </c>
      <c r="C32" s="5" t="n">
        <v>4474</v>
      </c>
    </row>
    <row r="33" spans="1:3">
      <c r="A33" s="4" t="s">
        <v>93</v>
      </c>
      <c r="B33" s="5" t="n">
        <v>1435</v>
      </c>
      <c r="C33" s="5" t="n">
        <v>884</v>
      </c>
    </row>
    <row r="34" spans="1:3">
      <c r="A34" s="4" t="s">
        <v>94</v>
      </c>
      <c r="B34" s="5" t="n">
        <v>173</v>
      </c>
      <c r="C34" s="5" t="n">
        <v>401</v>
      </c>
    </row>
    <row r="35" spans="1:3">
      <c r="A35" s="4" t="s">
        <v>95</v>
      </c>
      <c r="B35" s="5" t="n">
        <v>4337</v>
      </c>
      <c r="C35" s="5" t="n">
        <v>7291</v>
      </c>
    </row>
    <row r="36" spans="1:3">
      <c r="A36" s="4" t="s">
        <v>96</v>
      </c>
      <c r="B36" s="5" t="n">
        <v>5945</v>
      </c>
      <c r="C36" s="5" t="n">
        <v>13050</v>
      </c>
    </row>
    <row r="37" spans="1:3">
      <c r="A37" s="4" t="s">
        <v>97</v>
      </c>
      <c r="B37" s="5" t="n">
        <v>32544</v>
      </c>
      <c r="C37" s="5" t="n">
        <v>48642</v>
      </c>
    </row>
    <row r="38" spans="1:3">
      <c r="A38" s="3" t="s">
        <v>98</v>
      </c>
    </row>
    <row r="39" spans="1:3">
      <c r="A39" s="4" t="s">
        <v>99</v>
      </c>
      <c r="B39" s="5" t="n">
        <v>419111</v>
      </c>
      <c r="C39" s="5" t="n">
        <v>418873</v>
      </c>
    </row>
    <row r="40" spans="1:3">
      <c r="A40" s="4" t="s">
        <v>100</v>
      </c>
      <c r="B40" s="5" t="n">
        <v>22957</v>
      </c>
      <c r="C40" s="5" t="n">
        <v>22489</v>
      </c>
    </row>
    <row r="41" spans="1:3">
      <c r="A41" s="4" t="s">
        <v>101</v>
      </c>
      <c r="B41" s="5" t="n">
        <v>16243</v>
      </c>
      <c r="C41" s="5" t="n">
        <v>20111</v>
      </c>
    </row>
    <row r="42" spans="1:3">
      <c r="A42" s="4" t="s">
        <v>102</v>
      </c>
      <c r="B42" s="5" t="n">
        <v>-253443</v>
      </c>
      <c r="C42" s="5" t="n">
        <v>-206939</v>
      </c>
    </row>
    <row r="43" spans="1:3">
      <c r="A43" s="4" t="s">
        <v>103</v>
      </c>
      <c r="B43" s="5" t="n">
        <v>204868</v>
      </c>
      <c r="C43" s="5" t="n">
        <v>254534</v>
      </c>
    </row>
    <row r="44" spans="1:3">
      <c r="A44" s="4" t="s">
        <v>104</v>
      </c>
      <c r="B44" s="6" t="n">
        <v>237412</v>
      </c>
      <c r="C44" s="6" t="n">
        <v>3031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5</v>
      </c>
    </row>
    <row r="3" spans="1:2">
      <c r="A3" s="3" t="s">
        <v>205</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5</v>
      </c>
    </row>
    <row r="3" spans="1:2">
      <c r="A3" s="3" t="s">
        <v>20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5</v>
      </c>
    </row>
    <row r="3" spans="1:2">
      <c r="A3" s="3" t="s">
        <v>211</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5</v>
      </c>
    </row>
    <row r="3" spans="1:2">
      <c r="A3" s="3" t="s">
        <v>214</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5</v>
      </c>
    </row>
    <row r="3" spans="1:2">
      <c r="A3" s="3" t="s">
        <v>21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5</v>
      </c>
    </row>
    <row r="3" spans="1:2">
      <c r="A3" s="3" t="s">
        <v>22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1</v>
      </c>
      <c r="B1" s="2" t="s">
        <v>1</v>
      </c>
    </row>
    <row r="2" spans="1:2">
      <c r="B2" s="2" t="s">
        <v>25</v>
      </c>
    </row>
    <row r="3" spans="1:2">
      <c r="A3" s="3" t="s">
        <v>223</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5</v>
      </c>
    </row>
    <row r="3" spans="1:2">
      <c r="A3" s="3" t="s">
        <v>395</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398</v>
      </c>
      <c r="B1" s="2" t="s">
        <v>399</v>
      </c>
      <c r="C1" s="2" t="s">
        <v>400</v>
      </c>
    </row>
    <row r="2" spans="1:3">
      <c r="A2" s="3" t="s">
        <v>401</v>
      </c>
    </row>
    <row r="3" spans="1:3">
      <c r="A3" s="4" t="s">
        <v>402</v>
      </c>
      <c r="B3" s="4" t="s">
        <v>403</v>
      </c>
    </row>
    <row r="4" spans="1:3">
      <c r="A4" s="4" t="s">
        <v>402</v>
      </c>
      <c r="B4" s="4" t="s">
        <v>404</v>
      </c>
    </row>
    <row r="5" spans="1:3">
      <c r="A5" s="4" t="s">
        <v>405</v>
      </c>
      <c r="B5" s="4" t="s">
        <v>406</v>
      </c>
    </row>
    <row r="6" spans="1:3">
      <c r="A6" s="4" t="s">
        <v>407</v>
      </c>
      <c r="B6" s="4" t="s">
        <v>408</v>
      </c>
      <c r="C6" s="4" t="s">
        <v>408</v>
      </c>
    </row>
    <row r="7" spans="1:3">
      <c r="A7" s="4" t="s">
        <v>409</v>
      </c>
      <c r="B7" s="5" t="n">
        <v>3</v>
      </c>
    </row>
    <row r="8" spans="1:3">
      <c r="A8" s="4" t="s">
        <v>410</v>
      </c>
      <c r="B8" s="6" t="n">
        <v>5059</v>
      </c>
    </row>
    <row r="9" spans="1:3">
      <c r="A9" s="4" t="s">
        <v>411</v>
      </c>
    </row>
    <row r="10" spans="1:3">
      <c r="A10" s="3" t="s">
        <v>401</v>
      </c>
    </row>
    <row r="11" spans="1:3">
      <c r="A11" s="4" t="s">
        <v>412</v>
      </c>
      <c r="B11" s="4" t="s">
        <v>403</v>
      </c>
      <c r="C11" s="4" t="s">
        <v>403</v>
      </c>
    </row>
    <row r="12" spans="1:3">
      <c r="A12" s="4" t="s">
        <v>413</v>
      </c>
    </row>
    <row r="13" spans="1:3">
      <c r="A13" s="3" t="s">
        <v>401</v>
      </c>
    </row>
    <row r="14" spans="1:3">
      <c r="A14" s="4" t="s">
        <v>414</v>
      </c>
      <c r="B14" s="4" t="s">
        <v>415</v>
      </c>
    </row>
    <row r="15" spans="1:3">
      <c r="A15" s="4" t="s">
        <v>416</v>
      </c>
    </row>
    <row r="16" spans="1:3">
      <c r="A16" s="3" t="s">
        <v>401</v>
      </c>
    </row>
    <row r="17" spans="1:3">
      <c r="A17" s="4" t="s">
        <v>417</v>
      </c>
      <c r="B17" s="4" t="s">
        <v>418</v>
      </c>
    </row>
    <row r="18" spans="1:3">
      <c r="A18" s="4" t="s">
        <v>419</v>
      </c>
    </row>
    <row r="19" spans="1:3">
      <c r="A19" s="3" t="s">
        <v>401</v>
      </c>
    </row>
    <row r="20" spans="1:3">
      <c r="A20" s="4" t="s">
        <v>414</v>
      </c>
      <c r="B20" s="4" t="s">
        <v>420</v>
      </c>
    </row>
    <row r="21" spans="1:3">
      <c r="A21" s="4" t="s">
        <v>417</v>
      </c>
      <c r="B21" s="4" t="s">
        <v>421</v>
      </c>
    </row>
    <row r="22" spans="1:3">
      <c r="A22" s="4" t="s">
        <v>422</v>
      </c>
    </row>
    <row r="23" spans="1:3">
      <c r="A23" s="3" t="s">
        <v>401</v>
      </c>
    </row>
    <row r="24" spans="1:3">
      <c r="A24" s="4" t="s">
        <v>423</v>
      </c>
      <c r="B24" s="4" t="s">
        <v>424</v>
      </c>
    </row>
    <row r="25" spans="1:3">
      <c r="A25" s="4" t="s">
        <v>425</v>
      </c>
      <c r="B25" s="4" t="s">
        <v>426</v>
      </c>
    </row>
    <row r="26" spans="1:3">
      <c r="A26" s="4" t="s">
        <v>427</v>
      </c>
    </row>
    <row r="27" spans="1:3">
      <c r="A27" s="3" t="s">
        <v>401</v>
      </c>
    </row>
    <row r="28" spans="1:3">
      <c r="A28" s="4" t="s">
        <v>428</v>
      </c>
      <c r="B28" s="5" t="n">
        <v>5</v>
      </c>
    </row>
    <row r="29" spans="1:3">
      <c r="A29" s="4" t="s">
        <v>429</v>
      </c>
    </row>
    <row r="30" spans="1:3">
      <c r="A30" s="3" t="s">
        <v>401</v>
      </c>
    </row>
    <row r="31" spans="1:3">
      <c r="A31" s="4" t="s">
        <v>425</v>
      </c>
      <c r="B31" s="4" t="s">
        <v>403</v>
      </c>
    </row>
    <row r="32" spans="1:3">
      <c r="A32" s="4" t="s">
        <v>430</v>
      </c>
    </row>
    <row r="33" spans="1:3">
      <c r="A33" s="3" t="s">
        <v>401</v>
      </c>
    </row>
    <row r="34" spans="1:3">
      <c r="A34" s="4" t="s">
        <v>423</v>
      </c>
      <c r="B34" s="4" t="s">
        <v>424</v>
      </c>
    </row>
    <row r="35" spans="1:3">
      <c r="A35" s="4" t="s">
        <v>431</v>
      </c>
    </row>
    <row r="36" spans="1:3">
      <c r="A36" s="3" t="s">
        <v>401</v>
      </c>
    </row>
    <row r="37" spans="1:3">
      <c r="A37" s="4" t="s">
        <v>410</v>
      </c>
      <c r="B37" s="6" t="n">
        <v>4306</v>
      </c>
    </row>
    <row r="38" spans="1:3">
      <c r="A38" s="4" t="s">
        <v>432</v>
      </c>
    </row>
    <row r="39" spans="1:3">
      <c r="A39" s="3" t="s">
        <v>401</v>
      </c>
    </row>
    <row r="40" spans="1:3">
      <c r="A40" s="4" t="s">
        <v>433</v>
      </c>
      <c r="C40" s="8" t="n">
        <v>1850000</v>
      </c>
    </row>
    <row r="41" spans="1:3">
      <c r="A41" s="4" t="s">
        <v>434</v>
      </c>
      <c r="B41" s="4" t="s">
        <v>435</v>
      </c>
    </row>
    <row r="42" spans="1:3">
      <c r="A42" s="4" t="s">
        <v>436</v>
      </c>
      <c r="B42" s="4" t="s">
        <v>437</v>
      </c>
    </row>
    <row r="43" spans="1:3">
      <c r="A43" s="4" t="s">
        <v>438</v>
      </c>
    </row>
    <row r="44" spans="1:3">
      <c r="A44" s="3" t="s">
        <v>401</v>
      </c>
    </row>
    <row r="45" spans="1:3">
      <c r="A45" s="4" t="s">
        <v>439</v>
      </c>
      <c r="B45" s="5" t="n">
        <v>1</v>
      </c>
    </row>
    <row r="46" spans="1:3">
      <c r="A46" s="4" t="s">
        <v>407</v>
      </c>
      <c r="B46" s="4" t="s">
        <v>408</v>
      </c>
      <c r="C46" s="4" t="s">
        <v>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440</v>
      </c>
      <c r="B1" s="2" t="s">
        <v>1</v>
      </c>
    </row>
    <row r="2" spans="1:2">
      <c r="B2" s="2" t="s">
        <v>25</v>
      </c>
    </row>
    <row r="3" spans="1:2">
      <c r="A3" s="4" t="s">
        <v>441</v>
      </c>
    </row>
    <row r="4" spans="1:2">
      <c r="A4" s="3" t="s">
        <v>442</v>
      </c>
    </row>
    <row r="5" spans="1:2">
      <c r="A5" s="4" t="s">
        <v>443</v>
      </c>
      <c r="B5" s="4" t="s">
        <v>444</v>
      </c>
    </row>
    <row r="6" spans="1:2">
      <c r="A6" s="4" t="s">
        <v>445</v>
      </c>
    </row>
    <row r="7" spans="1:2">
      <c r="A7" s="3" t="s">
        <v>442</v>
      </c>
    </row>
    <row r="8" spans="1:2">
      <c r="A8" s="4" t="s">
        <v>446</v>
      </c>
      <c r="B8" s="4" t="s">
        <v>447</v>
      </c>
    </row>
    <row r="9" spans="1:2">
      <c r="A9" s="4" t="s">
        <v>448</v>
      </c>
    </row>
    <row r="10" spans="1:2">
      <c r="A10" s="3" t="s">
        <v>442</v>
      </c>
    </row>
    <row r="11" spans="1:2">
      <c r="A11" s="4" t="s">
        <v>446</v>
      </c>
      <c r="B11" s="4" t="s">
        <v>426</v>
      </c>
    </row>
    <row r="12" spans="1:2">
      <c r="A12" s="4" t="s">
        <v>449</v>
      </c>
    </row>
    <row r="13" spans="1:2">
      <c r="A13" s="3" t="s">
        <v>442</v>
      </c>
    </row>
    <row r="14" spans="1:2">
      <c r="A14" s="4" t="s">
        <v>446</v>
      </c>
      <c r="B14" s="4" t="s">
        <v>450</v>
      </c>
    </row>
    <row r="15" spans="1:2">
      <c r="A15" s="4" t="s">
        <v>451</v>
      </c>
    </row>
    <row r="16" spans="1:2">
      <c r="A16" s="3" t="s">
        <v>442</v>
      </c>
    </row>
    <row r="17" spans="1:2">
      <c r="A17" s="4" t="s">
        <v>446</v>
      </c>
      <c r="B17" s="4" t="s">
        <v>452</v>
      </c>
    </row>
    <row r="18" spans="1:2">
      <c r="A18" s="4" t="s">
        <v>453</v>
      </c>
    </row>
    <row r="19" spans="1:2">
      <c r="A19" s="3" t="s">
        <v>442</v>
      </c>
    </row>
    <row r="20" spans="1:2">
      <c r="A20" s="4" t="s">
        <v>446</v>
      </c>
      <c r="B20"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5</v>
      </c>
      <c r="B1" s="2" t="s">
        <v>1</v>
      </c>
    </row>
    <row r="2" spans="1:3">
      <c r="B2" s="2" t="s">
        <v>25</v>
      </c>
      <c r="C2" s="2" t="s">
        <v>26</v>
      </c>
    </row>
    <row r="3" spans="1:3">
      <c r="A3" s="3" t="s">
        <v>106</v>
      </c>
    </row>
    <row r="4" spans="1:3">
      <c r="A4" s="4" t="s">
        <v>48</v>
      </c>
      <c r="B4" s="6" t="n">
        <v>-49120</v>
      </c>
      <c r="C4" s="6" t="n">
        <v>10226</v>
      </c>
    </row>
    <row r="5" spans="1:3">
      <c r="A5" s="3" t="s">
        <v>107</v>
      </c>
    </row>
    <row r="6" spans="1:3">
      <c r="A6" s="4" t="s">
        <v>108</v>
      </c>
      <c r="B6" s="5" t="n">
        <v>468</v>
      </c>
      <c r="C6" s="5" t="n">
        <v>663</v>
      </c>
    </row>
    <row r="7" spans="1:3">
      <c r="A7" s="4" t="s">
        <v>109</v>
      </c>
      <c r="B7" s="5" t="n">
        <v>27150</v>
      </c>
      <c r="C7" s="5" t="n">
        <v>25979</v>
      </c>
    </row>
    <row r="8" spans="1:3">
      <c r="A8" s="4" t="s">
        <v>110</v>
      </c>
      <c r="B8" s="5" t="n">
        <v>299</v>
      </c>
      <c r="C8" s="5" t="n">
        <v>-267</v>
      </c>
    </row>
    <row r="9" spans="1:3">
      <c r="A9" s="4" t="s">
        <v>111</v>
      </c>
      <c r="B9" s="5" t="n">
        <v>-942</v>
      </c>
      <c r="C9" s="5" t="n">
        <v>-390</v>
      </c>
    </row>
    <row r="10" spans="1:3">
      <c r="A10" s="4" t="s">
        <v>112</v>
      </c>
      <c r="C10" s="5" t="n">
        <v>21916</v>
      </c>
    </row>
    <row r="11" spans="1:3">
      <c r="A11" s="4" t="s">
        <v>113</v>
      </c>
      <c r="B11" s="5" t="n">
        <v>509</v>
      </c>
      <c r="C11" s="5" t="n">
        <v>4350</v>
      </c>
    </row>
    <row r="12" spans="1:3">
      <c r="A12" s="4" t="s">
        <v>114</v>
      </c>
      <c r="B12" s="5" t="n">
        <v>16066</v>
      </c>
    </row>
    <row r="13" spans="1:3">
      <c r="A13" s="4" t="s">
        <v>115</v>
      </c>
      <c r="B13" s="5" t="n">
        <v>-3545</v>
      </c>
      <c r="C13" s="5" t="n">
        <v>-1976</v>
      </c>
    </row>
    <row r="14" spans="1:3">
      <c r="A14" s="4" t="s">
        <v>116</v>
      </c>
      <c r="B14" s="5" t="n">
        <v>-24</v>
      </c>
      <c r="C14" s="5" t="n">
        <v>-9</v>
      </c>
    </row>
    <row r="15" spans="1:3">
      <c r="A15" s="4" t="s">
        <v>117</v>
      </c>
      <c r="B15" s="5" t="n">
        <v>-8345</v>
      </c>
      <c r="C15" s="5" t="n">
        <v>-6951</v>
      </c>
    </row>
    <row r="16" spans="1:3">
      <c r="A16" s="4" t="s">
        <v>118</v>
      </c>
      <c r="C16" s="5" t="n">
        <v>1772</v>
      </c>
    </row>
    <row r="17" spans="1:3">
      <c r="A17" s="4" t="s">
        <v>119</v>
      </c>
      <c r="B17" s="5" t="n">
        <v>-78</v>
      </c>
      <c r="C17" s="5" t="n">
        <v>39</v>
      </c>
    </row>
    <row r="18" spans="1:3">
      <c r="A18" s="3" t="s">
        <v>120</v>
      </c>
    </row>
    <row r="19" spans="1:3">
      <c r="A19" s="4" t="s">
        <v>121</v>
      </c>
      <c r="B19" s="5" t="n">
        <v>8328</v>
      </c>
      <c r="C19" s="5" t="n">
        <v>12826</v>
      </c>
    </row>
    <row r="20" spans="1:3">
      <c r="A20" s="4" t="s">
        <v>69</v>
      </c>
      <c r="B20" s="5" t="n">
        <v>4755</v>
      </c>
      <c r="C20" s="5" t="n">
        <v>1850</v>
      </c>
    </row>
    <row r="21" spans="1:3">
      <c r="A21" s="4" t="s">
        <v>122</v>
      </c>
      <c r="B21" s="5" t="n">
        <v>-983</v>
      </c>
      <c r="C21" s="5" t="n">
        <v>1399</v>
      </c>
    </row>
    <row r="22" spans="1:3">
      <c r="A22" s="4" t="s">
        <v>72</v>
      </c>
      <c r="B22" s="5" t="n">
        <v>1621</v>
      </c>
      <c r="C22" s="5" t="n">
        <v>-558</v>
      </c>
    </row>
    <row r="23" spans="1:3">
      <c r="A23" s="4" t="s">
        <v>123</v>
      </c>
      <c r="B23" s="5" t="n">
        <v>-1624</v>
      </c>
      <c r="C23" s="5" t="n">
        <v>1272</v>
      </c>
    </row>
    <row r="24" spans="1:3">
      <c r="A24" s="4" t="s">
        <v>124</v>
      </c>
      <c r="C24" s="5" t="n">
        <v>-492</v>
      </c>
    </row>
    <row r="25" spans="1:3">
      <c r="A25" s="4" t="s">
        <v>125</v>
      </c>
      <c r="B25" s="5" t="n">
        <v>-2264</v>
      </c>
      <c r="C25" s="5" t="n">
        <v>-2205</v>
      </c>
    </row>
    <row r="26" spans="1:3">
      <c r="A26" s="4" t="s">
        <v>126</v>
      </c>
      <c r="B26" s="5" t="n">
        <v>-655</v>
      </c>
      <c r="C26" s="5" t="n">
        <v>511</v>
      </c>
    </row>
    <row r="27" spans="1:3">
      <c r="A27" s="4" t="s">
        <v>127</v>
      </c>
      <c r="B27" s="5" t="n">
        <v>-8384</v>
      </c>
      <c r="C27" s="5" t="n">
        <v>69955</v>
      </c>
    </row>
    <row r="28" spans="1:3">
      <c r="A28" s="3" t="s">
        <v>128</v>
      </c>
    </row>
    <row r="29" spans="1:3">
      <c r="A29" s="4" t="s">
        <v>129</v>
      </c>
      <c r="B29" s="5" t="n">
        <v>-4605</v>
      </c>
      <c r="C29" s="5" t="n">
        <v>-4563</v>
      </c>
    </row>
    <row r="30" spans="1:3">
      <c r="A30" s="4" t="s">
        <v>130</v>
      </c>
      <c r="B30" s="5" t="n">
        <v>-415</v>
      </c>
    </row>
    <row r="31" spans="1:3">
      <c r="A31" s="4" t="s">
        <v>131</v>
      </c>
      <c r="B31" s="5" t="n">
        <v>-970</v>
      </c>
      <c r="C31" s="5" t="n">
        <v>1348</v>
      </c>
    </row>
    <row r="32" spans="1:3">
      <c r="A32" s="4" t="s">
        <v>132</v>
      </c>
      <c r="B32" s="5" t="n">
        <v>-44</v>
      </c>
      <c r="C32" s="5" t="n">
        <v>-434</v>
      </c>
    </row>
    <row r="33" spans="1:3">
      <c r="A33" s="4" t="s">
        <v>133</v>
      </c>
      <c r="C33" s="5" t="n">
        <v>-552</v>
      </c>
    </row>
    <row r="34" spans="1:3">
      <c r="A34" s="4" t="s">
        <v>134</v>
      </c>
      <c r="B34" s="5" t="n">
        <v>27</v>
      </c>
      <c r="C34" s="5" t="n">
        <v>68</v>
      </c>
    </row>
    <row r="35" spans="1:3">
      <c r="A35" s="4" t="s">
        <v>135</v>
      </c>
      <c r="B35" s="5" t="n">
        <v>-6007</v>
      </c>
      <c r="C35" s="5" t="n">
        <v>-4133</v>
      </c>
    </row>
    <row r="36" spans="1:3">
      <c r="A36" s="3" t="s">
        <v>136</v>
      </c>
    </row>
    <row r="37" spans="1:3">
      <c r="A37" s="4" t="s">
        <v>137</v>
      </c>
      <c r="C37" s="5" t="n">
        <v>67415</v>
      </c>
    </row>
    <row r="38" spans="1:3">
      <c r="A38" s="4" t="s">
        <v>138</v>
      </c>
      <c r="B38" s="5" t="n">
        <v>317</v>
      </c>
      <c r="C38" s="5" t="n">
        <v>176</v>
      </c>
    </row>
    <row r="39" spans="1:3">
      <c r="A39" s="4" t="s">
        <v>139</v>
      </c>
      <c r="B39" s="5" t="n">
        <v>1300</v>
      </c>
      <c r="C39" s="5" t="n">
        <v>-3500</v>
      </c>
    </row>
    <row r="40" spans="1:3">
      <c r="A40" s="4" t="s">
        <v>140</v>
      </c>
      <c r="B40" s="5" t="n">
        <v>54</v>
      </c>
      <c r="C40" s="5" t="n">
        <v>13</v>
      </c>
    </row>
    <row r="41" spans="1:3">
      <c r="A41" s="4" t="s">
        <v>141</v>
      </c>
      <c r="B41" s="5" t="n">
        <v>-575</v>
      </c>
      <c r="C41" s="5" t="n">
        <v>-399</v>
      </c>
    </row>
    <row r="42" spans="1:3">
      <c r="A42" s="4" t="s">
        <v>142</v>
      </c>
      <c r="B42" s="5" t="n">
        <v>-4167</v>
      </c>
      <c r="C42" s="5" t="n">
        <v>-19556</v>
      </c>
    </row>
    <row r="43" spans="1:3">
      <c r="A43" s="4" t="s">
        <v>143</v>
      </c>
      <c r="B43" s="5" t="n">
        <v>-133</v>
      </c>
      <c r="C43" s="5" t="n">
        <v>-150</v>
      </c>
    </row>
    <row r="44" spans="1:3">
      <c r="A44" s="4" t="s">
        <v>144</v>
      </c>
      <c r="B44" s="5" t="n">
        <v>-3204</v>
      </c>
      <c r="C44" s="5" t="n">
        <v>-90831</v>
      </c>
    </row>
    <row r="45" spans="1:3">
      <c r="A45" s="4" t="s">
        <v>145</v>
      </c>
      <c r="B45" s="5" t="n">
        <v>-294</v>
      </c>
      <c r="C45" s="5" t="n">
        <v>274</v>
      </c>
    </row>
    <row r="46" spans="1:3">
      <c r="A46" s="4" t="s">
        <v>146</v>
      </c>
      <c r="B46" s="5" t="n">
        <v>-17889</v>
      </c>
      <c r="C46" s="5" t="n">
        <v>-24735</v>
      </c>
    </row>
    <row r="47" spans="1:3">
      <c r="A47" s="4" t="s">
        <v>147</v>
      </c>
      <c r="B47" s="5" t="n">
        <v>81818</v>
      </c>
      <c r="C47" s="5" t="n">
        <v>106553</v>
      </c>
    </row>
    <row r="48" spans="1:3">
      <c r="A48" s="4" t="s">
        <v>148</v>
      </c>
      <c r="B48" s="6" t="n">
        <v>63929</v>
      </c>
      <c r="C48" s="6" t="n">
        <v>818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5</v>
      </c>
    </row>
    <row r="3" spans="1:2">
      <c r="A3" s="4" t="s">
        <v>456</v>
      </c>
    </row>
    <row r="4" spans="1:2">
      <c r="A4" s="3" t="s">
        <v>457</v>
      </c>
    </row>
    <row r="5" spans="1:2">
      <c r="A5" s="4" t="s">
        <v>458</v>
      </c>
      <c r="B5" s="4" t="s">
        <v>450</v>
      </c>
    </row>
    <row r="6" spans="1:2">
      <c r="A6" s="4" t="s">
        <v>459</v>
      </c>
    </row>
    <row r="7" spans="1:2">
      <c r="A7" s="3" t="s">
        <v>457</v>
      </c>
    </row>
    <row r="8" spans="1:2">
      <c r="A8" s="4" t="s">
        <v>458</v>
      </c>
      <c r="B8" s="4" t="s">
        <v>426</v>
      </c>
    </row>
    <row r="9" spans="1:2">
      <c r="A9" s="4" t="s">
        <v>460</v>
      </c>
    </row>
    <row r="10" spans="1:2">
      <c r="A10" s="3" t="s">
        <v>457</v>
      </c>
    </row>
    <row r="11" spans="1:2">
      <c r="A11" s="4" t="s">
        <v>458</v>
      </c>
      <c r="B11" s="4" t="s">
        <v>454</v>
      </c>
    </row>
    <row r="12" spans="1:2">
      <c r="A12" s="4" t="s">
        <v>461</v>
      </c>
    </row>
    <row r="13" spans="1:2">
      <c r="A13" s="3" t="s">
        <v>457</v>
      </c>
    </row>
    <row r="14" spans="1:2">
      <c r="A14" s="4" t="s">
        <v>458</v>
      </c>
      <c r="B1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5</v>
      </c>
      <c r="C1" s="2" t="s">
        <v>463</v>
      </c>
      <c r="D1" s="2" t="s">
        <v>26</v>
      </c>
    </row>
    <row r="2" spans="1:4">
      <c r="A2" s="3" t="s">
        <v>464</v>
      </c>
    </row>
    <row r="3" spans="1:4">
      <c r="A3" s="4" t="s">
        <v>69</v>
      </c>
      <c r="B3" s="6" t="n">
        <v>3990</v>
      </c>
      <c r="C3" s="6" t="n">
        <v>8856</v>
      </c>
      <c r="D3" s="6" t="n">
        <v>3045</v>
      </c>
    </row>
    <row r="4" spans="1:4">
      <c r="A4" s="4" t="s">
        <v>79</v>
      </c>
      <c r="B4" s="5" t="n">
        <v>27141</v>
      </c>
      <c r="C4" s="5" t="n">
        <v>23294</v>
      </c>
      <c r="D4" s="5" t="n">
        <v>20195</v>
      </c>
    </row>
    <row r="5" spans="1:4">
      <c r="A5" s="3" t="s">
        <v>465</v>
      </c>
    </row>
    <row r="6" spans="1:4">
      <c r="A6" s="4" t="s">
        <v>95</v>
      </c>
      <c r="B6" s="5" t="n">
        <v>4337</v>
      </c>
      <c r="C6" s="5" t="n">
        <v>8980</v>
      </c>
      <c r="D6" s="5" t="n">
        <v>7291</v>
      </c>
    </row>
    <row r="7" spans="1:4">
      <c r="A7" s="3" t="s">
        <v>98</v>
      </c>
    </row>
    <row r="8" spans="1:4">
      <c r="A8" s="4" t="s">
        <v>102</v>
      </c>
      <c r="B8" s="5" t="n">
        <v>-253443</v>
      </c>
      <c r="C8" s="5" t="n">
        <v>-199718</v>
      </c>
      <c r="D8" s="6" t="n">
        <v>-206939</v>
      </c>
    </row>
    <row r="9" spans="1:4">
      <c r="A9" s="4" t="s">
        <v>466</v>
      </c>
    </row>
    <row r="10" spans="1:4">
      <c r="A10" s="3" t="s">
        <v>464</v>
      </c>
    </row>
    <row r="11" spans="1:4">
      <c r="A11" s="4" t="s">
        <v>79</v>
      </c>
      <c r="C11" s="5" t="n">
        <v>2949</v>
      </c>
    </row>
    <row r="12" spans="1:4">
      <c r="A12" s="3" t="s">
        <v>98</v>
      </c>
    </row>
    <row r="13" spans="1:4">
      <c r="A13" s="4" t="s">
        <v>102</v>
      </c>
      <c r="C13" s="5" t="n">
        <v>2949</v>
      </c>
    </row>
    <row r="14" spans="1:4">
      <c r="A14" s="4" t="s">
        <v>467</v>
      </c>
    </row>
    <row r="15" spans="1:4">
      <c r="A15" s="3" t="s">
        <v>464</v>
      </c>
    </row>
    <row r="16" spans="1:4">
      <c r="A16" s="4" t="s">
        <v>69</v>
      </c>
      <c r="B16" s="5" t="n">
        <v>-584</v>
      </c>
      <c r="C16" s="5" t="n">
        <v>6376</v>
      </c>
    </row>
    <row r="17" spans="1:4">
      <c r="A17" s="3" t="s">
        <v>465</v>
      </c>
    </row>
    <row r="18" spans="1:4">
      <c r="A18" s="4" t="s">
        <v>95</v>
      </c>
      <c r="B18" s="5" t="n">
        <v>-155</v>
      </c>
      <c r="C18" s="5" t="n">
        <v>1689</v>
      </c>
    </row>
    <row r="19" spans="1:4">
      <c r="A19" s="3" t="s">
        <v>98</v>
      </c>
    </row>
    <row r="20" spans="1:4">
      <c r="A20" s="4" t="s">
        <v>102</v>
      </c>
      <c r="B20" s="5" t="n">
        <v>-429</v>
      </c>
      <c r="C20" s="5" t="n">
        <v>4687</v>
      </c>
    </row>
    <row r="21" spans="1:4">
      <c r="A21" s="4" t="s">
        <v>468</v>
      </c>
    </row>
    <row r="22" spans="1:4">
      <c r="A22" s="3" t="s">
        <v>464</v>
      </c>
    </row>
    <row r="23" spans="1:4">
      <c r="A23" s="4" t="s">
        <v>69</v>
      </c>
      <c r="B23" s="5" t="n">
        <v>433</v>
      </c>
      <c r="C23" s="5" t="n">
        <v>-565</v>
      </c>
    </row>
    <row r="24" spans="1:4">
      <c r="A24" s="4" t="s">
        <v>79</v>
      </c>
      <c r="B24" s="5" t="n">
        <v>-115</v>
      </c>
      <c r="C24" s="5" t="n">
        <v>150</v>
      </c>
    </row>
    <row r="25" spans="1:4">
      <c r="A25" s="3" t="s">
        <v>98</v>
      </c>
    </row>
    <row r="26" spans="1:4">
      <c r="A26" s="4" t="s">
        <v>102</v>
      </c>
      <c r="B26" s="6" t="n">
        <v>318</v>
      </c>
      <c r="C26" s="6" t="n">
        <v>-4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5</v>
      </c>
      <c r="C2" s="2" t="s">
        <v>26</v>
      </c>
    </row>
    <row r="3" spans="1:3">
      <c r="A3" s="3" t="s">
        <v>27</v>
      </c>
    </row>
    <row r="4" spans="1:3">
      <c r="A4" s="4" t="s">
        <v>27</v>
      </c>
      <c r="B4" s="6" t="n">
        <v>77401</v>
      </c>
      <c r="C4" s="6" t="n">
        <v>134711</v>
      </c>
    </row>
    <row r="5" spans="1:3">
      <c r="A5" s="3" t="s">
        <v>30</v>
      </c>
    </row>
    <row r="6" spans="1:3">
      <c r="A6" s="4" t="s">
        <v>117</v>
      </c>
      <c r="B6" s="5" t="n">
        <v>-8345</v>
      </c>
      <c r="C6" s="5" t="n">
        <v>-6951</v>
      </c>
    </row>
    <row r="7" spans="1:3">
      <c r="A7" s="4" t="s">
        <v>48</v>
      </c>
      <c r="B7" s="5" t="n">
        <v>-49120</v>
      </c>
      <c r="C7" s="5" t="n">
        <v>10226</v>
      </c>
    </row>
    <row r="8" spans="1:3">
      <c r="A8" s="4" t="s">
        <v>470</v>
      </c>
    </row>
    <row r="9" spans="1:3">
      <c r="A9" s="3" t="s">
        <v>27</v>
      </c>
    </row>
    <row r="10" spans="1:3">
      <c r="A10" s="4" t="s">
        <v>27</v>
      </c>
      <c r="B10" s="5" t="n">
        <v>20811</v>
      </c>
      <c r="C10" s="5" t="n">
        <v>100645</v>
      </c>
    </row>
    <row r="11" spans="1:3">
      <c r="A11" s="4" t="s">
        <v>471</v>
      </c>
    </row>
    <row r="12" spans="1:3">
      <c r="A12" s="3" t="s">
        <v>27</v>
      </c>
    </row>
    <row r="13" spans="1:3">
      <c r="A13" s="4" t="s">
        <v>27</v>
      </c>
      <c r="B13" s="5" t="n">
        <v>45051</v>
      </c>
      <c r="C13" s="5" t="n">
        <v>27023</v>
      </c>
    </row>
    <row r="14" spans="1:3">
      <c r="A14" s="4" t="s">
        <v>467</v>
      </c>
    </row>
    <row r="15" spans="1:3">
      <c r="A15" s="3" t="s">
        <v>30</v>
      </c>
    </row>
    <row r="16" spans="1:3">
      <c r="A16" s="4" t="s">
        <v>117</v>
      </c>
      <c r="B16" s="5" t="n">
        <v>1535</v>
      </c>
    </row>
    <row r="17" spans="1:3">
      <c r="A17" s="4" t="s">
        <v>48</v>
      </c>
      <c r="B17" s="5" t="n">
        <v>4258</v>
      </c>
    </row>
    <row r="18" spans="1:3">
      <c r="A18" s="4" t="s">
        <v>468</v>
      </c>
    </row>
    <row r="19" spans="1:3">
      <c r="A19" s="3" t="s">
        <v>30</v>
      </c>
    </row>
    <row r="20" spans="1:3">
      <c r="A20" s="4" t="s">
        <v>117</v>
      </c>
      <c r="B20" s="5" t="n">
        <v>-34</v>
      </c>
    </row>
    <row r="21" spans="1:3">
      <c r="A21" s="4" t="s">
        <v>48</v>
      </c>
      <c r="B21" s="5" t="n">
        <v>-97</v>
      </c>
    </row>
    <row r="22" spans="1:3">
      <c r="A22" s="4" t="s">
        <v>472</v>
      </c>
    </row>
    <row r="23" spans="1:3">
      <c r="A23" s="3" t="s">
        <v>30</v>
      </c>
    </row>
    <row r="24" spans="1:3">
      <c r="A24" s="4" t="s">
        <v>117</v>
      </c>
      <c r="B24" s="5" t="n">
        <v>-6844</v>
      </c>
    </row>
    <row r="25" spans="1:3">
      <c r="A25" s="4" t="s">
        <v>48</v>
      </c>
      <c r="B25" s="5" t="n">
        <v>-44959</v>
      </c>
    </row>
    <row r="26" spans="1:3">
      <c r="A26" s="4" t="s">
        <v>53</v>
      </c>
    </row>
    <row r="27" spans="1:3">
      <c r="A27" s="3" t="s">
        <v>27</v>
      </c>
    </row>
    <row r="28" spans="1:3">
      <c r="A28" s="4" t="s">
        <v>27</v>
      </c>
      <c r="B28" s="5" t="n">
        <v>23544</v>
      </c>
      <c r="C28" s="5" t="n">
        <v>101553</v>
      </c>
    </row>
    <row r="29" spans="1:3">
      <c r="A29" s="4" t="s">
        <v>473</v>
      </c>
    </row>
    <row r="30" spans="1:3">
      <c r="A30" s="3" t="s">
        <v>27</v>
      </c>
    </row>
    <row r="31" spans="1:3">
      <c r="A31" s="4" t="s">
        <v>27</v>
      </c>
      <c r="B31" s="5" t="n">
        <v>19069</v>
      </c>
      <c r="C31" s="5" t="n">
        <v>98440</v>
      </c>
    </row>
    <row r="32" spans="1:3">
      <c r="A32" s="4" t="s">
        <v>474</v>
      </c>
    </row>
    <row r="33" spans="1:3">
      <c r="A33" s="3" t="s">
        <v>27</v>
      </c>
    </row>
    <row r="34" spans="1:3">
      <c r="A34" s="4" t="s">
        <v>27</v>
      </c>
      <c r="B34" s="5" t="n">
        <v>5563</v>
      </c>
    </row>
    <row r="35" spans="1:3">
      <c r="A35" s="4" t="s">
        <v>475</v>
      </c>
    </row>
    <row r="36" spans="1:3">
      <c r="A36" s="3" t="s">
        <v>27</v>
      </c>
    </row>
    <row r="37" spans="1:3">
      <c r="A37" s="4" t="s">
        <v>27</v>
      </c>
      <c r="B37" s="5" t="n">
        <v>29107</v>
      </c>
    </row>
    <row r="38" spans="1:3">
      <c r="A38" s="4" t="s">
        <v>54</v>
      </c>
    </row>
    <row r="39" spans="1:3">
      <c r="A39" s="3" t="s">
        <v>27</v>
      </c>
    </row>
    <row r="40" spans="1:3">
      <c r="A40" s="4" t="s">
        <v>27</v>
      </c>
      <c r="B40" s="5" t="n">
        <v>29252</v>
      </c>
      <c r="C40" s="5" t="n">
        <v>17641</v>
      </c>
    </row>
    <row r="41" spans="1:3">
      <c r="A41" s="4" t="s">
        <v>476</v>
      </c>
    </row>
    <row r="42" spans="1:3">
      <c r="A42" s="3" t="s">
        <v>27</v>
      </c>
    </row>
    <row r="43" spans="1:3">
      <c r="A43" s="4" t="s">
        <v>27</v>
      </c>
      <c r="B43" s="5" t="n">
        <v>29252</v>
      </c>
      <c r="C43" s="5" t="n">
        <v>17641</v>
      </c>
    </row>
    <row r="44" spans="1:3">
      <c r="A44" s="4" t="s">
        <v>477</v>
      </c>
    </row>
    <row r="45" spans="1:3">
      <c r="A45" s="3" t="s">
        <v>27</v>
      </c>
    </row>
    <row r="46" spans="1:3">
      <c r="A46" s="4" t="s">
        <v>27</v>
      </c>
      <c r="B46" s="5" t="n">
        <v>-272</v>
      </c>
    </row>
    <row r="47" spans="1:3">
      <c r="A47" s="4" t="s">
        <v>478</v>
      </c>
    </row>
    <row r="48" spans="1:3">
      <c r="A48" s="3" t="s">
        <v>27</v>
      </c>
    </row>
    <row r="49" spans="1:3">
      <c r="A49" s="4" t="s">
        <v>27</v>
      </c>
      <c r="B49" s="5" t="n">
        <v>28980</v>
      </c>
    </row>
    <row r="50" spans="1:3">
      <c r="A50" s="4" t="s">
        <v>55</v>
      </c>
    </row>
    <row r="51" spans="1:3">
      <c r="A51" s="3" t="s">
        <v>27</v>
      </c>
    </row>
    <row r="52" spans="1:3">
      <c r="A52" s="4" t="s">
        <v>27</v>
      </c>
      <c r="B52" s="5" t="n">
        <v>2629</v>
      </c>
      <c r="C52" s="5" t="n">
        <v>2086</v>
      </c>
    </row>
    <row r="53" spans="1:3">
      <c r="A53" s="4" t="s">
        <v>479</v>
      </c>
    </row>
    <row r="54" spans="1:3">
      <c r="A54" s="3" t="s">
        <v>27</v>
      </c>
    </row>
    <row r="55" spans="1:3">
      <c r="A55" s="4" t="s">
        <v>27</v>
      </c>
      <c r="B55" s="5" t="n">
        <v>2629</v>
      </c>
    </row>
    <row r="56" spans="1:3">
      <c r="A56" s="4" t="s">
        <v>56</v>
      </c>
    </row>
    <row r="57" spans="1:3">
      <c r="A57" s="3" t="s">
        <v>27</v>
      </c>
    </row>
    <row r="58" spans="1:3">
      <c r="A58" s="4" t="s">
        <v>27</v>
      </c>
      <c r="B58" s="5" t="n">
        <v>21976</v>
      </c>
      <c r="C58" s="5" t="n">
        <v>13431</v>
      </c>
    </row>
    <row r="59" spans="1:3">
      <c r="A59" s="4" t="s">
        <v>480</v>
      </c>
    </row>
    <row r="60" spans="1:3">
      <c r="A60" s="3" t="s">
        <v>27</v>
      </c>
    </row>
    <row r="61" spans="1:3">
      <c r="A61" s="4" t="s">
        <v>27</v>
      </c>
      <c r="B61" s="5" t="n">
        <v>1742</v>
      </c>
      <c r="C61" s="5" t="n">
        <v>2205</v>
      </c>
    </row>
    <row r="62" spans="1:3">
      <c r="A62" s="4" t="s">
        <v>481</v>
      </c>
    </row>
    <row r="63" spans="1:3">
      <c r="A63" s="3" t="s">
        <v>27</v>
      </c>
    </row>
    <row r="64" spans="1:3">
      <c r="A64" s="4" t="s">
        <v>27</v>
      </c>
      <c r="B64" s="5" t="n">
        <v>15799</v>
      </c>
      <c r="C64" s="6" t="n">
        <v>9382</v>
      </c>
    </row>
    <row r="65" spans="1:3">
      <c r="A65" s="4" t="s">
        <v>482</v>
      </c>
    </row>
    <row r="66" spans="1:3">
      <c r="A66" s="3" t="s">
        <v>27</v>
      </c>
    </row>
    <row r="67" spans="1:3">
      <c r="A67" s="4" t="s">
        <v>27</v>
      </c>
      <c r="B67" s="5" t="n">
        <v>230</v>
      </c>
    </row>
    <row r="68" spans="1:3">
      <c r="A68" s="4" t="s">
        <v>483</v>
      </c>
    </row>
    <row r="69" spans="1:3">
      <c r="A69" s="3" t="s">
        <v>27</v>
      </c>
    </row>
    <row r="70" spans="1:3">
      <c r="A70" s="4" t="s">
        <v>27</v>
      </c>
      <c r="B70" s="5" t="n">
        <v>141</v>
      </c>
    </row>
    <row r="71" spans="1:3">
      <c r="A71" s="4" t="s">
        <v>484</v>
      </c>
    </row>
    <row r="72" spans="1:3">
      <c r="A72" s="3" t="s">
        <v>27</v>
      </c>
    </row>
    <row r="73" spans="1:3">
      <c r="A73" s="4" t="s">
        <v>27</v>
      </c>
      <c r="B73" s="6" t="n">
        <v>223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5</v>
      </c>
      <c r="C1" s="2" t="s">
        <v>463</v>
      </c>
      <c r="D1" s="2" t="s">
        <v>26</v>
      </c>
    </row>
    <row r="2" spans="1:4">
      <c r="A2" s="3" t="s">
        <v>464</v>
      </c>
    </row>
    <row r="3" spans="1:4">
      <c r="A3" s="4" t="s">
        <v>69</v>
      </c>
      <c r="B3" s="6" t="n">
        <v>3990</v>
      </c>
      <c r="C3" s="6" t="n">
        <v>8856</v>
      </c>
      <c r="D3" s="6" t="n">
        <v>3045</v>
      </c>
    </row>
    <row r="4" spans="1:4">
      <c r="A4" s="4" t="s">
        <v>79</v>
      </c>
      <c r="B4" s="5" t="n">
        <v>27141</v>
      </c>
      <c r="C4" s="5" t="n">
        <v>23294</v>
      </c>
      <c r="D4" s="5" t="n">
        <v>20195</v>
      </c>
    </row>
    <row r="5" spans="1:4">
      <c r="A5" s="3" t="s">
        <v>465</v>
      </c>
    </row>
    <row r="6" spans="1:4">
      <c r="A6" s="4" t="s">
        <v>95</v>
      </c>
      <c r="B6" s="5" t="n">
        <v>4337</v>
      </c>
      <c r="C6" s="5" t="n">
        <v>8980</v>
      </c>
      <c r="D6" s="5" t="n">
        <v>7291</v>
      </c>
    </row>
    <row r="7" spans="1:4">
      <c r="A7" s="3" t="s">
        <v>98</v>
      </c>
    </row>
    <row r="8" spans="1:4">
      <c r="A8" s="4" t="s">
        <v>102</v>
      </c>
      <c r="B8" s="5" t="n">
        <v>-253443</v>
      </c>
      <c r="C8" s="5" t="n">
        <v>-199718</v>
      </c>
      <c r="D8" s="6" t="n">
        <v>-206939</v>
      </c>
    </row>
    <row r="9" spans="1:4">
      <c r="A9" s="4" t="s">
        <v>486</v>
      </c>
    </row>
    <row r="10" spans="1:4">
      <c r="A10" s="3" t="s">
        <v>464</v>
      </c>
    </row>
    <row r="11" spans="1:4">
      <c r="A11" s="4" t="s">
        <v>69</v>
      </c>
      <c r="B11" s="5" t="n">
        <v>3839</v>
      </c>
    </row>
    <row r="12" spans="1:4">
      <c r="A12" s="4" t="s">
        <v>79</v>
      </c>
      <c r="B12" s="5" t="n">
        <v>27026</v>
      </c>
    </row>
    <row r="13" spans="1:4">
      <c r="A13" s="3" t="s">
        <v>465</v>
      </c>
    </row>
    <row r="14" spans="1:4">
      <c r="A14" s="4" t="s">
        <v>95</v>
      </c>
      <c r="B14" s="5" t="n">
        <v>4182</v>
      </c>
    </row>
    <row r="15" spans="1:4">
      <c r="A15" s="3" t="s">
        <v>98</v>
      </c>
    </row>
    <row r="16" spans="1:4">
      <c r="A16" s="4" t="s">
        <v>102</v>
      </c>
      <c r="B16" s="5" t="n">
        <v>-253554</v>
      </c>
    </row>
    <row r="17" spans="1:4">
      <c r="A17" s="4" t="s">
        <v>467</v>
      </c>
    </row>
    <row r="18" spans="1:4">
      <c r="A18" s="3" t="s">
        <v>464</v>
      </c>
    </row>
    <row r="19" spans="1:4">
      <c r="A19" s="4" t="s">
        <v>69</v>
      </c>
      <c r="B19" s="5" t="n">
        <v>-584</v>
      </c>
      <c r="C19" s="5" t="n">
        <v>6376</v>
      </c>
    </row>
    <row r="20" spans="1:4">
      <c r="A20" s="3" t="s">
        <v>465</v>
      </c>
    </row>
    <row r="21" spans="1:4">
      <c r="A21" s="4" t="s">
        <v>95</v>
      </c>
      <c r="B21" s="5" t="n">
        <v>-155</v>
      </c>
      <c r="C21" s="5" t="n">
        <v>1689</v>
      </c>
    </row>
    <row r="22" spans="1:4">
      <c r="A22" s="3" t="s">
        <v>98</v>
      </c>
    </row>
    <row r="23" spans="1:4">
      <c r="A23" s="4" t="s">
        <v>102</v>
      </c>
      <c r="B23" s="5" t="n">
        <v>-429</v>
      </c>
      <c r="C23" s="5" t="n">
        <v>4687</v>
      </c>
    </row>
    <row r="24" spans="1:4">
      <c r="A24" s="4" t="s">
        <v>468</v>
      </c>
    </row>
    <row r="25" spans="1:4">
      <c r="A25" s="3" t="s">
        <v>464</v>
      </c>
    </row>
    <row r="26" spans="1:4">
      <c r="A26" s="4" t="s">
        <v>69</v>
      </c>
      <c r="B26" s="5" t="n">
        <v>433</v>
      </c>
      <c r="C26" s="5" t="n">
        <v>-565</v>
      </c>
    </row>
    <row r="27" spans="1:4">
      <c r="A27" s="4" t="s">
        <v>79</v>
      </c>
      <c r="B27" s="5" t="n">
        <v>-115</v>
      </c>
      <c r="C27" s="5" t="n">
        <v>150</v>
      </c>
    </row>
    <row r="28" spans="1:4">
      <c r="A28" s="3" t="s">
        <v>98</v>
      </c>
    </row>
    <row r="29" spans="1:4">
      <c r="A29" s="4" t="s">
        <v>102</v>
      </c>
      <c r="B29" s="6" t="n">
        <v>318</v>
      </c>
      <c r="C29" s="6" t="n">
        <v>-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6"/>
    <col customWidth="1" max="5" min="5" width="21"/>
    <col customWidth="1" max="6" min="6" width="21"/>
    <col customWidth="1" max="7" min="7" width="21"/>
    <col customWidth="1" max="8" min="8" width="21"/>
  </cols>
  <sheetData>
    <row r="1" spans="1:8">
      <c r="A1" s="1" t="s">
        <v>487</v>
      </c>
      <c r="B1" s="2" t="s">
        <v>488</v>
      </c>
      <c r="C1" s="2" t="s">
        <v>489</v>
      </c>
      <c r="D1" s="2" t="s">
        <v>490</v>
      </c>
      <c r="E1" s="2" t="s">
        <v>491</v>
      </c>
      <c r="F1" s="2" t="s">
        <v>492</v>
      </c>
      <c r="G1" s="2" t="s">
        <v>493</v>
      </c>
      <c r="H1" s="2" t="s">
        <v>494</v>
      </c>
    </row>
    <row r="2" spans="1:8">
      <c r="A2" s="3" t="s">
        <v>299</v>
      </c>
    </row>
    <row r="3" spans="1:8">
      <c r="A3" s="4" t="s">
        <v>495</v>
      </c>
      <c r="E3" s="6" t="n">
        <v>67415000</v>
      </c>
    </row>
    <row r="4" spans="1:8">
      <c r="A4" s="4" t="s">
        <v>496</v>
      </c>
      <c r="E4" s="5" t="n">
        <v>4474000</v>
      </c>
      <c r="F4" s="6" t="n">
        <v>929000</v>
      </c>
    </row>
    <row r="5" spans="1:8">
      <c r="A5" s="4" t="s">
        <v>161</v>
      </c>
      <c r="E5" s="5" t="n">
        <v>662000</v>
      </c>
    </row>
    <row r="6" spans="1:8">
      <c r="A6" s="4" t="s">
        <v>497</v>
      </c>
      <c r="E6" s="5" t="n">
        <v>40405000</v>
      </c>
    </row>
    <row r="7" spans="1:8">
      <c r="A7" s="4" t="s">
        <v>199</v>
      </c>
      <c r="E7" s="5" t="n">
        <v>42587000</v>
      </c>
      <c r="F7" s="5" t="n">
        <v>25303000</v>
      </c>
      <c r="H7" s="6" t="n">
        <v>12623000</v>
      </c>
    </row>
    <row r="8" spans="1:8">
      <c r="A8" s="4" t="s">
        <v>498</v>
      </c>
    </row>
    <row r="9" spans="1:8">
      <c r="A9" s="3" t="s">
        <v>299</v>
      </c>
    </row>
    <row r="10" spans="1:8">
      <c r="A10" s="4" t="s">
        <v>199</v>
      </c>
      <c r="E10" s="5" t="n">
        <v>12680000</v>
      </c>
      <c r="F10" s="5" t="n">
        <v>12680000</v>
      </c>
    </row>
    <row r="11" spans="1:8">
      <c r="A11" s="4" t="s">
        <v>471</v>
      </c>
    </row>
    <row r="12" spans="1:8">
      <c r="A12" s="3" t="s">
        <v>299</v>
      </c>
    </row>
    <row r="13" spans="1:8">
      <c r="A13" s="4" t="s">
        <v>199</v>
      </c>
      <c r="E13" s="5" t="n">
        <v>17284000</v>
      </c>
    </row>
    <row r="14" spans="1:8">
      <c r="A14" s="4" t="s">
        <v>459</v>
      </c>
    </row>
    <row r="15" spans="1:8">
      <c r="A15" s="3" t="s">
        <v>299</v>
      </c>
    </row>
    <row r="16" spans="1:8">
      <c r="A16" s="4" t="s">
        <v>497</v>
      </c>
      <c r="E16" s="6" t="n">
        <v>17651000</v>
      </c>
    </row>
    <row r="17" spans="1:8">
      <c r="A17" s="4" t="s">
        <v>302</v>
      </c>
    </row>
    <row r="18" spans="1:8">
      <c r="A18" s="3" t="s">
        <v>299</v>
      </c>
    </row>
    <row r="19" spans="1:8">
      <c r="A19" s="4" t="s">
        <v>499</v>
      </c>
      <c r="D19" s="4" t="s">
        <v>500</v>
      </c>
    </row>
    <row r="20" spans="1:8">
      <c r="A20" s="4" t="s">
        <v>501</v>
      </c>
      <c r="D20" s="6" t="n">
        <v>781000</v>
      </c>
    </row>
    <row r="21" spans="1:8">
      <c r="A21" s="4" t="s">
        <v>495</v>
      </c>
      <c r="D21" s="5" t="n">
        <v>25633000</v>
      </c>
    </row>
    <row r="22" spans="1:8">
      <c r="A22" s="4" t="s">
        <v>496</v>
      </c>
      <c r="D22" s="6" t="n">
        <v>6450000</v>
      </c>
    </row>
    <row r="23" spans="1:8">
      <c r="A23" s="4" t="s">
        <v>502</v>
      </c>
      <c r="D23" s="5" t="n">
        <v>405268</v>
      </c>
    </row>
    <row r="24" spans="1:8">
      <c r="A24" s="4" t="s">
        <v>161</v>
      </c>
      <c r="D24" s="6" t="n">
        <v>662000</v>
      </c>
    </row>
    <row r="25" spans="1:8">
      <c r="A25" s="4" t="s">
        <v>199</v>
      </c>
      <c r="D25" s="5" t="n">
        <v>12680000</v>
      </c>
    </row>
    <row r="26" spans="1:8">
      <c r="A26" s="4" t="s">
        <v>503</v>
      </c>
    </row>
    <row r="27" spans="1:8">
      <c r="A27" s="3" t="s">
        <v>299</v>
      </c>
    </row>
    <row r="28" spans="1:8">
      <c r="A28" s="4" t="s">
        <v>199</v>
      </c>
      <c r="D28" s="5" t="n">
        <v>12680000</v>
      </c>
    </row>
    <row r="29" spans="1:8">
      <c r="A29" s="4" t="s">
        <v>504</v>
      </c>
    </row>
    <row r="30" spans="1:8">
      <c r="A30" s="3" t="s">
        <v>299</v>
      </c>
    </row>
    <row r="31" spans="1:8">
      <c r="A31" s="4" t="s">
        <v>497</v>
      </c>
      <c r="D31" s="6" t="n">
        <v>10000000</v>
      </c>
    </row>
    <row r="32" spans="1:8">
      <c r="A32" s="4" t="s">
        <v>505</v>
      </c>
      <c r="D32" s="4" t="s">
        <v>426</v>
      </c>
    </row>
    <row r="33" spans="1:8">
      <c r="A33" s="4" t="s">
        <v>506</v>
      </c>
    </row>
    <row r="34" spans="1:8">
      <c r="A34" s="3" t="s">
        <v>299</v>
      </c>
    </row>
    <row r="35" spans="1:8">
      <c r="A35" s="4" t="s">
        <v>497</v>
      </c>
      <c r="D35" s="6" t="n">
        <v>5800000</v>
      </c>
    </row>
    <row r="36" spans="1:8">
      <c r="A36" s="4" t="s">
        <v>505</v>
      </c>
      <c r="D36" s="4" t="s">
        <v>454</v>
      </c>
    </row>
    <row r="37" spans="1:8">
      <c r="A37" s="4" t="s">
        <v>507</v>
      </c>
    </row>
    <row r="38" spans="1:8">
      <c r="A38" s="3" t="s">
        <v>299</v>
      </c>
    </row>
    <row r="39" spans="1:8">
      <c r="A39" s="4" t="s">
        <v>497</v>
      </c>
      <c r="D39" s="6" t="n">
        <v>1400000</v>
      </c>
    </row>
    <row r="40" spans="1:8">
      <c r="A40" s="4" t="s">
        <v>505</v>
      </c>
      <c r="D40" s="4" t="s">
        <v>454</v>
      </c>
    </row>
    <row r="41" spans="1:8">
      <c r="A41" s="4" t="s">
        <v>306</v>
      </c>
    </row>
    <row r="42" spans="1:8">
      <c r="A42" s="3" t="s">
        <v>299</v>
      </c>
    </row>
    <row r="43" spans="1:8">
      <c r="A43" s="4" t="s">
        <v>499</v>
      </c>
      <c r="C43" s="4" t="s">
        <v>500</v>
      </c>
    </row>
    <row r="44" spans="1:8">
      <c r="A44" s="4" t="s">
        <v>501</v>
      </c>
      <c r="C44" s="6" t="n">
        <v>901000</v>
      </c>
    </row>
    <row r="45" spans="1:8">
      <c r="A45" s="4" t="s">
        <v>495</v>
      </c>
      <c r="C45" s="5" t="n">
        <v>47782000</v>
      </c>
    </row>
    <row r="46" spans="1:8">
      <c r="A46" s="4" t="s">
        <v>199</v>
      </c>
      <c r="C46" s="5" t="n">
        <v>15820000</v>
      </c>
    </row>
    <row r="47" spans="1:8">
      <c r="A47" s="4" t="s">
        <v>508</v>
      </c>
    </row>
    <row r="48" spans="1:8">
      <c r="A48" s="3" t="s">
        <v>299</v>
      </c>
    </row>
    <row r="49" spans="1:8">
      <c r="A49" s="4" t="s">
        <v>199</v>
      </c>
      <c r="C49" s="5" t="n">
        <v>15820000</v>
      </c>
    </row>
    <row r="50" spans="1:8">
      <c r="A50" s="4" t="s">
        <v>509</v>
      </c>
    </row>
    <row r="51" spans="1:8">
      <c r="A51" s="3" t="s">
        <v>299</v>
      </c>
    </row>
    <row r="52" spans="1:8">
      <c r="A52" s="4" t="s">
        <v>497</v>
      </c>
      <c r="C52" s="6" t="n">
        <v>7400000</v>
      </c>
    </row>
    <row r="53" spans="1:8">
      <c r="A53" s="4" t="s">
        <v>505</v>
      </c>
      <c r="C53" s="4" t="s">
        <v>426</v>
      </c>
    </row>
    <row r="54" spans="1:8">
      <c r="A54" s="4" t="s">
        <v>510</v>
      </c>
    </row>
    <row r="55" spans="1:8">
      <c r="A55" s="3" t="s">
        <v>299</v>
      </c>
    </row>
    <row r="56" spans="1:8">
      <c r="A56" s="4" t="s">
        <v>497</v>
      </c>
      <c r="C56" s="6" t="n">
        <v>8100000</v>
      </c>
    </row>
    <row r="57" spans="1:8">
      <c r="A57" s="4" t="s">
        <v>505</v>
      </c>
      <c r="C57" s="4" t="s">
        <v>454</v>
      </c>
    </row>
    <row r="58" spans="1:8">
      <c r="A58" s="4" t="s">
        <v>511</v>
      </c>
    </row>
    <row r="59" spans="1:8">
      <c r="A59" s="3" t="s">
        <v>299</v>
      </c>
    </row>
    <row r="60" spans="1:8">
      <c r="A60" s="4" t="s">
        <v>497</v>
      </c>
      <c r="C60" s="6" t="n">
        <v>5900000</v>
      </c>
    </row>
    <row r="61" spans="1:8">
      <c r="A61" s="4" t="s">
        <v>505</v>
      </c>
      <c r="C61" s="4" t="s">
        <v>454</v>
      </c>
    </row>
    <row r="62" spans="1:8">
      <c r="A62" s="4" t="s">
        <v>512</v>
      </c>
    </row>
    <row r="63" spans="1:8">
      <c r="A63" s="3" t="s">
        <v>299</v>
      </c>
    </row>
    <row r="64" spans="1:8">
      <c r="A64" s="4" t="s">
        <v>497</v>
      </c>
      <c r="C64" s="6" t="n">
        <v>1300000</v>
      </c>
    </row>
    <row r="65" spans="1:8">
      <c r="A65" s="4" t="s">
        <v>505</v>
      </c>
      <c r="C65" s="4" t="s">
        <v>454</v>
      </c>
    </row>
    <row r="66" spans="1:8">
      <c r="A66" s="4" t="s">
        <v>309</v>
      </c>
    </row>
    <row r="67" spans="1:8">
      <c r="A67" s="3" t="s">
        <v>299</v>
      </c>
    </row>
    <row r="68" spans="1:8">
      <c r="A68" s="4" t="s">
        <v>499</v>
      </c>
      <c r="B68" s="4" t="s">
        <v>500</v>
      </c>
      <c r="G68" s="4" t="s">
        <v>500</v>
      </c>
    </row>
    <row r="69" spans="1:8">
      <c r="A69" s="4" t="s">
        <v>501</v>
      </c>
      <c r="B69" s="6" t="n">
        <v>41000</v>
      </c>
    </row>
    <row r="70" spans="1:8">
      <c r="A70" s="4" t="s">
        <v>495</v>
      </c>
      <c r="B70" s="5" t="n">
        <v>1184000</v>
      </c>
    </row>
    <row r="71" spans="1:8">
      <c r="A71" s="4" t="s">
        <v>199</v>
      </c>
      <c r="B71" s="5" t="n">
        <v>246000</v>
      </c>
    </row>
    <row r="72" spans="1:8">
      <c r="A72" s="4" t="s">
        <v>513</v>
      </c>
    </row>
    <row r="73" spans="1:8">
      <c r="A73" s="3" t="s">
        <v>299</v>
      </c>
    </row>
    <row r="74" spans="1:8">
      <c r="A74" s="4" t="s">
        <v>514</v>
      </c>
      <c r="G74" s="6" t="n">
        <v>1500</v>
      </c>
    </row>
    <row r="75" spans="1:8">
      <c r="A75" s="4" t="s">
        <v>515</v>
      </c>
    </row>
    <row r="76" spans="1:8">
      <c r="A76" s="3" t="s">
        <v>299</v>
      </c>
    </row>
    <row r="77" spans="1:8">
      <c r="A77" s="4" t="s">
        <v>199</v>
      </c>
      <c r="B77" s="5" t="n">
        <v>246000</v>
      </c>
      <c r="F77" s="6" t="n">
        <v>0</v>
      </c>
    </row>
    <row r="78" spans="1:8">
      <c r="A78" s="4" t="s">
        <v>516</v>
      </c>
    </row>
    <row r="79" spans="1:8">
      <c r="A79" s="3" t="s">
        <v>299</v>
      </c>
    </row>
    <row r="80" spans="1:8">
      <c r="A80" s="4" t="s">
        <v>497</v>
      </c>
      <c r="B80" s="6" t="n">
        <v>251000</v>
      </c>
    </row>
    <row r="81" spans="1:8">
      <c r="A81" s="4" t="s">
        <v>505</v>
      </c>
      <c r="B81" s="4" t="s">
        <v>426</v>
      </c>
    </row>
    <row r="82" spans="1:8">
      <c r="A82" s="4" t="s">
        <v>517</v>
      </c>
    </row>
    <row r="83" spans="1:8">
      <c r="A83" s="3" t="s">
        <v>299</v>
      </c>
    </row>
    <row r="84" spans="1:8">
      <c r="A84" s="4" t="s">
        <v>497</v>
      </c>
      <c r="B84" s="6" t="n">
        <v>254000</v>
      </c>
    </row>
    <row r="85" spans="1:8">
      <c r="A85" s="4" t="s">
        <v>505</v>
      </c>
      <c r="B85" s="4" t="s">
        <v>4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18</v>
      </c>
      <c r="B1" s="2" t="s">
        <v>519</v>
      </c>
      <c r="C1" s="2" t="s">
        <v>520</v>
      </c>
      <c r="D1" s="2" t="s">
        <v>521</v>
      </c>
      <c r="E1" s="2" t="s">
        <v>26</v>
      </c>
      <c r="F1" s="2" t="s">
        <v>25</v>
      </c>
      <c r="G1" s="2" t="s">
        <v>522</v>
      </c>
    </row>
    <row r="2" spans="1:7">
      <c r="A2" s="3" t="s">
        <v>299</v>
      </c>
    </row>
    <row r="3" spans="1:7">
      <c r="A3" s="4" t="s">
        <v>497</v>
      </c>
      <c r="E3" s="6" t="n">
        <v>40405</v>
      </c>
    </row>
    <row r="4" spans="1:7">
      <c r="A4" s="4" t="s">
        <v>199</v>
      </c>
      <c r="E4" s="5" t="n">
        <v>42587</v>
      </c>
      <c r="F4" s="6" t="n">
        <v>25303</v>
      </c>
      <c r="G4" s="6" t="n">
        <v>12623</v>
      </c>
    </row>
    <row r="5" spans="1:7">
      <c r="A5" s="4" t="s">
        <v>523</v>
      </c>
      <c r="E5" s="5" t="n">
        <v>662</v>
      </c>
    </row>
    <row r="6" spans="1:7">
      <c r="A6" s="4" t="s">
        <v>496</v>
      </c>
      <c r="E6" s="5" t="n">
        <v>4474</v>
      </c>
      <c r="F6" s="6" t="n">
        <v>929</v>
      </c>
    </row>
    <row r="7" spans="1:7">
      <c r="A7" s="4" t="s">
        <v>459</v>
      </c>
    </row>
    <row r="8" spans="1:7">
      <c r="A8" s="3" t="s">
        <v>299</v>
      </c>
    </row>
    <row r="9" spans="1:7">
      <c r="A9" s="4" t="s">
        <v>497</v>
      </c>
      <c r="E9" s="6" t="n">
        <v>17651</v>
      </c>
    </row>
    <row r="10" spans="1:7">
      <c r="A10" s="4" t="s">
        <v>302</v>
      </c>
    </row>
    <row r="11" spans="1:7">
      <c r="A11" s="3" t="s">
        <v>299</v>
      </c>
    </row>
    <row r="12" spans="1:7">
      <c r="A12" s="4" t="s">
        <v>524</v>
      </c>
      <c r="D12" s="6" t="n">
        <v>56</v>
      </c>
    </row>
    <row r="13" spans="1:7">
      <c r="A13" s="4" t="s">
        <v>525</v>
      </c>
      <c r="D13" s="5" t="n">
        <v>305</v>
      </c>
    </row>
    <row r="14" spans="1:7">
      <c r="A14" s="4" t="s">
        <v>526</v>
      </c>
      <c r="D14" s="5" t="n">
        <v>234</v>
      </c>
    </row>
    <row r="15" spans="1:7">
      <c r="A15" s="4" t="s">
        <v>527</v>
      </c>
      <c r="D15" s="5" t="n">
        <v>2721</v>
      </c>
    </row>
    <row r="16" spans="1:7">
      <c r="A16" s="4" t="s">
        <v>199</v>
      </c>
      <c r="D16" s="5" t="n">
        <v>12680</v>
      </c>
    </row>
    <row r="17" spans="1:7">
      <c r="A17" s="4" t="s">
        <v>528</v>
      </c>
      <c r="D17" s="5" t="n">
        <v>-286</v>
      </c>
    </row>
    <row r="18" spans="1:7">
      <c r="A18" s="4" t="s">
        <v>529</v>
      </c>
      <c r="D18" s="5" t="n">
        <v>-555</v>
      </c>
    </row>
    <row r="19" spans="1:7">
      <c r="A19" s="4" t="s">
        <v>126</v>
      </c>
      <c r="D19" s="5" t="n">
        <v>-216</v>
      </c>
    </row>
    <row r="20" spans="1:7">
      <c r="A20" s="4" t="s">
        <v>123</v>
      </c>
      <c r="D20" s="5" t="n">
        <v>-1573</v>
      </c>
    </row>
    <row r="21" spans="1:7">
      <c r="A21" s="4" t="s">
        <v>530</v>
      </c>
      <c r="D21" s="5" t="n">
        <v>-18</v>
      </c>
    </row>
    <row r="22" spans="1:7">
      <c r="A22" s="4" t="s">
        <v>94</v>
      </c>
      <c r="D22" s="5" t="n">
        <v>-63</v>
      </c>
    </row>
    <row r="23" spans="1:7">
      <c r="A23" s="4" t="s">
        <v>531</v>
      </c>
      <c r="D23" s="5" t="n">
        <v>-4796</v>
      </c>
    </row>
    <row r="24" spans="1:7">
      <c r="A24" s="4" t="s">
        <v>532</v>
      </c>
      <c r="D24" s="5" t="n">
        <v>25689</v>
      </c>
    </row>
    <row r="25" spans="1:7">
      <c r="A25" s="4" t="s">
        <v>533</v>
      </c>
      <c r="D25" s="5" t="n">
        <v>17675</v>
      </c>
    </row>
    <row r="26" spans="1:7">
      <c r="A26" s="4" t="s">
        <v>523</v>
      </c>
      <c r="D26" s="5" t="n">
        <v>662</v>
      </c>
    </row>
    <row r="27" spans="1:7">
      <c r="A27" s="4" t="s">
        <v>496</v>
      </c>
      <c r="D27" s="5" t="n">
        <v>6450</v>
      </c>
    </row>
    <row r="28" spans="1:7">
      <c r="A28" s="4" t="s">
        <v>534</v>
      </c>
      <c r="D28" s="5" t="n">
        <v>902</v>
      </c>
    </row>
    <row r="29" spans="1:7">
      <c r="A29" s="4" t="s">
        <v>535</v>
      </c>
      <c r="D29" s="5" t="n">
        <v>25689</v>
      </c>
    </row>
    <row r="30" spans="1:7">
      <c r="A30" s="4" t="s">
        <v>504</v>
      </c>
    </row>
    <row r="31" spans="1:7">
      <c r="A31" s="3" t="s">
        <v>299</v>
      </c>
    </row>
    <row r="32" spans="1:7">
      <c r="A32" s="4" t="s">
        <v>497</v>
      </c>
      <c r="D32" s="5" t="n">
        <v>10000</v>
      </c>
    </row>
    <row r="33" spans="1:7">
      <c r="A33" s="4" t="s">
        <v>506</v>
      </c>
    </row>
    <row r="34" spans="1:7">
      <c r="A34" s="3" t="s">
        <v>299</v>
      </c>
    </row>
    <row r="35" spans="1:7">
      <c r="A35" s="4" t="s">
        <v>497</v>
      </c>
      <c r="D35" s="5" t="n">
        <v>5800</v>
      </c>
    </row>
    <row r="36" spans="1:7">
      <c r="A36" s="4" t="s">
        <v>507</v>
      </c>
    </row>
    <row r="37" spans="1:7">
      <c r="A37" s="3" t="s">
        <v>299</v>
      </c>
    </row>
    <row r="38" spans="1:7">
      <c r="A38" s="4" t="s">
        <v>497</v>
      </c>
      <c r="D38" s="5" t="n">
        <v>1400</v>
      </c>
    </row>
    <row r="39" spans="1:7">
      <c r="A39" s="4" t="s">
        <v>536</v>
      </c>
    </row>
    <row r="40" spans="1:7">
      <c r="A40" s="3" t="s">
        <v>299</v>
      </c>
    </row>
    <row r="41" spans="1:7">
      <c r="A41" s="4" t="s">
        <v>496</v>
      </c>
      <c r="D41" s="5" t="n">
        <v>2650</v>
      </c>
    </row>
    <row r="42" spans="1:7">
      <c r="A42" s="4" t="s">
        <v>537</v>
      </c>
    </row>
    <row r="43" spans="1:7">
      <c r="A43" s="3" t="s">
        <v>299</v>
      </c>
    </row>
    <row r="44" spans="1:7">
      <c r="A44" s="4" t="s">
        <v>496</v>
      </c>
      <c r="D44" s="6" t="n">
        <v>3800</v>
      </c>
    </row>
    <row r="45" spans="1:7">
      <c r="A45" s="4" t="s">
        <v>306</v>
      </c>
    </row>
    <row r="46" spans="1:7">
      <c r="A46" s="3" t="s">
        <v>299</v>
      </c>
    </row>
    <row r="47" spans="1:7">
      <c r="A47" s="4" t="s">
        <v>524</v>
      </c>
      <c r="C47" s="6" t="n">
        <v>2078</v>
      </c>
    </row>
    <row r="48" spans="1:7">
      <c r="A48" s="4" t="s">
        <v>119</v>
      </c>
      <c r="C48" s="5" t="n">
        <v>52</v>
      </c>
    </row>
    <row r="49" spans="1:7">
      <c r="A49" s="4" t="s">
        <v>538</v>
      </c>
      <c r="C49" s="5" t="n">
        <v>4711</v>
      </c>
    </row>
    <row r="50" spans="1:7">
      <c r="A50" s="4" t="s">
        <v>539</v>
      </c>
      <c r="C50" s="5" t="n">
        <v>288</v>
      </c>
    </row>
    <row r="51" spans="1:7">
      <c r="A51" s="4" t="s">
        <v>540</v>
      </c>
      <c r="C51" s="5" t="n">
        <v>5883</v>
      </c>
    </row>
    <row r="52" spans="1:7">
      <c r="A52" s="4" t="s">
        <v>541</v>
      </c>
      <c r="C52" s="5" t="n">
        <v>670</v>
      </c>
    </row>
    <row r="53" spans="1:7">
      <c r="A53" s="4" t="s">
        <v>542</v>
      </c>
      <c r="C53" s="5" t="n">
        <v>1361</v>
      </c>
    </row>
    <row r="54" spans="1:7">
      <c r="A54" s="4" t="s">
        <v>525</v>
      </c>
      <c r="C54" s="5" t="n">
        <v>2672</v>
      </c>
    </row>
    <row r="55" spans="1:7">
      <c r="A55" s="4" t="s">
        <v>526</v>
      </c>
      <c r="C55" s="5" t="n">
        <v>1977</v>
      </c>
    </row>
    <row r="56" spans="1:7">
      <c r="A56" s="4" t="s">
        <v>527</v>
      </c>
      <c r="C56" s="5" t="n">
        <v>8447</v>
      </c>
    </row>
    <row r="57" spans="1:7">
      <c r="A57" s="4" t="s">
        <v>199</v>
      </c>
      <c r="C57" s="5" t="n">
        <v>15820</v>
      </c>
    </row>
    <row r="58" spans="1:7">
      <c r="A58" s="4" t="s">
        <v>543</v>
      </c>
      <c r="C58" s="5" t="n">
        <v>3036</v>
      </c>
    </row>
    <row r="59" spans="1:7">
      <c r="A59" s="4" t="s">
        <v>131</v>
      </c>
      <c r="C59" s="5" t="n">
        <v>-2182</v>
      </c>
    </row>
    <row r="60" spans="1:7">
      <c r="A60" s="4" t="s">
        <v>544</v>
      </c>
      <c r="C60" s="5" t="n">
        <v>-95</v>
      </c>
    </row>
    <row r="61" spans="1:7">
      <c r="A61" s="4" t="s">
        <v>528</v>
      </c>
      <c r="C61" s="5" t="n">
        <v>-6277</v>
      </c>
    </row>
    <row r="62" spans="1:7">
      <c r="A62" s="4" t="s">
        <v>126</v>
      </c>
      <c r="C62" s="5" t="n">
        <v>-29</v>
      </c>
    </row>
    <row r="63" spans="1:7">
      <c r="A63" s="4" t="s">
        <v>123</v>
      </c>
      <c r="C63" s="5" t="n">
        <v>-4337</v>
      </c>
    </row>
    <row r="64" spans="1:7">
      <c r="A64" s="4" t="s">
        <v>545</v>
      </c>
      <c r="C64" s="5" t="n">
        <v>-465</v>
      </c>
    </row>
    <row r="65" spans="1:7">
      <c r="A65" s="4" t="s">
        <v>94</v>
      </c>
      <c r="C65" s="5" t="n">
        <v>-333</v>
      </c>
    </row>
    <row r="66" spans="1:7">
      <c r="A66" s="4" t="s">
        <v>531</v>
      </c>
      <c r="C66" s="5" t="n">
        <v>-6117</v>
      </c>
    </row>
    <row r="67" spans="1:7">
      <c r="A67" s="4" t="s">
        <v>532</v>
      </c>
      <c r="C67" s="5" t="n">
        <v>49860</v>
      </c>
    </row>
    <row r="68" spans="1:7">
      <c r="A68" s="4" t="s">
        <v>533</v>
      </c>
      <c r="C68" s="5" t="n">
        <v>47209</v>
      </c>
    </row>
    <row r="69" spans="1:7">
      <c r="A69" s="4" t="s">
        <v>546</v>
      </c>
      <c r="C69" s="5" t="n">
        <v>2651</v>
      </c>
    </row>
    <row r="70" spans="1:7">
      <c r="A70" s="4" t="s">
        <v>535</v>
      </c>
      <c r="C70" s="5" t="n">
        <v>49860</v>
      </c>
    </row>
    <row r="71" spans="1:7">
      <c r="A71" s="4" t="s">
        <v>509</v>
      </c>
    </row>
    <row r="72" spans="1:7">
      <c r="A72" s="3" t="s">
        <v>299</v>
      </c>
    </row>
    <row r="73" spans="1:7">
      <c r="A73" s="4" t="s">
        <v>497</v>
      </c>
      <c r="C73" s="5" t="n">
        <v>7400</v>
      </c>
    </row>
    <row r="74" spans="1:7">
      <c r="A74" s="4" t="s">
        <v>510</v>
      </c>
    </row>
    <row r="75" spans="1:7">
      <c r="A75" s="3" t="s">
        <v>299</v>
      </c>
    </row>
    <row r="76" spans="1:7">
      <c r="A76" s="4" t="s">
        <v>497</v>
      </c>
      <c r="C76" s="5" t="n">
        <v>8100</v>
      </c>
    </row>
    <row r="77" spans="1:7">
      <c r="A77" s="4" t="s">
        <v>511</v>
      </c>
    </row>
    <row r="78" spans="1:7">
      <c r="A78" s="3" t="s">
        <v>299</v>
      </c>
    </row>
    <row r="79" spans="1:7">
      <c r="A79" s="4" t="s">
        <v>497</v>
      </c>
      <c r="C79" s="5" t="n">
        <v>5900</v>
      </c>
    </row>
    <row r="80" spans="1:7">
      <c r="A80" s="4" t="s">
        <v>512</v>
      </c>
    </row>
    <row r="81" spans="1:7">
      <c r="A81" s="3" t="s">
        <v>299</v>
      </c>
    </row>
    <row r="82" spans="1:7">
      <c r="A82" s="4" t="s">
        <v>497</v>
      </c>
      <c r="C82" s="6" t="n">
        <v>1300</v>
      </c>
    </row>
    <row r="83" spans="1:7">
      <c r="A83" s="4" t="s">
        <v>309</v>
      </c>
    </row>
    <row r="84" spans="1:7">
      <c r="A84" s="3" t="s">
        <v>299</v>
      </c>
    </row>
    <row r="85" spans="1:7">
      <c r="A85" s="4" t="s">
        <v>524</v>
      </c>
      <c r="B85" s="6" t="n">
        <v>72</v>
      </c>
    </row>
    <row r="86" spans="1:7">
      <c r="A86" s="4" t="s">
        <v>547</v>
      </c>
      <c r="B86" s="5" t="n">
        <v>77</v>
      </c>
    </row>
    <row r="87" spans="1:7">
      <c r="A87" s="4" t="s">
        <v>540</v>
      </c>
      <c r="B87" s="5" t="n">
        <v>459</v>
      </c>
    </row>
    <row r="88" spans="1:7">
      <c r="A88" s="4" t="s">
        <v>541</v>
      </c>
      <c r="B88" s="5" t="n">
        <v>563</v>
      </c>
    </row>
    <row r="89" spans="1:7">
      <c r="A89" s="4" t="s">
        <v>525</v>
      </c>
      <c r="B89" s="5" t="n">
        <v>24</v>
      </c>
    </row>
    <row r="90" spans="1:7">
      <c r="A90" s="4" t="s">
        <v>526</v>
      </c>
      <c r="B90" s="5" t="n">
        <v>19</v>
      </c>
    </row>
    <row r="91" spans="1:7">
      <c r="A91" s="4" t="s">
        <v>527</v>
      </c>
      <c r="B91" s="5" t="n">
        <v>413</v>
      </c>
    </row>
    <row r="92" spans="1:7">
      <c r="A92" s="4" t="s">
        <v>199</v>
      </c>
      <c r="B92" s="5" t="n">
        <v>246</v>
      </c>
    </row>
    <row r="93" spans="1:7">
      <c r="A93" s="4" t="s">
        <v>131</v>
      </c>
      <c r="B93" s="5" t="n">
        <v>-32</v>
      </c>
    </row>
    <row r="94" spans="1:7">
      <c r="A94" s="4" t="s">
        <v>528</v>
      </c>
      <c r="B94" s="5" t="n">
        <v>-532</v>
      </c>
    </row>
    <row r="95" spans="1:7">
      <c r="A95" s="4" t="s">
        <v>94</v>
      </c>
      <c r="B95" s="5" t="n">
        <v>-458</v>
      </c>
    </row>
    <row r="96" spans="1:7">
      <c r="A96" s="4" t="s">
        <v>531</v>
      </c>
      <c r="B96" s="5" t="n">
        <v>-172</v>
      </c>
    </row>
    <row r="97" spans="1:7">
      <c r="A97" s="4" t="s">
        <v>532</v>
      </c>
      <c r="B97" s="5" t="n">
        <v>1184</v>
      </c>
    </row>
    <row r="98" spans="1:7">
      <c r="A98" s="4" t="s">
        <v>533</v>
      </c>
      <c r="B98" s="5" t="n">
        <v>865</v>
      </c>
    </row>
    <row r="99" spans="1:7">
      <c r="A99" s="4" t="s">
        <v>534</v>
      </c>
      <c r="B99" s="5" t="n">
        <v>319</v>
      </c>
    </row>
    <row r="100" spans="1:7">
      <c r="A100" s="4" t="s">
        <v>535</v>
      </c>
      <c r="B100" s="5" t="n">
        <v>1184</v>
      </c>
    </row>
    <row r="101" spans="1:7">
      <c r="A101" s="4" t="s">
        <v>516</v>
      </c>
    </row>
    <row r="102" spans="1:7">
      <c r="A102" s="3" t="s">
        <v>299</v>
      </c>
    </row>
    <row r="103" spans="1:7">
      <c r="A103" s="4" t="s">
        <v>497</v>
      </c>
      <c r="B103" s="5" t="n">
        <v>251</v>
      </c>
    </row>
    <row r="104" spans="1:7">
      <c r="A104" s="4" t="s">
        <v>517</v>
      </c>
    </row>
    <row r="105" spans="1:7">
      <c r="A105" s="3" t="s">
        <v>299</v>
      </c>
    </row>
    <row r="106" spans="1:7">
      <c r="A106" s="4" t="s">
        <v>497</v>
      </c>
      <c r="B106" s="6" t="n">
        <v>2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5</v>
      </c>
      <c r="C1" s="2" t="s">
        <v>26</v>
      </c>
      <c r="D1" s="2" t="s">
        <v>522</v>
      </c>
    </row>
    <row r="2" spans="1:4">
      <c r="A2" s="3" t="s">
        <v>299</v>
      </c>
    </row>
    <row r="3" spans="1:4">
      <c r="A3" s="4" t="s">
        <v>549</v>
      </c>
      <c r="B3" s="6" t="n">
        <v>87425</v>
      </c>
      <c r="C3" s="6" t="n">
        <v>114944</v>
      </c>
      <c r="D3" s="6" t="n">
        <v>123351</v>
      </c>
    </row>
    <row r="4" spans="1:4">
      <c r="A4" s="4" t="s">
        <v>459</v>
      </c>
    </row>
    <row r="5" spans="1:4">
      <c r="A5" s="3" t="s">
        <v>299</v>
      </c>
    </row>
    <row r="6" spans="1:4">
      <c r="A6" s="4" t="s">
        <v>549</v>
      </c>
      <c r="B6" s="5" t="n">
        <v>11905</v>
      </c>
      <c r="C6" s="5" t="n">
        <v>15966</v>
      </c>
    </row>
    <row r="7" spans="1:4">
      <c r="A7" s="4" t="s">
        <v>550</v>
      </c>
    </row>
    <row r="8" spans="1:4">
      <c r="A8" s="3" t="s">
        <v>299</v>
      </c>
    </row>
    <row r="9" spans="1:4">
      <c r="A9" s="4" t="s">
        <v>549</v>
      </c>
      <c r="B9" s="5" t="n">
        <v>17427</v>
      </c>
      <c r="C9" s="6" t="n">
        <v>21855</v>
      </c>
    </row>
    <row r="10" spans="1:4">
      <c r="A10" s="4" t="s">
        <v>302</v>
      </c>
    </row>
    <row r="11" spans="1:4">
      <c r="A11" s="3" t="s">
        <v>299</v>
      </c>
    </row>
    <row r="12" spans="1:4">
      <c r="A12" s="5" t="n">
        <v>2019</v>
      </c>
      <c r="B12" s="5" t="n">
        <v>3029</v>
      </c>
    </row>
    <row r="13" spans="1:4">
      <c r="A13" s="5" t="n">
        <v>2020</v>
      </c>
      <c r="B13" s="5" t="n">
        <v>3029</v>
      </c>
    </row>
    <row r="14" spans="1:4">
      <c r="A14" s="5" t="n">
        <v>2021</v>
      </c>
      <c r="B14" s="5" t="n">
        <v>3029</v>
      </c>
    </row>
    <row r="15" spans="1:4">
      <c r="A15" s="5" t="n">
        <v>2022</v>
      </c>
      <c r="B15" s="5" t="n">
        <v>1696</v>
      </c>
    </row>
    <row r="16" spans="1:4">
      <c r="A16" s="5" t="n">
        <v>2023</v>
      </c>
      <c r="B16" s="5" t="n">
        <v>1029</v>
      </c>
    </row>
    <row r="17" spans="1:4">
      <c r="A17" s="5" t="n">
        <v>2024</v>
      </c>
      <c r="B17" s="5" t="n">
        <v>340</v>
      </c>
    </row>
    <row r="18" spans="1:4">
      <c r="A18" s="4" t="s">
        <v>549</v>
      </c>
      <c r="B18" s="5" t="n">
        <v>12152</v>
      </c>
    </row>
    <row r="19" spans="1:4">
      <c r="A19" s="4" t="s">
        <v>551</v>
      </c>
    </row>
    <row r="20" spans="1:4">
      <c r="A20" s="3" t="s">
        <v>299</v>
      </c>
    </row>
    <row r="21" spans="1:4">
      <c r="A21" s="5" t="n">
        <v>2019</v>
      </c>
      <c r="B21" s="5" t="n">
        <v>1029</v>
      </c>
    </row>
    <row r="22" spans="1:4">
      <c r="A22" s="5" t="n">
        <v>2020</v>
      </c>
      <c r="B22" s="5" t="n">
        <v>1029</v>
      </c>
    </row>
    <row r="23" spans="1:4">
      <c r="A23" s="5" t="n">
        <v>2021</v>
      </c>
      <c r="B23" s="5" t="n">
        <v>1029</v>
      </c>
    </row>
    <row r="24" spans="1:4">
      <c r="A24" s="5" t="n">
        <v>2022</v>
      </c>
      <c r="B24" s="5" t="n">
        <v>1029</v>
      </c>
    </row>
    <row r="25" spans="1:4">
      <c r="A25" s="5" t="n">
        <v>2023</v>
      </c>
      <c r="B25" s="5" t="n">
        <v>1029</v>
      </c>
    </row>
    <row r="26" spans="1:4">
      <c r="A26" s="5" t="n">
        <v>2024</v>
      </c>
      <c r="B26" s="5" t="n">
        <v>340</v>
      </c>
    </row>
    <row r="27" spans="1:4">
      <c r="A27" s="4" t="s">
        <v>549</v>
      </c>
      <c r="B27" s="5" t="n">
        <v>5485</v>
      </c>
    </row>
    <row r="28" spans="1:4">
      <c r="A28" s="4" t="s">
        <v>504</v>
      </c>
    </row>
    <row r="29" spans="1:4">
      <c r="A29" s="3" t="s">
        <v>299</v>
      </c>
    </row>
    <row r="30" spans="1:4">
      <c r="A30" s="5" t="n">
        <v>2019</v>
      </c>
      <c r="B30" s="5" t="n">
        <v>2000</v>
      </c>
    </row>
    <row r="31" spans="1:4">
      <c r="A31" s="5" t="n">
        <v>2020</v>
      </c>
      <c r="B31" s="5" t="n">
        <v>2000</v>
      </c>
    </row>
    <row r="32" spans="1:4">
      <c r="A32" s="5" t="n">
        <v>2021</v>
      </c>
      <c r="B32" s="5" t="n">
        <v>2000</v>
      </c>
    </row>
    <row r="33" spans="1:4">
      <c r="A33" s="5" t="n">
        <v>2022</v>
      </c>
      <c r="B33" s="5" t="n">
        <v>667</v>
      </c>
    </row>
    <row r="34" spans="1:4">
      <c r="A34" s="4" t="s">
        <v>549</v>
      </c>
      <c r="B34" s="5" t="n">
        <v>6667</v>
      </c>
    </row>
    <row r="35" spans="1:4">
      <c r="A35" s="4" t="s">
        <v>306</v>
      </c>
    </row>
    <row r="36" spans="1:4">
      <c r="A36" s="3" t="s">
        <v>299</v>
      </c>
    </row>
    <row r="37" spans="1:4">
      <c r="A37" s="5" t="n">
        <v>2019</v>
      </c>
      <c r="B37" s="5" t="n">
        <v>3805</v>
      </c>
    </row>
    <row r="38" spans="1:4">
      <c r="A38" s="5" t="n">
        <v>2020</v>
      </c>
      <c r="B38" s="5" t="n">
        <v>3805</v>
      </c>
    </row>
    <row r="39" spans="1:4">
      <c r="A39" s="5" t="n">
        <v>2021</v>
      </c>
      <c r="B39" s="5" t="n">
        <v>3805</v>
      </c>
    </row>
    <row r="40" spans="1:4">
      <c r="A40" s="5" t="n">
        <v>2022</v>
      </c>
      <c r="B40" s="5" t="n">
        <v>2932</v>
      </c>
    </row>
    <row r="41" spans="1:4">
      <c r="A41" s="5" t="n">
        <v>2023</v>
      </c>
      <c r="B41" s="5" t="n">
        <v>2310</v>
      </c>
    </row>
    <row r="42" spans="1:4">
      <c r="A42" s="5" t="n">
        <v>2024</v>
      </c>
      <c r="B42" s="5" t="n">
        <v>966</v>
      </c>
    </row>
    <row r="43" spans="1:4">
      <c r="A43" s="4" t="s">
        <v>549</v>
      </c>
      <c r="B43" s="5" t="n">
        <v>17623</v>
      </c>
    </row>
    <row r="44" spans="1:4">
      <c r="A44" s="4" t="s">
        <v>509</v>
      </c>
    </row>
    <row r="45" spans="1:4">
      <c r="A45" s="3" t="s">
        <v>299</v>
      </c>
    </row>
    <row r="46" spans="1:4">
      <c r="A46" s="5" t="n">
        <v>2019</v>
      </c>
      <c r="B46" s="5" t="n">
        <v>1495</v>
      </c>
    </row>
    <row r="47" spans="1:4">
      <c r="A47" s="5" t="n">
        <v>2020</v>
      </c>
      <c r="B47" s="5" t="n">
        <v>1495</v>
      </c>
    </row>
    <row r="48" spans="1:4">
      <c r="A48" s="5" t="n">
        <v>2021</v>
      </c>
      <c r="B48" s="5" t="n">
        <v>1495</v>
      </c>
    </row>
    <row r="49" spans="1:4">
      <c r="A49" s="5" t="n">
        <v>2022</v>
      </c>
      <c r="B49" s="5" t="n">
        <v>622</v>
      </c>
    </row>
    <row r="50" spans="1:4">
      <c r="A50" s="4" t="s">
        <v>549</v>
      </c>
      <c r="B50" s="5" t="n">
        <v>5107</v>
      </c>
    </row>
    <row r="51" spans="1:4">
      <c r="A51" s="4" t="s">
        <v>552</v>
      </c>
    </row>
    <row r="52" spans="1:4">
      <c r="A52" s="3" t="s">
        <v>299</v>
      </c>
    </row>
    <row r="53" spans="1:4">
      <c r="A53" s="5" t="n">
        <v>2019</v>
      </c>
      <c r="B53" s="5" t="n">
        <v>2310</v>
      </c>
    </row>
    <row r="54" spans="1:4">
      <c r="A54" s="5" t="n">
        <v>2020</v>
      </c>
      <c r="B54" s="5" t="n">
        <v>2310</v>
      </c>
    </row>
    <row r="55" spans="1:4">
      <c r="A55" s="5" t="n">
        <v>2021</v>
      </c>
      <c r="B55" s="5" t="n">
        <v>2310</v>
      </c>
    </row>
    <row r="56" spans="1:4">
      <c r="A56" s="5" t="n">
        <v>2022</v>
      </c>
      <c r="B56" s="5" t="n">
        <v>2310</v>
      </c>
    </row>
    <row r="57" spans="1:4">
      <c r="A57" s="5" t="n">
        <v>2023</v>
      </c>
      <c r="B57" s="5" t="n">
        <v>2310</v>
      </c>
    </row>
    <row r="58" spans="1:4">
      <c r="A58" s="5" t="n">
        <v>2024</v>
      </c>
      <c r="B58" s="5" t="n">
        <v>966</v>
      </c>
    </row>
    <row r="59" spans="1:4">
      <c r="A59" s="4" t="s">
        <v>549</v>
      </c>
      <c r="B59" s="5" t="n">
        <v>12516</v>
      </c>
    </row>
    <row r="60" spans="1:4">
      <c r="A60" s="4" t="s">
        <v>309</v>
      </c>
    </row>
    <row r="61" spans="1:4">
      <c r="A61" s="3" t="s">
        <v>299</v>
      </c>
    </row>
    <row r="62" spans="1:4">
      <c r="A62" s="5" t="n">
        <v>2019</v>
      </c>
      <c r="B62" s="5" t="n">
        <v>90</v>
      </c>
    </row>
    <row r="63" spans="1:4">
      <c r="A63" s="5" t="n">
        <v>2020</v>
      </c>
      <c r="B63" s="5" t="n">
        <v>90</v>
      </c>
    </row>
    <row r="64" spans="1:4">
      <c r="A64" s="5" t="n">
        <v>2021</v>
      </c>
      <c r="B64" s="5" t="n">
        <v>90</v>
      </c>
    </row>
    <row r="65" spans="1:4">
      <c r="A65" s="5" t="n">
        <v>2022</v>
      </c>
      <c r="B65" s="5" t="n">
        <v>55</v>
      </c>
    </row>
    <row r="66" spans="1:4">
      <c r="A66" s="5" t="n">
        <v>2023</v>
      </c>
      <c r="B66" s="5" t="n">
        <v>38</v>
      </c>
    </row>
    <row r="67" spans="1:4">
      <c r="A67" s="5" t="n">
        <v>2024</v>
      </c>
      <c r="B67" s="5" t="n">
        <v>7</v>
      </c>
    </row>
    <row r="68" spans="1:4">
      <c r="A68" s="4" t="s">
        <v>549</v>
      </c>
      <c r="B68" s="5" t="n">
        <v>370</v>
      </c>
    </row>
    <row r="69" spans="1:4">
      <c r="A69" s="4" t="s">
        <v>516</v>
      </c>
    </row>
    <row r="70" spans="1:4">
      <c r="A70" s="3" t="s">
        <v>299</v>
      </c>
    </row>
    <row r="71" spans="1:4">
      <c r="A71" s="5" t="n">
        <v>2019</v>
      </c>
      <c r="B71" s="5" t="n">
        <v>52</v>
      </c>
    </row>
    <row r="72" spans="1:4">
      <c r="A72" s="5" t="n">
        <v>2020</v>
      </c>
      <c r="B72" s="5" t="n">
        <v>52</v>
      </c>
    </row>
    <row r="73" spans="1:4">
      <c r="A73" s="5" t="n">
        <v>2021</v>
      </c>
      <c r="B73" s="5" t="n">
        <v>52</v>
      </c>
    </row>
    <row r="74" spans="1:4">
      <c r="A74" s="5" t="n">
        <v>2022</v>
      </c>
      <c r="B74" s="5" t="n">
        <v>17</v>
      </c>
    </row>
    <row r="75" spans="1:4">
      <c r="A75" s="4" t="s">
        <v>549</v>
      </c>
      <c r="B75" s="5" t="n">
        <v>173</v>
      </c>
    </row>
    <row r="76" spans="1:4">
      <c r="A76" s="4" t="s">
        <v>553</v>
      </c>
    </row>
    <row r="77" spans="1:4">
      <c r="A77" s="3" t="s">
        <v>299</v>
      </c>
    </row>
    <row r="78" spans="1:4">
      <c r="A78" s="5" t="n">
        <v>2019</v>
      </c>
      <c r="B78" s="5" t="n">
        <v>38</v>
      </c>
    </row>
    <row r="79" spans="1:4">
      <c r="A79" s="5" t="n">
        <v>2020</v>
      </c>
      <c r="B79" s="5" t="n">
        <v>38</v>
      </c>
    </row>
    <row r="80" spans="1:4">
      <c r="A80" s="5" t="n">
        <v>2021</v>
      </c>
      <c r="B80" s="5" t="n">
        <v>38</v>
      </c>
    </row>
    <row r="81" spans="1:4">
      <c r="A81" s="5" t="n">
        <v>2022</v>
      </c>
      <c r="B81" s="5" t="n">
        <v>38</v>
      </c>
    </row>
    <row r="82" spans="1:4">
      <c r="A82" s="5" t="n">
        <v>2023</v>
      </c>
      <c r="B82" s="5" t="n">
        <v>38</v>
      </c>
    </row>
    <row r="83" spans="1:4">
      <c r="A83" s="5" t="n">
        <v>2024</v>
      </c>
      <c r="B83" s="5" t="n">
        <v>7</v>
      </c>
    </row>
    <row r="84" spans="1:4">
      <c r="A84" s="4" t="s">
        <v>549</v>
      </c>
      <c r="B84" s="6" t="n">
        <v>1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5</v>
      </c>
      <c r="C1" s="2" t="s">
        <v>26</v>
      </c>
      <c r="D1" s="2" t="s">
        <v>522</v>
      </c>
    </row>
    <row r="2" spans="1:4">
      <c r="A2" s="3" t="s">
        <v>555</v>
      </c>
    </row>
    <row r="3" spans="1:4">
      <c r="A3" s="4" t="s">
        <v>556</v>
      </c>
      <c r="B3" s="6" t="n">
        <v>63929</v>
      </c>
      <c r="C3" s="6" t="n">
        <v>81818</v>
      </c>
      <c r="D3" s="6" t="n">
        <v>106553</v>
      </c>
    </row>
    <row r="4" spans="1:4">
      <c r="A4" s="4" t="s">
        <v>557</v>
      </c>
      <c r="B4" s="5" t="n">
        <v>1139</v>
      </c>
      <c r="C4" s="5" t="n">
        <v>1236</v>
      </c>
    </row>
    <row r="5" spans="1:4">
      <c r="A5" s="4" t="s">
        <v>558</v>
      </c>
      <c r="B5" s="5" t="n">
        <v>2200</v>
      </c>
      <c r="C5" s="5" t="n">
        <v>3500</v>
      </c>
    </row>
    <row r="6" spans="1:4">
      <c r="A6" s="4" t="s">
        <v>559</v>
      </c>
      <c r="B6" s="5" t="n">
        <v>173</v>
      </c>
      <c r="C6" s="5" t="n">
        <v>401</v>
      </c>
    </row>
    <row r="7" spans="1:4">
      <c r="A7" s="4" t="s">
        <v>560</v>
      </c>
      <c r="C7" s="5" t="n">
        <v>4474</v>
      </c>
    </row>
    <row r="8" spans="1:4">
      <c r="A8" s="4" t="s">
        <v>561</v>
      </c>
      <c r="C8" s="5" t="n">
        <v>4090</v>
      </c>
    </row>
    <row r="9" spans="1:4">
      <c r="A9" s="4" t="s">
        <v>562</v>
      </c>
    </row>
    <row r="10" spans="1:4">
      <c r="A10" s="3" t="s">
        <v>555</v>
      </c>
    </row>
    <row r="11" spans="1:4">
      <c r="A11" s="4" t="s">
        <v>556</v>
      </c>
      <c r="B11" s="5" t="n">
        <v>63929</v>
      </c>
      <c r="C11" s="5" t="n">
        <v>81818</v>
      </c>
    </row>
    <row r="12" spans="1:4">
      <c r="A12" s="4" t="s">
        <v>557</v>
      </c>
      <c r="B12" s="5" t="n">
        <v>1139</v>
      </c>
      <c r="C12" s="5" t="n">
        <v>1236</v>
      </c>
    </row>
    <row r="13" spans="1:4">
      <c r="A13" s="4" t="s">
        <v>558</v>
      </c>
      <c r="B13" s="5" t="n">
        <v>2200</v>
      </c>
      <c r="C13" s="5" t="n">
        <v>3500</v>
      </c>
    </row>
    <row r="14" spans="1:4">
      <c r="A14" s="4" t="s">
        <v>563</v>
      </c>
      <c r="B14" s="5" t="n">
        <v>63929</v>
      </c>
      <c r="C14" s="5" t="n">
        <v>81818</v>
      </c>
    </row>
    <row r="15" spans="1:4">
      <c r="A15" s="4" t="s">
        <v>564</v>
      </c>
      <c r="B15" s="5" t="n">
        <v>1139</v>
      </c>
      <c r="C15" s="5" t="n">
        <v>1236</v>
      </c>
    </row>
    <row r="16" spans="1:4">
      <c r="A16" s="4" t="s">
        <v>565</v>
      </c>
      <c r="B16" s="5" t="n">
        <v>2200</v>
      </c>
      <c r="C16" s="5" t="n">
        <v>3500</v>
      </c>
    </row>
    <row r="17" spans="1:4">
      <c r="A17" s="4" t="s">
        <v>566</v>
      </c>
    </row>
    <row r="18" spans="1:4">
      <c r="A18" s="3" t="s">
        <v>555</v>
      </c>
    </row>
    <row r="19" spans="1:4">
      <c r="A19" s="4" t="s">
        <v>567</v>
      </c>
      <c r="B19" s="5" t="n">
        <v>91</v>
      </c>
      <c r="C19" s="5" t="n">
        <v>13</v>
      </c>
    </row>
    <row r="20" spans="1:4">
      <c r="A20" s="4" t="s">
        <v>559</v>
      </c>
      <c r="B20" s="5" t="n">
        <v>472</v>
      </c>
      <c r="C20" s="5" t="n">
        <v>516</v>
      </c>
    </row>
    <row r="21" spans="1:4">
      <c r="A21" s="4" t="s">
        <v>568</v>
      </c>
      <c r="B21" s="5" t="n">
        <v>91</v>
      </c>
      <c r="C21" s="5" t="n">
        <v>13</v>
      </c>
    </row>
    <row r="22" spans="1:4">
      <c r="A22" s="4" t="s">
        <v>569</v>
      </c>
      <c r="B22" s="5" t="n">
        <v>472</v>
      </c>
      <c r="C22" s="5" t="n">
        <v>516</v>
      </c>
    </row>
    <row r="23" spans="1:4">
      <c r="A23" s="4" t="s">
        <v>570</v>
      </c>
    </row>
    <row r="24" spans="1:4">
      <c r="A24" s="3" t="s">
        <v>555</v>
      </c>
    </row>
    <row r="25" spans="1:4">
      <c r="A25" s="4" t="s">
        <v>560</v>
      </c>
      <c r="B25" s="5" t="n">
        <v>929</v>
      </c>
      <c r="C25" s="5" t="n">
        <v>4474</v>
      </c>
    </row>
    <row r="26" spans="1:4">
      <c r="A26" s="4" t="s">
        <v>561</v>
      </c>
      <c r="C26" s="5" t="n">
        <v>4090</v>
      </c>
    </row>
    <row r="27" spans="1:4">
      <c r="A27" s="4" t="s">
        <v>571</v>
      </c>
      <c r="B27" s="6" t="n">
        <v>929</v>
      </c>
      <c r="C27" s="5" t="n">
        <v>4474</v>
      </c>
    </row>
    <row r="28" spans="1:4">
      <c r="A28" s="4" t="s">
        <v>572</v>
      </c>
      <c r="C28" s="6" t="n">
        <v>40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5</v>
      </c>
      <c r="C2" s="2" t="s">
        <v>463</v>
      </c>
      <c r="D2" s="2" t="s">
        <v>26</v>
      </c>
    </row>
    <row r="3" spans="1:4">
      <c r="A3" s="3" t="s">
        <v>574</v>
      </c>
    </row>
    <row r="4" spans="1:4">
      <c r="A4" s="4" t="s">
        <v>69</v>
      </c>
      <c r="B4" s="6" t="n">
        <v>3990</v>
      </c>
      <c r="C4" s="6" t="n">
        <v>8856</v>
      </c>
      <c r="D4" s="6" t="n">
        <v>3045</v>
      </c>
    </row>
    <row r="5" spans="1:4">
      <c r="A5" s="4" t="s">
        <v>575</v>
      </c>
      <c r="B5" s="5" t="n">
        <v>-4670</v>
      </c>
      <c r="D5" s="5" t="n">
        <v>-6733</v>
      </c>
    </row>
    <row r="6" spans="1:4">
      <c r="A6" s="4" t="s">
        <v>576</v>
      </c>
      <c r="B6" s="5" t="n">
        <v>-1435</v>
      </c>
      <c r="D6" s="5" t="n">
        <v>-884</v>
      </c>
    </row>
    <row r="7" spans="1:4">
      <c r="A7" s="4" t="s">
        <v>577</v>
      </c>
      <c r="B7" s="5" t="n">
        <v>-2115</v>
      </c>
      <c r="D7" s="6" t="n">
        <v>-4572</v>
      </c>
    </row>
    <row r="8" spans="1:4">
      <c r="A8" s="4" t="s">
        <v>578</v>
      </c>
      <c r="B8" s="5" t="n">
        <v>945</v>
      </c>
    </row>
    <row r="9" spans="1:4">
      <c r="A9" s="4" t="s">
        <v>579</v>
      </c>
      <c r="B9" s="5" t="n">
        <v>2063</v>
      </c>
    </row>
    <row r="10" spans="1:4">
      <c r="A10" s="4" t="s">
        <v>580</v>
      </c>
      <c r="B10" s="5" t="n">
        <v>-551</v>
      </c>
    </row>
    <row r="11" spans="1:4">
      <c r="A11" s="4" t="s">
        <v>581</v>
      </c>
      <c r="B11" s="6" t="n">
        <v>2457</v>
      </c>
    </row>
    <row r="12" spans="1:4">
      <c r="A12" s="4" t="s">
        <v>582</v>
      </c>
      <c r="B12" s="4" t="s">
        <v>583</v>
      </c>
    </row>
    <row r="13" spans="1:4">
      <c r="A13" s="4" t="s">
        <v>584</v>
      </c>
      <c r="B13" s="4" t="s">
        <v>585</v>
      </c>
    </row>
    <row r="14" spans="1:4">
      <c r="A14" s="4" t="s">
        <v>586</v>
      </c>
      <c r="B14" s="4" t="s">
        <v>587</v>
      </c>
    </row>
    <row r="15" spans="1:4">
      <c r="A15" s="4" t="s">
        <v>588</v>
      </c>
      <c r="B15" s="4" t="s">
        <v>5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492</v>
      </c>
    </row>
    <row r="3" spans="1:2">
      <c r="A3" s="3" t="s">
        <v>591</v>
      </c>
    </row>
    <row r="4" spans="1:2">
      <c r="A4" s="4" t="s">
        <v>578</v>
      </c>
      <c r="B4" s="6" t="n">
        <v>945</v>
      </c>
    </row>
    <row r="5" spans="1:2">
      <c r="A5" s="4" t="s">
        <v>592</v>
      </c>
      <c r="B5" s="5" t="n">
        <v>4766</v>
      </c>
    </row>
    <row r="6" spans="1:2">
      <c r="A6" s="4" t="s">
        <v>413</v>
      </c>
    </row>
    <row r="7" spans="1:2">
      <c r="A7" s="3" t="s">
        <v>591</v>
      </c>
    </row>
    <row r="8" spans="1:2">
      <c r="A8" s="4" t="s">
        <v>578</v>
      </c>
      <c r="B8" s="6" t="n">
        <v>9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1"/>
    <col customWidth="1" max="3" min="3" width="23"/>
    <col customWidth="1" max="4" min="4" width="36"/>
    <col customWidth="1" max="5" min="5" width="48"/>
    <col customWidth="1" max="6" min="6" width="17"/>
  </cols>
  <sheetData>
    <row r="1" spans="1:6">
      <c r="A1" s="1" t="s">
        <v>149</v>
      </c>
      <c r="B1" s="2" t="s">
        <v>150</v>
      </c>
      <c r="C1" s="2" t="s">
        <v>151</v>
      </c>
      <c r="D1" s="2" t="s">
        <v>152</v>
      </c>
      <c r="E1" s="2" t="s">
        <v>153</v>
      </c>
      <c r="F1" s="2" t="s">
        <v>154</v>
      </c>
    </row>
    <row r="2" spans="1:6">
      <c r="A2" s="4" t="s">
        <v>155</v>
      </c>
      <c r="B2" s="6" t="n">
        <v>244144</v>
      </c>
      <c r="C2" s="6" t="n">
        <v>419485</v>
      </c>
      <c r="D2" s="6" t="n">
        <v>21036</v>
      </c>
      <c r="E2" s="6" t="n">
        <v>16225</v>
      </c>
      <c r="F2" s="6" t="n">
        <v>-212602</v>
      </c>
    </row>
    <row r="3" spans="1:6">
      <c r="A3" s="3" t="s">
        <v>156</v>
      </c>
    </row>
    <row r="4" spans="1:6">
      <c r="A4" s="4" t="s">
        <v>157</v>
      </c>
      <c r="B4" s="5" t="n">
        <v>10226</v>
      </c>
      <c r="F4" s="5" t="n">
        <v>10226</v>
      </c>
    </row>
    <row r="5" spans="1:6">
      <c r="A5" s="4" t="s">
        <v>158</v>
      </c>
      <c r="B5" s="5" t="n">
        <v>3886</v>
      </c>
      <c r="E5" s="5" t="n">
        <v>3886</v>
      </c>
    </row>
    <row r="6" spans="1:6">
      <c r="A6" s="3" t="s">
        <v>159</v>
      </c>
    </row>
    <row r="7" spans="1:6">
      <c r="A7" s="4" t="s">
        <v>160</v>
      </c>
      <c r="B7" s="5" t="n">
        <v>663</v>
      </c>
      <c r="D7" s="5" t="n">
        <v>663</v>
      </c>
    </row>
    <row r="8" spans="1:6">
      <c r="A8" s="4" t="s">
        <v>161</v>
      </c>
      <c r="B8" s="5" t="n">
        <v>662</v>
      </c>
      <c r="C8" s="5" t="n">
        <v>662</v>
      </c>
    </row>
    <row r="9" spans="1:6">
      <c r="A9" s="4" t="s">
        <v>162</v>
      </c>
      <c r="B9" s="5" t="n">
        <v>68</v>
      </c>
      <c r="C9" s="5" t="n">
        <v>68</v>
      </c>
    </row>
    <row r="10" spans="1:6">
      <c r="A10" s="4" t="s">
        <v>163</v>
      </c>
      <c r="B10" s="5" t="n">
        <v>-552</v>
      </c>
      <c r="C10" s="5" t="n">
        <v>-1342</v>
      </c>
      <c r="D10" s="5" t="n">
        <v>790</v>
      </c>
    </row>
    <row r="11" spans="1:6">
      <c r="A11" s="4" t="s">
        <v>164</v>
      </c>
      <c r="B11" s="5" t="n">
        <v>-4563</v>
      </c>
      <c r="F11" s="5" t="n">
        <v>-4563</v>
      </c>
    </row>
    <row r="12" spans="1:6">
      <c r="A12" s="4" t="s">
        <v>165</v>
      </c>
      <c r="B12" s="5" t="n">
        <v>254534</v>
      </c>
      <c r="C12" s="5" t="n">
        <v>418873</v>
      </c>
      <c r="D12" s="5" t="n">
        <v>22489</v>
      </c>
      <c r="E12" s="5" t="n">
        <v>20111</v>
      </c>
      <c r="F12" s="5" t="n">
        <v>-206939</v>
      </c>
    </row>
    <row r="13" spans="1:6">
      <c r="A13" s="3" t="s">
        <v>159</v>
      </c>
    </row>
    <row r="14" spans="1:6">
      <c r="A14" s="4" t="s">
        <v>157</v>
      </c>
      <c r="B14" s="5" t="n">
        <v>10226</v>
      </c>
      <c r="F14" s="5" t="n">
        <v>10226</v>
      </c>
    </row>
    <row r="15" spans="1:6">
      <c r="A15" s="4" t="s">
        <v>158</v>
      </c>
      <c r="B15" s="5" t="n">
        <v>3886</v>
      </c>
      <c r="E15" s="5" t="n">
        <v>3886</v>
      </c>
    </row>
    <row r="16" spans="1:6">
      <c r="A16" s="4" t="s">
        <v>166</v>
      </c>
      <c r="B16" s="5" t="n">
        <v>4272</v>
      </c>
      <c r="F16" s="5" t="n">
        <v>4272</v>
      </c>
    </row>
    <row r="17" spans="1:6">
      <c r="A17" s="4" t="s">
        <v>167</v>
      </c>
      <c r="B17" s="5" t="n">
        <v>2949</v>
      </c>
      <c r="F17" s="5" t="n">
        <v>2949</v>
      </c>
    </row>
    <row r="18" spans="1:6">
      <c r="A18" s="4" t="s">
        <v>168</v>
      </c>
      <c r="B18" s="5" t="n">
        <v>261755</v>
      </c>
      <c r="C18" s="5" t="n">
        <v>418873</v>
      </c>
      <c r="D18" s="5" t="n">
        <v>22489</v>
      </c>
      <c r="E18" s="5" t="n">
        <v>20111</v>
      </c>
      <c r="F18" s="5" t="n">
        <v>-199718</v>
      </c>
    </row>
    <row r="19" spans="1:6">
      <c r="A19" s="4" t="s">
        <v>157</v>
      </c>
      <c r="B19" s="5" t="n">
        <v>-49120</v>
      </c>
      <c r="F19" s="5" t="n">
        <v>-49120</v>
      </c>
    </row>
    <row r="20" spans="1:6">
      <c r="A20" s="4" t="s">
        <v>158</v>
      </c>
      <c r="B20" s="5" t="n">
        <v>-3868</v>
      </c>
      <c r="E20" s="5" t="n">
        <v>-3868</v>
      </c>
    </row>
    <row r="21" spans="1:6">
      <c r="A21" s="4" t="s">
        <v>160</v>
      </c>
      <c r="B21" s="5" t="n">
        <v>468</v>
      </c>
      <c r="D21" s="5" t="n">
        <v>468</v>
      </c>
    </row>
    <row r="22" spans="1:6">
      <c r="A22" s="4" t="s">
        <v>169</v>
      </c>
      <c r="B22" s="5" t="n">
        <v>211</v>
      </c>
      <c r="C22" s="5" t="n">
        <v>211</v>
      </c>
    </row>
    <row r="23" spans="1:6">
      <c r="A23" s="4" t="s">
        <v>162</v>
      </c>
      <c r="B23" s="5" t="n">
        <v>27</v>
      </c>
      <c r="C23" s="5" t="n">
        <v>27</v>
      </c>
    </row>
    <row r="24" spans="1:6">
      <c r="A24" s="4" t="s">
        <v>164</v>
      </c>
      <c r="B24" s="5" t="n">
        <v>-4605</v>
      </c>
      <c r="F24" s="5" t="n">
        <v>-4605</v>
      </c>
    </row>
    <row r="25" spans="1:6">
      <c r="A25" s="4" t="s">
        <v>170</v>
      </c>
      <c r="B25" s="5" t="n">
        <v>204868</v>
      </c>
      <c r="C25" s="6" t="n">
        <v>419111</v>
      </c>
      <c r="D25" s="6" t="n">
        <v>22957</v>
      </c>
      <c r="E25" s="5" t="n">
        <v>16243</v>
      </c>
      <c r="F25" s="5" t="n">
        <v>-253443</v>
      </c>
    </row>
    <row r="26" spans="1:6">
      <c r="A26" s="3" t="s">
        <v>159</v>
      </c>
    </row>
    <row r="27" spans="1:6">
      <c r="A27" s="4" t="s">
        <v>157</v>
      </c>
      <c r="B27" s="5" t="n">
        <v>-49120</v>
      </c>
      <c r="F27" s="6" t="n">
        <v>-49120</v>
      </c>
    </row>
    <row r="28" spans="1:6">
      <c r="A28" s="4" t="s">
        <v>158</v>
      </c>
      <c r="B28" s="6" t="n">
        <v>-3868</v>
      </c>
      <c r="E28" s="6" t="n">
        <v>-38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3</v>
      </c>
      <c r="B1" s="2" t="s">
        <v>25</v>
      </c>
      <c r="C1" s="2" t="s">
        <v>26</v>
      </c>
    </row>
    <row r="2" spans="1:3">
      <c r="A2" s="3" t="s">
        <v>188</v>
      </c>
    </row>
    <row r="3" spans="1:3">
      <c r="A3" s="4" t="s">
        <v>594</v>
      </c>
      <c r="B3" s="6" t="n">
        <v>729</v>
      </c>
      <c r="C3" s="6" t="n">
        <v>492</v>
      </c>
    </row>
    <row r="4" spans="1:3">
      <c r="A4" s="4" t="s">
        <v>595</v>
      </c>
      <c r="B4" s="5" t="n">
        <v>3128</v>
      </c>
      <c r="C4" s="5" t="n">
        <v>2536</v>
      </c>
    </row>
    <row r="5" spans="1:3">
      <c r="A5" s="4" t="s">
        <v>596</v>
      </c>
      <c r="B5" s="5" t="n">
        <v>814</v>
      </c>
      <c r="C5" s="5" t="n">
        <v>900</v>
      </c>
    </row>
    <row r="6" spans="1:3">
      <c r="A6" s="4" t="s">
        <v>597</v>
      </c>
      <c r="B6" s="5" t="n">
        <v>1289</v>
      </c>
      <c r="C6" s="5" t="n">
        <v>1155</v>
      </c>
    </row>
    <row r="7" spans="1:3">
      <c r="A7" s="4" t="s">
        <v>598</v>
      </c>
      <c r="B7" s="6" t="n">
        <v>5960</v>
      </c>
      <c r="C7" s="6" t="n">
        <v>50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9</v>
      </c>
      <c r="B1" s="2" t="s">
        <v>1</v>
      </c>
    </row>
    <row r="2" spans="1:3">
      <c r="B2" s="2" t="s">
        <v>25</v>
      </c>
      <c r="C2" s="2" t="s">
        <v>26</v>
      </c>
    </row>
    <row r="3" spans="1:3">
      <c r="A3" s="3" t="s">
        <v>188</v>
      </c>
    </row>
    <row r="4" spans="1:3">
      <c r="A4" s="4" t="s">
        <v>600</v>
      </c>
      <c r="B4" s="6" t="n">
        <v>137</v>
      </c>
      <c r="C4" s="6" t="n">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01</v>
      </c>
      <c r="B1" s="2" t="s">
        <v>1</v>
      </c>
    </row>
    <row r="2" spans="1:4">
      <c r="B2" s="2" t="s">
        <v>602</v>
      </c>
      <c r="C2" s="2" t="s">
        <v>491</v>
      </c>
      <c r="D2" s="2" t="s">
        <v>603</v>
      </c>
    </row>
    <row r="3" spans="1:4">
      <c r="A3" s="3" t="s">
        <v>604</v>
      </c>
    </row>
    <row r="4" spans="1:4">
      <c r="A4" s="4" t="s">
        <v>27</v>
      </c>
      <c r="B4" s="6" t="n">
        <v>77401</v>
      </c>
      <c r="C4" s="6" t="n">
        <v>134711</v>
      </c>
    </row>
    <row r="5" spans="1:4">
      <c r="A5" s="4" t="s">
        <v>121</v>
      </c>
      <c r="B5" s="6" t="n">
        <v>11227</v>
      </c>
    </row>
    <row r="6" spans="1:4">
      <c r="A6" s="4" t="s">
        <v>438</v>
      </c>
    </row>
    <row r="7" spans="1:4">
      <c r="A7" s="3" t="s">
        <v>604</v>
      </c>
    </row>
    <row r="8" spans="1:4">
      <c r="A8" s="4" t="s">
        <v>407</v>
      </c>
      <c r="B8" s="4" t="s">
        <v>408</v>
      </c>
      <c r="D8" s="4" t="s">
        <v>408</v>
      </c>
    </row>
    <row r="9" spans="1:4">
      <c r="A9" s="4" t="s">
        <v>605</v>
      </c>
      <c r="B9" s="5" t="n">
        <v>2</v>
      </c>
    </row>
    <row r="10" spans="1:4">
      <c r="A10" s="4" t="s">
        <v>606</v>
      </c>
    </row>
    <row r="11" spans="1:4">
      <c r="A11" s="3" t="s">
        <v>604</v>
      </c>
    </row>
    <row r="12" spans="1:4">
      <c r="A12" s="4" t="s">
        <v>407</v>
      </c>
      <c r="B12" s="4" t="s">
        <v>408</v>
      </c>
      <c r="D12" s="4" t="s">
        <v>408</v>
      </c>
    </row>
    <row r="13" spans="1:4">
      <c r="A13" s="4" t="s">
        <v>27</v>
      </c>
      <c r="B13" s="4" t="s">
        <v>607</v>
      </c>
      <c r="C13" s="4" t="s">
        <v>607</v>
      </c>
    </row>
    <row r="14" spans="1:4">
      <c r="A14" s="4" t="s">
        <v>121</v>
      </c>
      <c r="B14" s="5" t="n">
        <v>17</v>
      </c>
      <c r="C14" s="6" t="n">
        <v>11</v>
      </c>
    </row>
    <row r="15" spans="1:4">
      <c r="A15" s="4" t="s">
        <v>608</v>
      </c>
    </row>
    <row r="16" spans="1:4">
      <c r="A16" s="3" t="s">
        <v>604</v>
      </c>
    </row>
    <row r="17" spans="1:4">
      <c r="A17" s="4" t="s">
        <v>609</v>
      </c>
      <c r="B17" s="6" t="n">
        <v>1100</v>
      </c>
      <c r="D17" s="9" t="n">
        <v>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5</v>
      </c>
      <c r="C2" s="2" t="s">
        <v>26</v>
      </c>
    </row>
    <row r="3" spans="1:3">
      <c r="A3" s="3" t="s">
        <v>604</v>
      </c>
    </row>
    <row r="4" spans="1:3">
      <c r="A4" s="4" t="s">
        <v>611</v>
      </c>
      <c r="B4" s="6" t="n">
        <v>3383</v>
      </c>
    </row>
    <row r="5" spans="1:3">
      <c r="A5" s="4" t="s">
        <v>612</v>
      </c>
      <c r="B5" s="5" t="n">
        <v>942</v>
      </c>
      <c r="C5" s="6" t="n">
        <v>390</v>
      </c>
    </row>
    <row r="6" spans="1:3">
      <c r="A6" s="4" t="s">
        <v>613</v>
      </c>
      <c r="B6" s="5" t="n">
        <v>-317</v>
      </c>
      <c r="C6" s="5" t="n">
        <v>-176</v>
      </c>
    </row>
    <row r="7" spans="1:3">
      <c r="A7" s="4" t="s">
        <v>614</v>
      </c>
      <c r="B7" s="5" t="n">
        <v>3822</v>
      </c>
      <c r="C7" s="5" t="n">
        <v>3383</v>
      </c>
    </row>
    <row r="8" spans="1:3">
      <c r="A8" s="4" t="s">
        <v>438</v>
      </c>
    </row>
    <row r="9" spans="1:3">
      <c r="A9" s="3" t="s">
        <v>604</v>
      </c>
    </row>
    <row r="10" spans="1:3">
      <c r="A10" s="4" t="s">
        <v>611</v>
      </c>
      <c r="B10" s="5" t="n">
        <v>3383</v>
      </c>
    </row>
    <row r="11" spans="1:3">
      <c r="A11" s="4" t="s">
        <v>615</v>
      </c>
      <c r="C11" s="5" t="n">
        <v>3036</v>
      </c>
    </row>
    <row r="12" spans="1:3">
      <c r="A12" s="4" t="s">
        <v>616</v>
      </c>
      <c r="B12" s="5" t="n">
        <v>-186</v>
      </c>
      <c r="C12" s="5" t="n">
        <v>133</v>
      </c>
    </row>
    <row r="13" spans="1:3">
      <c r="A13" s="4" t="s">
        <v>612</v>
      </c>
      <c r="B13" s="5" t="n">
        <v>942</v>
      </c>
      <c r="C13" s="5" t="n">
        <v>390</v>
      </c>
    </row>
    <row r="14" spans="1:3">
      <c r="A14" s="4" t="s">
        <v>613</v>
      </c>
      <c r="B14" s="5" t="n">
        <v>-317</v>
      </c>
      <c r="C14" s="5" t="n">
        <v>-176</v>
      </c>
    </row>
    <row r="15" spans="1:3">
      <c r="A15" s="4" t="s">
        <v>614</v>
      </c>
      <c r="B15" s="6" t="n">
        <v>3822</v>
      </c>
      <c r="C15" s="6" t="n">
        <v>33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5</v>
      </c>
      <c r="C2" s="2" t="s">
        <v>26</v>
      </c>
    </row>
    <row r="3" spans="1:3">
      <c r="A3" s="3" t="s">
        <v>604</v>
      </c>
    </row>
    <row r="4" spans="1:3">
      <c r="A4" s="4" t="s">
        <v>524</v>
      </c>
      <c r="B4" s="6" t="n">
        <v>673</v>
      </c>
      <c r="C4" s="6" t="n">
        <v>485</v>
      </c>
    </row>
    <row r="5" spans="1:3">
      <c r="A5" s="4" t="s">
        <v>68</v>
      </c>
      <c r="B5" s="5" t="n">
        <v>7821</v>
      </c>
      <c r="C5" s="5" t="n">
        <v>6841</v>
      </c>
    </row>
    <row r="6" spans="1:3">
      <c r="A6" s="3" t="s">
        <v>83</v>
      </c>
    </row>
    <row r="7" spans="1:3">
      <c r="A7" s="4" t="s">
        <v>618</v>
      </c>
      <c r="B7" s="5" t="n">
        <v>-2763</v>
      </c>
      <c r="C7" s="5" t="n">
        <v>-1983</v>
      </c>
    </row>
    <row r="8" spans="1:3">
      <c r="A8" s="4" t="s">
        <v>619</v>
      </c>
      <c r="B8" s="5" t="n">
        <v>-1805</v>
      </c>
      <c r="C8" s="5" t="n">
        <v>-1916</v>
      </c>
    </row>
    <row r="9" spans="1:3">
      <c r="A9" s="4" t="s">
        <v>92</v>
      </c>
      <c r="B9" s="5" t="n">
        <v>104</v>
      </c>
      <c r="C9" s="5" t="n">
        <v>44</v>
      </c>
    </row>
    <row r="10" spans="1:3">
      <c r="A10" s="4" t="s">
        <v>620</v>
      </c>
      <c r="B10" s="5" t="n">
        <v>3822</v>
      </c>
      <c r="C10" s="5" t="n">
        <v>3383</v>
      </c>
    </row>
    <row r="11" spans="1:3">
      <c r="A11" s="4" t="s">
        <v>621</v>
      </c>
      <c r="B11" s="5" t="n">
        <v>9271</v>
      </c>
      <c r="C11" s="5" t="n">
        <v>4153</v>
      </c>
    </row>
    <row r="12" spans="1:3">
      <c r="A12" s="4" t="s">
        <v>622</v>
      </c>
      <c r="B12" s="5" t="n">
        <v>7020</v>
      </c>
      <c r="C12" s="5" t="n">
        <v>3171</v>
      </c>
    </row>
    <row r="13" spans="1:3">
      <c r="A13" s="4" t="s">
        <v>109</v>
      </c>
      <c r="B13" s="5" t="n">
        <v>43</v>
      </c>
      <c r="C13" s="5" t="n">
        <v>23</v>
      </c>
    </row>
    <row r="14" spans="1:3">
      <c r="A14" s="4" t="s">
        <v>623</v>
      </c>
      <c r="B14" s="5" t="n">
        <v>75</v>
      </c>
      <c r="C14" s="5" t="n">
        <v>57</v>
      </c>
    </row>
    <row r="15" spans="1:3">
      <c r="A15" s="4" t="s">
        <v>624</v>
      </c>
      <c r="B15" s="5" t="n">
        <v>843</v>
      </c>
      <c r="C15" s="5" t="n">
        <v>448</v>
      </c>
    </row>
    <row r="16" spans="1:3">
      <c r="A16" s="4" t="s">
        <v>625</v>
      </c>
      <c r="B16" s="5" t="n">
        <v>1290</v>
      </c>
      <c r="C16" s="5" t="n">
        <v>454</v>
      </c>
    </row>
    <row r="17" spans="1:3">
      <c r="A17" s="4" t="s">
        <v>626</v>
      </c>
      <c r="B17" s="5" t="n">
        <v>348</v>
      </c>
      <c r="C17" s="5" t="n">
        <v>64</v>
      </c>
    </row>
    <row r="18" spans="1:3">
      <c r="A18" s="4" t="s">
        <v>612</v>
      </c>
      <c r="B18" s="6" t="n">
        <v>942</v>
      </c>
      <c r="C18" s="6" t="n">
        <v>3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5</v>
      </c>
      <c r="C2" s="2" t="s">
        <v>26</v>
      </c>
      <c r="D2" s="2" t="s">
        <v>522</v>
      </c>
    </row>
    <row r="3" spans="1:4">
      <c r="A3" s="3" t="s">
        <v>628</v>
      </c>
    </row>
    <row r="4" spans="1:4">
      <c r="A4" s="4" t="s">
        <v>629</v>
      </c>
      <c r="B4" s="6" t="n">
        <v>7481</v>
      </c>
      <c r="C4" s="6" t="n">
        <v>3971</v>
      </c>
    </row>
    <row r="5" spans="1:4">
      <c r="A5" s="4" t="s">
        <v>630</v>
      </c>
      <c r="C5" s="5" t="n">
        <v>2991</v>
      </c>
    </row>
    <row r="6" spans="1:4">
      <c r="A6" s="4" t="s">
        <v>631</v>
      </c>
      <c r="B6" s="5" t="n">
        <v>575</v>
      </c>
      <c r="C6" s="5" t="n">
        <v>399</v>
      </c>
    </row>
    <row r="7" spans="1:4">
      <c r="A7" s="4" t="s">
        <v>632</v>
      </c>
      <c r="B7" s="5" t="n">
        <v>-168</v>
      </c>
      <c r="C7" s="5" t="n">
        <v>-116</v>
      </c>
    </row>
    <row r="8" spans="1:4">
      <c r="A8" s="4" t="s">
        <v>633</v>
      </c>
      <c r="B8" s="5" t="n">
        <v>-288</v>
      </c>
      <c r="C8" s="5" t="n">
        <v>236</v>
      </c>
    </row>
    <row r="9" spans="1:4">
      <c r="A9" s="4" t="s">
        <v>634</v>
      </c>
      <c r="B9" s="5" t="n">
        <v>7600</v>
      </c>
      <c r="C9" s="5" t="n">
        <v>7481</v>
      </c>
    </row>
    <row r="10" spans="1:4">
      <c r="A10" s="3" t="s">
        <v>635</v>
      </c>
    </row>
    <row r="11" spans="1:4">
      <c r="A11" s="4" t="s">
        <v>629</v>
      </c>
      <c r="B11" s="5" t="n">
        <v>3680</v>
      </c>
      <c r="C11" s="5" t="n">
        <v>2731</v>
      </c>
    </row>
    <row r="12" spans="1:4">
      <c r="A12" s="4" t="s">
        <v>636</v>
      </c>
      <c r="B12" s="5" t="n">
        <v>1517</v>
      </c>
      <c r="C12" s="5" t="n">
        <v>1057</v>
      </c>
    </row>
    <row r="13" spans="1:4">
      <c r="A13" s="4" t="s">
        <v>632</v>
      </c>
      <c r="B13" s="5" t="n">
        <v>-138</v>
      </c>
      <c r="C13" s="5" t="n">
        <v>-110</v>
      </c>
    </row>
    <row r="14" spans="1:4">
      <c r="A14" s="4" t="s">
        <v>633</v>
      </c>
      <c r="B14" s="5" t="n">
        <v>-114</v>
      </c>
      <c r="C14" s="5" t="n">
        <v>2</v>
      </c>
    </row>
    <row r="15" spans="1:4">
      <c r="A15" s="4" t="s">
        <v>634</v>
      </c>
      <c r="B15" s="5" t="n">
        <v>4945</v>
      </c>
      <c r="C15" s="5" t="n">
        <v>3680</v>
      </c>
    </row>
    <row r="16" spans="1:4">
      <c r="A16" s="3" t="s">
        <v>637</v>
      </c>
    </row>
    <row r="17" spans="1:4">
      <c r="A17" s="4" t="s">
        <v>76</v>
      </c>
      <c r="B17" s="5" t="n">
        <v>2655</v>
      </c>
      <c r="C17" s="5" t="n">
        <v>3801</v>
      </c>
      <c r="D17" s="6" t="n">
        <v>1240</v>
      </c>
    </row>
    <row r="18" spans="1:4">
      <c r="A18" s="4" t="s">
        <v>441</v>
      </c>
    </row>
    <row r="19" spans="1:4">
      <c r="A19" s="3" t="s">
        <v>628</v>
      </c>
    </row>
    <row r="20" spans="1:4">
      <c r="A20" s="4" t="s">
        <v>629</v>
      </c>
      <c r="B20" s="5" t="n">
        <v>1589</v>
      </c>
      <c r="C20" s="5" t="n">
        <v>1373</v>
      </c>
    </row>
    <row r="21" spans="1:4">
      <c r="A21" s="4" t="s">
        <v>630</v>
      </c>
      <c r="C21" s="5" t="n">
        <v>184</v>
      </c>
    </row>
    <row r="22" spans="1:4">
      <c r="A22" s="4" t="s">
        <v>631</v>
      </c>
      <c r="B22" s="5" t="n">
        <v>27</v>
      </c>
      <c r="C22" s="5" t="n">
        <v>19</v>
      </c>
    </row>
    <row r="23" spans="1:4">
      <c r="A23" s="4" t="s">
        <v>632</v>
      </c>
      <c r="B23" s="5" t="n">
        <v>-14</v>
      </c>
    </row>
    <row r="24" spans="1:4">
      <c r="A24" s="4" t="s">
        <v>633</v>
      </c>
      <c r="B24" s="5" t="n">
        <v>-10</v>
      </c>
      <c r="C24" s="5" t="n">
        <v>13</v>
      </c>
    </row>
    <row r="25" spans="1:4">
      <c r="A25" s="4" t="s">
        <v>634</v>
      </c>
      <c r="B25" s="5" t="n">
        <v>1592</v>
      </c>
      <c r="C25" s="5" t="n">
        <v>1589</v>
      </c>
    </row>
    <row r="26" spans="1:4">
      <c r="A26" s="3" t="s">
        <v>635</v>
      </c>
    </row>
    <row r="27" spans="1:4">
      <c r="A27" s="4" t="s">
        <v>629</v>
      </c>
      <c r="B27" s="5" t="n">
        <v>627</v>
      </c>
      <c r="C27" s="5" t="n">
        <v>461</v>
      </c>
    </row>
    <row r="28" spans="1:4">
      <c r="A28" s="4" t="s">
        <v>636</v>
      </c>
      <c r="B28" s="5" t="n">
        <v>179</v>
      </c>
      <c r="C28" s="5" t="n">
        <v>166</v>
      </c>
    </row>
    <row r="29" spans="1:4">
      <c r="A29" s="4" t="s">
        <v>632</v>
      </c>
      <c r="B29" s="5" t="n">
        <v>-14</v>
      </c>
    </row>
    <row r="30" spans="1:4">
      <c r="A30" s="4" t="s">
        <v>633</v>
      </c>
      <c r="B30" s="5" t="n">
        <v>-2</v>
      </c>
      <c r="C30" s="4" t="s">
        <v>607</v>
      </c>
    </row>
    <row r="31" spans="1:4">
      <c r="A31" s="4" t="s">
        <v>634</v>
      </c>
      <c r="B31" s="5" t="n">
        <v>790</v>
      </c>
      <c r="C31" s="5" t="n">
        <v>627</v>
      </c>
    </row>
    <row r="32" spans="1:4">
      <c r="A32" s="3" t="s">
        <v>637</v>
      </c>
    </row>
    <row r="33" spans="1:4">
      <c r="A33" s="4" t="s">
        <v>76</v>
      </c>
      <c r="B33" s="5" t="n">
        <v>802</v>
      </c>
      <c r="C33" s="5" t="n">
        <v>962</v>
      </c>
      <c r="D33" s="5" t="n">
        <v>912</v>
      </c>
    </row>
    <row r="34" spans="1:4">
      <c r="A34" s="4" t="s">
        <v>445</v>
      </c>
    </row>
    <row r="35" spans="1:4">
      <c r="A35" s="3" t="s">
        <v>628</v>
      </c>
    </row>
    <row r="36" spans="1:4">
      <c r="A36" s="4" t="s">
        <v>629</v>
      </c>
      <c r="B36" s="5" t="n">
        <v>2647</v>
      </c>
      <c r="C36" s="5" t="n">
        <v>2102</v>
      </c>
    </row>
    <row r="37" spans="1:4">
      <c r="A37" s="4" t="s">
        <v>630</v>
      </c>
      <c r="C37" s="5" t="n">
        <v>354</v>
      </c>
    </row>
    <row r="38" spans="1:4">
      <c r="A38" s="4" t="s">
        <v>631</v>
      </c>
      <c r="B38" s="5" t="n">
        <v>182</v>
      </c>
      <c r="C38" s="5" t="n">
        <v>173</v>
      </c>
    </row>
    <row r="39" spans="1:4">
      <c r="A39" s="4" t="s">
        <v>632</v>
      </c>
      <c r="B39" s="5" t="n">
        <v>-10</v>
      </c>
      <c r="C39" s="5" t="n">
        <v>-6</v>
      </c>
    </row>
    <row r="40" spans="1:4">
      <c r="A40" s="4" t="s">
        <v>633</v>
      </c>
      <c r="B40" s="5" t="n">
        <v>-34</v>
      </c>
      <c r="C40" s="5" t="n">
        <v>24</v>
      </c>
    </row>
    <row r="41" spans="1:4">
      <c r="A41" s="4" t="s">
        <v>634</v>
      </c>
      <c r="B41" s="5" t="n">
        <v>2785</v>
      </c>
      <c r="C41" s="5" t="n">
        <v>2647</v>
      </c>
    </row>
    <row r="42" spans="1:4">
      <c r="A42" s="3" t="s">
        <v>635</v>
      </c>
    </row>
    <row r="43" spans="1:4">
      <c r="A43" s="4" t="s">
        <v>629</v>
      </c>
      <c r="B43" s="5" t="n">
        <v>2237</v>
      </c>
      <c r="C43" s="5" t="n">
        <v>1882</v>
      </c>
    </row>
    <row r="44" spans="1:4">
      <c r="A44" s="4" t="s">
        <v>636</v>
      </c>
      <c r="B44" s="5" t="n">
        <v>281</v>
      </c>
      <c r="C44" s="5" t="n">
        <v>361</v>
      </c>
    </row>
    <row r="45" spans="1:4">
      <c r="A45" s="4" t="s">
        <v>632</v>
      </c>
      <c r="B45" s="5" t="n">
        <v>-9</v>
      </c>
      <c r="C45" s="5" t="n">
        <v>-5</v>
      </c>
    </row>
    <row r="46" spans="1:4">
      <c r="A46" s="4" t="s">
        <v>633</v>
      </c>
      <c r="B46" s="5" t="n">
        <v>-21</v>
      </c>
      <c r="C46" s="5" t="n">
        <v>-1</v>
      </c>
    </row>
    <row r="47" spans="1:4">
      <c r="A47" s="4" t="s">
        <v>634</v>
      </c>
      <c r="B47" s="5" t="n">
        <v>2488</v>
      </c>
      <c r="C47" s="5" t="n">
        <v>2237</v>
      </c>
    </row>
    <row r="48" spans="1:4">
      <c r="A48" s="3" t="s">
        <v>637</v>
      </c>
    </row>
    <row r="49" spans="1:4">
      <c r="A49" s="4" t="s">
        <v>76</v>
      </c>
      <c r="B49" s="5" t="n">
        <v>297</v>
      </c>
      <c r="C49" s="5" t="n">
        <v>410</v>
      </c>
      <c r="D49" s="5" t="n">
        <v>220</v>
      </c>
    </row>
    <row r="50" spans="1:4">
      <c r="A50" s="4" t="s">
        <v>448</v>
      </c>
    </row>
    <row r="51" spans="1:4">
      <c r="A51" s="3" t="s">
        <v>628</v>
      </c>
    </row>
    <row r="52" spans="1:4">
      <c r="A52" s="4" t="s">
        <v>629</v>
      </c>
      <c r="B52" s="5" t="n">
        <v>577</v>
      </c>
      <c r="C52" s="5" t="n">
        <v>496</v>
      </c>
    </row>
    <row r="53" spans="1:4">
      <c r="A53" s="4" t="s">
        <v>630</v>
      </c>
      <c r="C53" s="5" t="n">
        <v>70</v>
      </c>
    </row>
    <row r="54" spans="1:4">
      <c r="A54" s="4" t="s">
        <v>631</v>
      </c>
      <c r="B54" s="5" t="n">
        <v>25</v>
      </c>
      <c r="C54" s="5" t="n">
        <v>6</v>
      </c>
    </row>
    <row r="55" spans="1:4">
      <c r="A55" s="4" t="s">
        <v>632</v>
      </c>
      <c r="B55" s="5" t="n">
        <v>-12</v>
      </c>
    </row>
    <row r="56" spans="1:4">
      <c r="A56" s="4" t="s">
        <v>633</v>
      </c>
      <c r="B56" s="5" t="n">
        <v>-4</v>
      </c>
      <c r="C56" s="5" t="n">
        <v>5</v>
      </c>
    </row>
    <row r="57" spans="1:4">
      <c r="A57" s="4" t="s">
        <v>634</v>
      </c>
      <c r="B57" s="5" t="n">
        <v>586</v>
      </c>
      <c r="C57" s="5" t="n">
        <v>577</v>
      </c>
    </row>
    <row r="58" spans="1:4">
      <c r="A58" s="3" t="s">
        <v>635</v>
      </c>
    </row>
    <row r="59" spans="1:4">
      <c r="A59" s="4" t="s">
        <v>629</v>
      </c>
      <c r="B59" s="5" t="n">
        <v>473</v>
      </c>
      <c r="C59" s="5" t="n">
        <v>388</v>
      </c>
    </row>
    <row r="60" spans="1:4">
      <c r="A60" s="4" t="s">
        <v>636</v>
      </c>
      <c r="B60" s="5" t="n">
        <v>59</v>
      </c>
      <c r="C60" s="5" t="n">
        <v>85</v>
      </c>
    </row>
    <row r="61" spans="1:4">
      <c r="A61" s="4" t="s">
        <v>632</v>
      </c>
      <c r="B61" s="5" t="n">
        <v>-10</v>
      </c>
    </row>
    <row r="62" spans="1:4">
      <c r="A62" s="4" t="s">
        <v>633</v>
      </c>
      <c r="B62" s="5" t="n">
        <v>-4</v>
      </c>
      <c r="C62" s="4" t="s">
        <v>607</v>
      </c>
    </row>
    <row r="63" spans="1:4">
      <c r="A63" s="4" t="s">
        <v>634</v>
      </c>
      <c r="B63" s="5" t="n">
        <v>518</v>
      </c>
      <c r="C63" s="5" t="n">
        <v>473</v>
      </c>
    </row>
    <row r="64" spans="1:4">
      <c r="A64" s="3" t="s">
        <v>637</v>
      </c>
    </row>
    <row r="65" spans="1:4">
      <c r="A65" s="4" t="s">
        <v>76</v>
      </c>
      <c r="B65" s="5" t="n">
        <v>68</v>
      </c>
      <c r="C65" s="5" t="n">
        <v>104</v>
      </c>
      <c r="D65" s="6" t="n">
        <v>108</v>
      </c>
    </row>
    <row r="66" spans="1:4">
      <c r="A66" s="4" t="s">
        <v>638</v>
      </c>
    </row>
    <row r="67" spans="1:4">
      <c r="A67" s="3" t="s">
        <v>628</v>
      </c>
    </row>
    <row r="68" spans="1:4">
      <c r="A68" s="4" t="s">
        <v>629</v>
      </c>
      <c r="B68" s="5" t="n">
        <v>2088</v>
      </c>
    </row>
    <row r="69" spans="1:4">
      <c r="A69" s="4" t="s">
        <v>630</v>
      </c>
      <c r="C69" s="5" t="n">
        <v>1848</v>
      </c>
    </row>
    <row r="70" spans="1:4">
      <c r="A70" s="4" t="s">
        <v>631</v>
      </c>
      <c r="B70" s="5" t="n">
        <v>341</v>
      </c>
      <c r="C70" s="5" t="n">
        <v>201</v>
      </c>
    </row>
    <row r="71" spans="1:4">
      <c r="A71" s="4" t="s">
        <v>632</v>
      </c>
      <c r="B71" s="5" t="n">
        <v>-132</v>
      </c>
      <c r="C71" s="5" t="n">
        <v>-110</v>
      </c>
    </row>
    <row r="72" spans="1:4">
      <c r="A72" s="4" t="s">
        <v>633</v>
      </c>
      <c r="B72" s="5" t="n">
        <v>-189</v>
      </c>
      <c r="C72" s="5" t="n">
        <v>149</v>
      </c>
    </row>
    <row r="73" spans="1:4">
      <c r="A73" s="4" t="s">
        <v>634</v>
      </c>
      <c r="B73" s="5" t="n">
        <v>2108</v>
      </c>
      <c r="C73" s="5" t="n">
        <v>2088</v>
      </c>
    </row>
    <row r="74" spans="1:4">
      <c r="A74" s="3" t="s">
        <v>635</v>
      </c>
    </row>
    <row r="75" spans="1:4">
      <c r="A75" s="4" t="s">
        <v>629</v>
      </c>
      <c r="B75" s="5" t="n">
        <v>334</v>
      </c>
    </row>
    <row r="76" spans="1:4">
      <c r="A76" s="4" t="s">
        <v>636</v>
      </c>
      <c r="B76" s="5" t="n">
        <v>983</v>
      </c>
      <c r="C76" s="5" t="n">
        <v>436</v>
      </c>
    </row>
    <row r="77" spans="1:4">
      <c r="A77" s="4" t="s">
        <v>632</v>
      </c>
      <c r="B77" s="5" t="n">
        <v>-105</v>
      </c>
      <c r="C77" s="5" t="n">
        <v>-105</v>
      </c>
    </row>
    <row r="78" spans="1:4">
      <c r="A78" s="4" t="s">
        <v>633</v>
      </c>
      <c r="B78" s="5" t="n">
        <v>-84</v>
      </c>
      <c r="C78" s="5" t="n">
        <v>3</v>
      </c>
    </row>
    <row r="79" spans="1:4">
      <c r="A79" s="4" t="s">
        <v>634</v>
      </c>
      <c r="B79" s="5" t="n">
        <v>1128</v>
      </c>
      <c r="C79" s="5" t="n">
        <v>334</v>
      </c>
    </row>
    <row r="80" spans="1:4">
      <c r="A80" s="3" t="s">
        <v>637</v>
      </c>
    </row>
    <row r="81" spans="1:4">
      <c r="A81" s="4" t="s">
        <v>76</v>
      </c>
      <c r="B81" s="5" t="n">
        <v>980</v>
      </c>
      <c r="C81" s="5" t="n">
        <v>1754</v>
      </c>
    </row>
    <row r="82" spans="1:4">
      <c r="A82" s="4" t="s">
        <v>639</v>
      </c>
    </row>
    <row r="83" spans="1:4">
      <c r="A83" s="3" t="s">
        <v>628</v>
      </c>
    </row>
    <row r="84" spans="1:4">
      <c r="A84" s="4" t="s">
        <v>629</v>
      </c>
      <c r="B84" s="5" t="n">
        <v>580</v>
      </c>
    </row>
    <row r="85" spans="1:4">
      <c r="A85" s="4" t="s">
        <v>630</v>
      </c>
      <c r="C85" s="5" t="n">
        <v>535</v>
      </c>
    </row>
    <row r="86" spans="1:4">
      <c r="A86" s="4" t="s">
        <v>633</v>
      </c>
      <c r="B86" s="5" t="n">
        <v>-51</v>
      </c>
      <c r="C86" s="5" t="n">
        <v>45</v>
      </c>
    </row>
    <row r="87" spans="1:4">
      <c r="A87" s="4" t="s">
        <v>634</v>
      </c>
      <c r="B87" s="5" t="n">
        <v>529</v>
      </c>
      <c r="C87" s="5" t="n">
        <v>580</v>
      </c>
    </row>
    <row r="88" spans="1:4">
      <c r="A88" s="3" t="s">
        <v>635</v>
      </c>
    </row>
    <row r="89" spans="1:4">
      <c r="A89" s="4" t="s">
        <v>629</v>
      </c>
      <c r="B89" s="5" t="n">
        <v>9</v>
      </c>
    </row>
    <row r="90" spans="1:4">
      <c r="A90" s="4" t="s">
        <v>636</v>
      </c>
      <c r="B90" s="5" t="n">
        <v>15</v>
      </c>
      <c r="C90" s="5" t="n">
        <v>9</v>
      </c>
    </row>
    <row r="91" spans="1:4">
      <c r="A91" s="4" t="s">
        <v>633</v>
      </c>
      <c r="B91" s="5" t="n">
        <v>-3</v>
      </c>
      <c r="C91" s="4" t="s">
        <v>607</v>
      </c>
    </row>
    <row r="92" spans="1:4">
      <c r="A92" s="4" t="s">
        <v>634</v>
      </c>
      <c r="B92" s="5" t="n">
        <v>21</v>
      </c>
      <c r="C92" s="5" t="n">
        <v>9</v>
      </c>
    </row>
    <row r="93" spans="1:4">
      <c r="A93" s="3" t="s">
        <v>637</v>
      </c>
    </row>
    <row r="94" spans="1:4">
      <c r="A94" s="4" t="s">
        <v>76</v>
      </c>
      <c r="B94" s="6" t="n">
        <v>508</v>
      </c>
      <c r="C94" s="6" t="n">
        <v>5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5</v>
      </c>
      <c r="C2" s="2" t="s">
        <v>26</v>
      </c>
    </row>
    <row r="3" spans="1:3">
      <c r="A3" s="3" t="s">
        <v>194</v>
      </c>
    </row>
    <row r="4" spans="1:3">
      <c r="A4" s="4" t="s">
        <v>641</v>
      </c>
      <c r="B4" s="6" t="n">
        <v>0</v>
      </c>
      <c r="C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5</v>
      </c>
      <c r="C2" s="2" t="s">
        <v>26</v>
      </c>
      <c r="D2" s="2" t="s">
        <v>522</v>
      </c>
    </row>
    <row r="3" spans="1:4">
      <c r="A3" s="3" t="s">
        <v>628</v>
      </c>
    </row>
    <row r="4" spans="1:4">
      <c r="A4" s="4" t="s">
        <v>643</v>
      </c>
      <c r="B4" s="6" t="n">
        <v>352667</v>
      </c>
      <c r="C4" s="6" t="n">
        <v>345603</v>
      </c>
    </row>
    <row r="5" spans="1:4">
      <c r="A5" s="4" t="s">
        <v>644</v>
      </c>
      <c r="C5" s="5" t="n">
        <v>40405</v>
      </c>
    </row>
    <row r="6" spans="1:4">
      <c r="A6" s="4" t="s">
        <v>631</v>
      </c>
      <c r="B6" s="5" t="n">
        <v>133</v>
      </c>
      <c r="C6" s="5" t="n">
        <v>150</v>
      </c>
    </row>
    <row r="7" spans="1:4">
      <c r="A7" s="4" t="s">
        <v>632</v>
      </c>
      <c r="C7" s="5" t="n">
        <v>-35245</v>
      </c>
    </row>
    <row r="8" spans="1:4">
      <c r="A8" s="4" t="s">
        <v>645</v>
      </c>
      <c r="B8" s="5" t="n">
        <v>509</v>
      </c>
      <c r="C8" s="5" t="n">
        <v>4350</v>
      </c>
    </row>
    <row r="9" spans="1:4">
      <c r="A9" s="4" t="s">
        <v>633</v>
      </c>
      <c r="B9" s="5" t="n">
        <v>-1953</v>
      </c>
      <c r="C9" s="5" t="n">
        <v>1754</v>
      </c>
    </row>
    <row r="10" spans="1:4">
      <c r="A10" s="4" t="s">
        <v>646</v>
      </c>
      <c r="B10" s="5" t="n">
        <v>350847</v>
      </c>
      <c r="C10" s="5" t="n">
        <v>352667</v>
      </c>
    </row>
    <row r="11" spans="1:4">
      <c r="A11" s="3" t="s">
        <v>647</v>
      </c>
    </row>
    <row r="12" spans="1:4">
      <c r="A12" s="4" t="s">
        <v>643</v>
      </c>
      <c r="B12" s="5" t="n">
        <v>237723</v>
      </c>
      <c r="C12" s="5" t="n">
        <v>222252</v>
      </c>
    </row>
    <row r="13" spans="1:4">
      <c r="A13" s="4" t="s">
        <v>648</v>
      </c>
      <c r="B13" s="5" t="n">
        <v>25556</v>
      </c>
      <c r="C13" s="5" t="n">
        <v>24423</v>
      </c>
    </row>
    <row r="14" spans="1:4">
      <c r="A14" s="4" t="s">
        <v>645</v>
      </c>
      <c r="B14" s="5" t="n">
        <v>509</v>
      </c>
      <c r="C14" s="5" t="n">
        <v>4350</v>
      </c>
    </row>
    <row r="15" spans="1:4">
      <c r="A15" s="4" t="s">
        <v>632</v>
      </c>
      <c r="C15" s="5" t="n">
        <v>-13329</v>
      </c>
    </row>
    <row r="16" spans="1:4">
      <c r="A16" s="4" t="s">
        <v>633</v>
      </c>
      <c r="B16" s="5" t="n">
        <v>-366</v>
      </c>
      <c r="C16" s="5" t="n">
        <v>27</v>
      </c>
    </row>
    <row r="17" spans="1:4">
      <c r="A17" s="4" t="s">
        <v>646</v>
      </c>
      <c r="B17" s="5" t="n">
        <v>263422</v>
      </c>
      <c r="C17" s="5" t="n">
        <v>237723</v>
      </c>
    </row>
    <row r="18" spans="1:4">
      <c r="A18" s="3" t="s">
        <v>637</v>
      </c>
    </row>
    <row r="19" spans="1:4">
      <c r="A19" s="4" t="s">
        <v>649</v>
      </c>
      <c r="B19" s="5" t="n">
        <v>87425</v>
      </c>
      <c r="C19" s="5" t="n">
        <v>114944</v>
      </c>
      <c r="D19" s="6" t="n">
        <v>123351</v>
      </c>
    </row>
    <row r="20" spans="1:4">
      <c r="A20" s="4" t="s">
        <v>650</v>
      </c>
    </row>
    <row r="21" spans="1:4">
      <c r="A21" s="3" t="s">
        <v>628</v>
      </c>
    </row>
    <row r="22" spans="1:4">
      <c r="A22" s="4" t="s">
        <v>643</v>
      </c>
      <c r="B22" s="5" t="n">
        <v>310508</v>
      </c>
      <c r="C22" s="5" t="n">
        <v>345603</v>
      </c>
    </row>
    <row r="23" spans="1:4">
      <c r="A23" s="4" t="s">
        <v>631</v>
      </c>
      <c r="B23" s="5" t="n">
        <v>133</v>
      </c>
      <c r="C23" s="5" t="n">
        <v>150</v>
      </c>
    </row>
    <row r="24" spans="1:4">
      <c r="A24" s="4" t="s">
        <v>632</v>
      </c>
      <c r="C24" s="5" t="n">
        <v>-35245</v>
      </c>
    </row>
    <row r="25" spans="1:4">
      <c r="A25" s="4" t="s">
        <v>645</v>
      </c>
      <c r="B25" s="5" t="n">
        <v>509</v>
      </c>
      <c r="C25" s="5" t="n">
        <v>4350</v>
      </c>
    </row>
    <row r="26" spans="1:4">
      <c r="A26" s="4" t="s">
        <v>646</v>
      </c>
      <c r="B26" s="5" t="n">
        <v>310641</v>
      </c>
      <c r="C26" s="5" t="n">
        <v>310508</v>
      </c>
    </row>
    <row r="27" spans="1:4">
      <c r="A27" s="3" t="s">
        <v>647</v>
      </c>
    </row>
    <row r="28" spans="1:4">
      <c r="A28" s="4" t="s">
        <v>643</v>
      </c>
      <c r="B28" s="5" t="n">
        <v>233385</v>
      </c>
      <c r="C28" s="5" t="n">
        <v>222252</v>
      </c>
    </row>
    <row r="29" spans="1:4">
      <c r="A29" s="4" t="s">
        <v>648</v>
      </c>
      <c r="B29" s="5" t="n">
        <v>18654</v>
      </c>
      <c r="C29" s="5" t="n">
        <v>20112</v>
      </c>
    </row>
    <row r="30" spans="1:4">
      <c r="A30" s="4" t="s">
        <v>645</v>
      </c>
      <c r="B30" s="5" t="n">
        <v>509</v>
      </c>
      <c r="C30" s="5" t="n">
        <v>4350</v>
      </c>
    </row>
    <row r="31" spans="1:4">
      <c r="A31" s="4" t="s">
        <v>632</v>
      </c>
      <c r="C31" s="5" t="n">
        <v>-13329</v>
      </c>
    </row>
    <row r="32" spans="1:4">
      <c r="A32" s="4" t="s">
        <v>646</v>
      </c>
      <c r="B32" s="5" t="n">
        <v>252548</v>
      </c>
      <c r="C32" s="5" t="n">
        <v>233385</v>
      </c>
    </row>
    <row r="33" spans="1:4">
      <c r="A33" s="3" t="s">
        <v>637</v>
      </c>
    </row>
    <row r="34" spans="1:4">
      <c r="A34" s="4" t="s">
        <v>649</v>
      </c>
      <c r="B34" s="5" t="n">
        <v>58093</v>
      </c>
      <c r="C34" s="5" t="n">
        <v>77123</v>
      </c>
      <c r="D34" s="6" t="n">
        <v>123351</v>
      </c>
    </row>
    <row r="35" spans="1:4">
      <c r="A35" s="4" t="s">
        <v>459</v>
      </c>
    </row>
    <row r="36" spans="1:4">
      <c r="A36" s="3" t="s">
        <v>628</v>
      </c>
    </row>
    <row r="37" spans="1:4">
      <c r="A37" s="4" t="s">
        <v>643</v>
      </c>
      <c r="B37" s="5" t="n">
        <v>18227</v>
      </c>
    </row>
    <row r="38" spans="1:4">
      <c r="A38" s="4" t="s">
        <v>644</v>
      </c>
      <c r="C38" s="5" t="n">
        <v>17651</v>
      </c>
    </row>
    <row r="39" spans="1:4">
      <c r="A39" s="4" t="s">
        <v>633</v>
      </c>
      <c r="B39" s="5" t="n">
        <v>-649</v>
      </c>
      <c r="C39" s="5" t="n">
        <v>576</v>
      </c>
    </row>
    <row r="40" spans="1:4">
      <c r="A40" s="4" t="s">
        <v>646</v>
      </c>
      <c r="B40" s="5" t="n">
        <v>17578</v>
      </c>
      <c r="C40" s="5" t="n">
        <v>18227</v>
      </c>
    </row>
    <row r="41" spans="1:4">
      <c r="A41" s="3" t="s">
        <v>647</v>
      </c>
    </row>
    <row r="42" spans="1:4">
      <c r="A42" s="4" t="s">
        <v>643</v>
      </c>
      <c r="B42" s="5" t="n">
        <v>2261</v>
      </c>
    </row>
    <row r="43" spans="1:4">
      <c r="A43" s="4" t="s">
        <v>648</v>
      </c>
      <c r="B43" s="5" t="n">
        <v>3558</v>
      </c>
      <c r="C43" s="5" t="n">
        <v>2249</v>
      </c>
    </row>
    <row r="44" spans="1:4">
      <c r="A44" s="4" t="s">
        <v>633</v>
      </c>
      <c r="B44" s="5" t="n">
        <v>-146</v>
      </c>
      <c r="C44" s="5" t="n">
        <v>12</v>
      </c>
    </row>
    <row r="45" spans="1:4">
      <c r="A45" s="4" t="s">
        <v>646</v>
      </c>
      <c r="B45" s="5" t="n">
        <v>5673</v>
      </c>
      <c r="C45" s="5" t="n">
        <v>2261</v>
      </c>
    </row>
    <row r="46" spans="1:4">
      <c r="A46" s="3" t="s">
        <v>637</v>
      </c>
    </row>
    <row r="47" spans="1:4">
      <c r="A47" s="4" t="s">
        <v>649</v>
      </c>
      <c r="B47" s="5" t="n">
        <v>11905</v>
      </c>
      <c r="C47" s="5" t="n">
        <v>15966</v>
      </c>
    </row>
    <row r="48" spans="1:4">
      <c r="A48" s="4" t="s">
        <v>550</v>
      </c>
    </row>
    <row r="49" spans="1:4">
      <c r="A49" s="3" t="s">
        <v>628</v>
      </c>
    </row>
    <row r="50" spans="1:4">
      <c r="A50" s="4" t="s">
        <v>643</v>
      </c>
      <c r="B50" s="5" t="n">
        <v>23932</v>
      </c>
    </row>
    <row r="51" spans="1:4">
      <c r="A51" s="4" t="s">
        <v>644</v>
      </c>
      <c r="C51" s="5" t="n">
        <v>22754</v>
      </c>
    </row>
    <row r="52" spans="1:4">
      <c r="A52" s="4" t="s">
        <v>633</v>
      </c>
      <c r="B52" s="5" t="n">
        <v>-1304</v>
      </c>
      <c r="C52" s="5" t="n">
        <v>1178</v>
      </c>
    </row>
    <row r="53" spans="1:4">
      <c r="A53" s="4" t="s">
        <v>646</v>
      </c>
      <c r="B53" s="5" t="n">
        <v>22628</v>
      </c>
      <c r="C53" s="5" t="n">
        <v>23932</v>
      </c>
    </row>
    <row r="54" spans="1:4">
      <c r="A54" s="3" t="s">
        <v>647</v>
      </c>
    </row>
    <row r="55" spans="1:4">
      <c r="A55" s="4" t="s">
        <v>643</v>
      </c>
      <c r="B55" s="5" t="n">
        <v>2077</v>
      </c>
    </row>
    <row r="56" spans="1:4">
      <c r="A56" s="4" t="s">
        <v>648</v>
      </c>
      <c r="B56" s="5" t="n">
        <v>3344</v>
      </c>
      <c r="C56" s="5" t="n">
        <v>2062</v>
      </c>
    </row>
    <row r="57" spans="1:4">
      <c r="A57" s="4" t="s">
        <v>633</v>
      </c>
      <c r="B57" s="5" t="n">
        <v>-220</v>
      </c>
      <c r="C57" s="5" t="n">
        <v>15</v>
      </c>
    </row>
    <row r="58" spans="1:4">
      <c r="A58" s="4" t="s">
        <v>646</v>
      </c>
      <c r="B58" s="5" t="n">
        <v>5201</v>
      </c>
      <c r="C58" s="5" t="n">
        <v>2077</v>
      </c>
    </row>
    <row r="59" spans="1:4">
      <c r="A59" s="3" t="s">
        <v>637</v>
      </c>
    </row>
    <row r="60" spans="1:4">
      <c r="A60" s="4" t="s">
        <v>649</v>
      </c>
      <c r="B60" s="6" t="n">
        <v>17427</v>
      </c>
      <c r="C60" s="6" t="n">
        <v>218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92</v>
      </c>
    </row>
    <row r="2" spans="1:2">
      <c r="A2" s="4" t="s">
        <v>650</v>
      </c>
    </row>
    <row r="3" spans="1:2">
      <c r="A3" s="3" t="s">
        <v>652</v>
      </c>
    </row>
    <row r="4" spans="1:2">
      <c r="A4" s="5" t="n">
        <v>2019</v>
      </c>
      <c r="B4" s="6" t="n">
        <v>13705</v>
      </c>
    </row>
    <row r="5" spans="1:2">
      <c r="A5" s="5" t="n">
        <v>2020</v>
      </c>
      <c r="B5" s="5" t="n">
        <v>10187</v>
      </c>
    </row>
    <row r="6" spans="1:2">
      <c r="A6" s="5" t="n">
        <v>2021</v>
      </c>
      <c r="B6" s="5" t="n">
        <v>9594</v>
      </c>
    </row>
    <row r="7" spans="1:2">
      <c r="A7" s="5" t="n">
        <v>2022</v>
      </c>
      <c r="B7" s="5" t="n">
        <v>9482</v>
      </c>
    </row>
    <row r="8" spans="1:2">
      <c r="A8" s="5" t="n">
        <v>2023</v>
      </c>
      <c r="B8" s="5" t="n">
        <v>6255</v>
      </c>
    </row>
    <row r="9" spans="1:2">
      <c r="A9" s="4" t="s">
        <v>549</v>
      </c>
      <c r="B9" s="5" t="n">
        <v>49223</v>
      </c>
    </row>
    <row r="10" spans="1:2">
      <c r="A10" s="4" t="s">
        <v>653</v>
      </c>
    </row>
    <row r="11" spans="1:2">
      <c r="A11" s="3" t="s">
        <v>652</v>
      </c>
    </row>
    <row r="12" spans="1:2">
      <c r="A12" s="5" t="n">
        <v>2019</v>
      </c>
      <c r="B12" s="5" t="n">
        <v>6924</v>
      </c>
    </row>
    <row r="13" spans="1:2">
      <c r="A13" s="5" t="n">
        <v>2020</v>
      </c>
      <c r="B13" s="5" t="n">
        <v>6924</v>
      </c>
    </row>
    <row r="14" spans="1:2">
      <c r="A14" s="5" t="n">
        <v>2021</v>
      </c>
      <c r="B14" s="5" t="n">
        <v>6924</v>
      </c>
    </row>
    <row r="15" spans="1:2">
      <c r="A15" s="5" t="n">
        <v>2022</v>
      </c>
      <c r="B15" s="5" t="n">
        <v>4683</v>
      </c>
    </row>
    <row r="16" spans="1:2">
      <c r="A16" s="5" t="n">
        <v>2023</v>
      </c>
      <c r="B16" s="5" t="n">
        <v>3717</v>
      </c>
    </row>
    <row r="17" spans="1:2">
      <c r="A17" s="4" t="s">
        <v>549</v>
      </c>
      <c r="B17" s="6" t="n">
        <v>29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4</v>
      </c>
      <c r="B1" s="2" t="s">
        <v>655</v>
      </c>
      <c r="C1" s="2" t="s">
        <v>1</v>
      </c>
    </row>
    <row r="2" spans="1:4">
      <c r="B2" s="2" t="s">
        <v>25</v>
      </c>
      <c r="C2" s="2" t="s">
        <v>25</v>
      </c>
      <c r="D2" s="2" t="s">
        <v>26</v>
      </c>
    </row>
    <row r="3" spans="1:4">
      <c r="A3" s="3" t="s">
        <v>656</v>
      </c>
    </row>
    <row r="4" spans="1:4">
      <c r="A4" s="4" t="s">
        <v>657</v>
      </c>
      <c r="C4" s="6" t="n">
        <v>42587</v>
      </c>
      <c r="D4" s="6" t="n">
        <v>12623</v>
      </c>
    </row>
    <row r="5" spans="1:4">
      <c r="A5" s="4" t="s">
        <v>658</v>
      </c>
      <c r="D5" s="5" t="n">
        <v>28746</v>
      </c>
    </row>
    <row r="6" spans="1:4">
      <c r="A6" s="4" t="s">
        <v>659</v>
      </c>
      <c r="C6" s="5" t="n">
        <v>-1218</v>
      </c>
      <c r="D6" s="5" t="n">
        <v>1218</v>
      </c>
    </row>
    <row r="7" spans="1:4">
      <c r="A7" s="4" t="s">
        <v>645</v>
      </c>
      <c r="B7" s="6" t="n">
        <v>-16066</v>
      </c>
      <c r="C7" s="5" t="n">
        <v>-16066</v>
      </c>
    </row>
    <row r="8" spans="1:4">
      <c r="A8" s="4" t="s">
        <v>660</v>
      </c>
      <c r="B8" s="5" t="n">
        <v>25303</v>
      </c>
      <c r="C8" s="5" t="n">
        <v>25303</v>
      </c>
      <c r="D8" s="5" t="n">
        <v>42587</v>
      </c>
    </row>
    <row r="9" spans="1:4">
      <c r="A9" s="4" t="s">
        <v>470</v>
      </c>
    </row>
    <row r="10" spans="1:4">
      <c r="A10" s="3" t="s">
        <v>656</v>
      </c>
    </row>
    <row r="11" spans="1:4">
      <c r="A11" s="4" t="s">
        <v>657</v>
      </c>
      <c r="C11" s="5" t="n">
        <v>12623</v>
      </c>
      <c r="D11" s="5" t="n">
        <v>12623</v>
      </c>
    </row>
    <row r="12" spans="1:4">
      <c r="A12" s="4" t="s">
        <v>660</v>
      </c>
      <c r="B12" s="5" t="n">
        <v>12623</v>
      </c>
      <c r="C12" s="5" t="n">
        <v>12623</v>
      </c>
      <c r="D12" s="5" t="n">
        <v>12623</v>
      </c>
    </row>
    <row r="13" spans="1:4">
      <c r="A13" s="4" t="s">
        <v>471</v>
      </c>
    </row>
    <row r="14" spans="1:4">
      <c r="A14" s="3" t="s">
        <v>656</v>
      </c>
    </row>
    <row r="15" spans="1:4">
      <c r="A15" s="4" t="s">
        <v>657</v>
      </c>
      <c r="C15" s="5" t="n">
        <v>17284</v>
      </c>
    </row>
    <row r="16" spans="1:4">
      <c r="A16" s="4" t="s">
        <v>658</v>
      </c>
      <c r="D16" s="5" t="n">
        <v>16066</v>
      </c>
    </row>
    <row r="17" spans="1:4">
      <c r="A17" s="4" t="s">
        <v>659</v>
      </c>
      <c r="C17" s="5" t="n">
        <v>-1218</v>
      </c>
      <c r="D17" s="5" t="n">
        <v>1218</v>
      </c>
    </row>
    <row r="18" spans="1:4">
      <c r="A18" s="4" t="s">
        <v>645</v>
      </c>
      <c r="C18" s="5" t="n">
        <v>-16066</v>
      </c>
    </row>
    <row r="19" spans="1:4">
      <c r="A19" s="4" t="s">
        <v>660</v>
      </c>
      <c r="D19" s="5" t="n">
        <v>17284</v>
      </c>
    </row>
    <row r="20" spans="1:4">
      <c r="A20" s="4" t="s">
        <v>498</v>
      </c>
    </row>
    <row r="21" spans="1:4">
      <c r="A21" s="3" t="s">
        <v>656</v>
      </c>
    </row>
    <row r="22" spans="1:4">
      <c r="A22" s="4" t="s">
        <v>657</v>
      </c>
      <c r="C22" s="5" t="n">
        <v>12680</v>
      </c>
    </row>
    <row r="23" spans="1:4">
      <c r="A23" s="4" t="s">
        <v>658</v>
      </c>
      <c r="D23" s="5" t="n">
        <v>12680</v>
      </c>
    </row>
    <row r="24" spans="1:4">
      <c r="A24" s="4" t="s">
        <v>660</v>
      </c>
      <c r="B24" s="6" t="n">
        <v>12680</v>
      </c>
      <c r="C24" s="6" t="n">
        <v>12680</v>
      </c>
      <c r="D24" s="6" t="n">
        <v>1268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661</v>
      </c>
      <c r="B1" s="2" t="s">
        <v>655</v>
      </c>
      <c r="C1" s="2" t="s">
        <v>1</v>
      </c>
    </row>
    <row r="2" spans="1:6">
      <c r="B2" s="2" t="s">
        <v>492</v>
      </c>
      <c r="C2" s="2" t="s">
        <v>492</v>
      </c>
      <c r="D2" s="2" t="s">
        <v>491</v>
      </c>
      <c r="E2" s="2" t="s">
        <v>488</v>
      </c>
      <c r="F2" s="2" t="s">
        <v>494</v>
      </c>
    </row>
    <row r="3" spans="1:6">
      <c r="A3" s="3" t="s">
        <v>656</v>
      </c>
    </row>
    <row r="4" spans="1:6">
      <c r="A4" s="4" t="s">
        <v>662</v>
      </c>
      <c r="B4" s="6" t="n">
        <v>16066000</v>
      </c>
      <c r="C4" s="6" t="n">
        <v>16066000</v>
      </c>
    </row>
    <row r="5" spans="1:6">
      <c r="A5" s="4" t="s">
        <v>80</v>
      </c>
      <c r="B5" s="6" t="n">
        <v>25303000</v>
      </c>
      <c r="C5" s="5" t="n">
        <v>25303000</v>
      </c>
      <c r="D5" s="6" t="n">
        <v>42587000</v>
      </c>
      <c r="F5" s="6" t="n">
        <v>12623000</v>
      </c>
    </row>
    <row r="6" spans="1:6">
      <c r="A6" s="4" t="s">
        <v>471</v>
      </c>
    </row>
    <row r="7" spans="1:6">
      <c r="A7" s="3" t="s">
        <v>656</v>
      </c>
    </row>
    <row r="8" spans="1:6">
      <c r="A8" s="4" t="s">
        <v>662</v>
      </c>
      <c r="C8" s="6" t="n">
        <v>16066000</v>
      </c>
    </row>
    <row r="9" spans="1:6">
      <c r="A9" s="4" t="s">
        <v>80</v>
      </c>
      <c r="D9" s="5" t="n">
        <v>17284000</v>
      </c>
    </row>
    <row r="10" spans="1:6">
      <c r="A10" s="4" t="s">
        <v>663</v>
      </c>
    </row>
    <row r="11" spans="1:6">
      <c r="A11" s="3" t="s">
        <v>656</v>
      </c>
    </row>
    <row r="12" spans="1:6">
      <c r="A12" s="4" t="s">
        <v>664</v>
      </c>
      <c r="B12" s="10" t="n">
        <v>0.145</v>
      </c>
      <c r="C12" s="10" t="n">
        <v>0.145</v>
      </c>
    </row>
    <row r="13" spans="1:6">
      <c r="A13" s="4" t="s">
        <v>665</v>
      </c>
    </row>
    <row r="14" spans="1:6">
      <c r="A14" s="3" t="s">
        <v>656</v>
      </c>
    </row>
    <row r="15" spans="1:6">
      <c r="A15" s="4" t="s">
        <v>664</v>
      </c>
      <c r="B15" s="11" t="n">
        <v>0.25</v>
      </c>
      <c r="C15" s="11" t="n">
        <v>0.25</v>
      </c>
    </row>
    <row r="16" spans="1:6">
      <c r="A16" s="4" t="s">
        <v>666</v>
      </c>
    </row>
    <row r="17" spans="1:6">
      <c r="A17" s="3" t="s">
        <v>656</v>
      </c>
    </row>
    <row r="18" spans="1:6">
      <c r="A18" s="4" t="s">
        <v>667</v>
      </c>
      <c r="D18" s="6" t="n">
        <v>30000000000</v>
      </c>
    </row>
    <row r="19" spans="1:6">
      <c r="A19" s="4" t="s">
        <v>309</v>
      </c>
    </row>
    <row r="20" spans="1:6">
      <c r="A20" s="3" t="s">
        <v>656</v>
      </c>
    </row>
    <row r="21" spans="1:6">
      <c r="A21" s="4" t="s">
        <v>80</v>
      </c>
      <c r="E21" s="6" t="n">
        <v>246000</v>
      </c>
    </row>
    <row r="22" spans="1:6">
      <c r="A22" s="4" t="s">
        <v>515</v>
      </c>
    </row>
    <row r="23" spans="1:6">
      <c r="A23" s="3" t="s">
        <v>656</v>
      </c>
    </row>
    <row r="24" spans="1:6">
      <c r="A24" s="4" t="s">
        <v>662</v>
      </c>
      <c r="B24" s="6" t="n">
        <v>246000</v>
      </c>
    </row>
    <row r="25" spans="1:6">
      <c r="A25" s="4" t="s">
        <v>80</v>
      </c>
      <c r="B25" s="5" t="n">
        <v>0</v>
      </c>
      <c r="C25" s="6" t="n">
        <v>0</v>
      </c>
      <c r="E25" s="6" t="n">
        <v>246000</v>
      </c>
    </row>
    <row r="26" spans="1:6">
      <c r="A26" s="4" t="s">
        <v>668</v>
      </c>
    </row>
    <row r="27" spans="1:6">
      <c r="A27" s="3" t="s">
        <v>656</v>
      </c>
    </row>
    <row r="28" spans="1:6">
      <c r="A28" s="4" t="s">
        <v>80</v>
      </c>
      <c r="B28" s="6" t="n">
        <v>25303000</v>
      </c>
      <c r="C28" s="6" t="n">
        <v>25303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5</v>
      </c>
      <c r="C1" s="2" t="s">
        <v>26</v>
      </c>
    </row>
    <row r="2" spans="1:3">
      <c r="A2" s="3" t="s">
        <v>202</v>
      </c>
    </row>
    <row r="3" spans="1:3">
      <c r="A3" s="4" t="s">
        <v>670</v>
      </c>
      <c r="B3" s="6" t="n">
        <v>4479</v>
      </c>
      <c r="C3" s="6" t="n">
        <v>3356</v>
      </c>
    </row>
    <row r="4" spans="1:3">
      <c r="A4" s="4" t="s">
        <v>671</v>
      </c>
      <c r="B4" s="5" t="n">
        <v>3543</v>
      </c>
      <c r="C4" s="5" t="n">
        <v>5876</v>
      </c>
    </row>
    <row r="5" spans="1:3">
      <c r="A5" s="4" t="s">
        <v>672</v>
      </c>
      <c r="B5" s="5" t="n">
        <v>2118</v>
      </c>
      <c r="C5" s="5" t="n">
        <v>5133</v>
      </c>
    </row>
    <row r="6" spans="1:3">
      <c r="A6" s="4" t="s">
        <v>673</v>
      </c>
      <c r="B6" s="5" t="n">
        <v>1091</v>
      </c>
      <c r="C6" s="5" t="n">
        <v>1182</v>
      </c>
    </row>
    <row r="7" spans="1:3">
      <c r="A7" s="4" t="s">
        <v>674</v>
      </c>
      <c r="B7" s="5" t="n">
        <v>938</v>
      </c>
      <c r="C7" s="5" t="n">
        <v>916</v>
      </c>
    </row>
    <row r="8" spans="1:3">
      <c r="A8" s="4" t="s">
        <v>675</v>
      </c>
      <c r="B8" s="5" t="n">
        <v>914</v>
      </c>
      <c r="C8" s="5" t="n">
        <v>619</v>
      </c>
    </row>
    <row r="9" spans="1:3">
      <c r="A9" s="4" t="s">
        <v>676</v>
      </c>
      <c r="B9" s="5" t="n">
        <v>376</v>
      </c>
      <c r="C9" s="5" t="n">
        <v>463</v>
      </c>
    </row>
    <row r="10" spans="1:3">
      <c r="A10" s="4" t="s">
        <v>677</v>
      </c>
      <c r="C10" s="5" t="n">
        <v>47</v>
      </c>
    </row>
    <row r="11" spans="1:3">
      <c r="A11" s="4" t="s">
        <v>678</v>
      </c>
      <c r="B11" s="5" t="n">
        <v>4644</v>
      </c>
      <c r="C11" s="5" t="n">
        <v>2895</v>
      </c>
    </row>
    <row r="12" spans="1:3">
      <c r="A12" s="4" t="s">
        <v>679</v>
      </c>
      <c r="B12" s="6" t="n">
        <v>18103</v>
      </c>
      <c r="C12" s="6" t="n">
        <v>204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5</v>
      </c>
      <c r="C1" s="2" t="s">
        <v>26</v>
      </c>
    </row>
    <row r="2" spans="1:3">
      <c r="A2" s="3" t="s">
        <v>681</v>
      </c>
    </row>
    <row r="3" spans="1:3">
      <c r="A3" s="4" t="s">
        <v>131</v>
      </c>
      <c r="B3" s="6" t="n">
        <v>2598</v>
      </c>
      <c r="C3" s="6" t="n">
        <v>3568</v>
      </c>
    </row>
    <row r="4" spans="1:3">
      <c r="A4" s="4" t="s">
        <v>682</v>
      </c>
    </row>
    <row r="5" spans="1:3">
      <c r="A5" s="3" t="s">
        <v>681</v>
      </c>
    </row>
    <row r="6" spans="1:3">
      <c r="A6" s="4" t="s">
        <v>131</v>
      </c>
      <c r="B6" s="5" t="n">
        <v>1450</v>
      </c>
      <c r="C6" s="5" t="n">
        <v>1723</v>
      </c>
    </row>
    <row r="7" spans="1:3">
      <c r="A7" s="4" t="s">
        <v>683</v>
      </c>
    </row>
    <row r="8" spans="1:3">
      <c r="A8" s="3" t="s">
        <v>681</v>
      </c>
    </row>
    <row r="9" spans="1:3">
      <c r="A9" s="4" t="s">
        <v>131</v>
      </c>
      <c r="B9" s="5" t="n">
        <v>260</v>
      </c>
      <c r="C9" s="5" t="n">
        <v>410</v>
      </c>
    </row>
    <row r="10" spans="1:3">
      <c r="A10" s="4" t="s">
        <v>684</v>
      </c>
    </row>
    <row r="11" spans="1:3">
      <c r="A11" s="3" t="s">
        <v>681</v>
      </c>
    </row>
    <row r="12" spans="1:3">
      <c r="A12" s="4" t="s">
        <v>131</v>
      </c>
      <c r="B12" s="5" t="n">
        <v>771</v>
      </c>
      <c r="C12" s="5" t="n">
        <v>1076</v>
      </c>
    </row>
    <row r="13" spans="1:3">
      <c r="A13" s="4" t="s">
        <v>685</v>
      </c>
    </row>
    <row r="14" spans="1:3">
      <c r="A14" s="3" t="s">
        <v>681</v>
      </c>
    </row>
    <row r="15" spans="1:3">
      <c r="A15" s="4" t="s">
        <v>131</v>
      </c>
      <c r="B15" s="5" t="n">
        <v>2</v>
      </c>
      <c r="C15" s="5" t="n">
        <v>329</v>
      </c>
    </row>
    <row r="16" spans="1:3">
      <c r="A16" s="4" t="s">
        <v>686</v>
      </c>
    </row>
    <row r="17" spans="1:3">
      <c r="A17" s="3" t="s">
        <v>681</v>
      </c>
    </row>
    <row r="18" spans="1:3">
      <c r="A18" s="4" t="s">
        <v>131</v>
      </c>
      <c r="B18" s="6" t="n">
        <v>115</v>
      </c>
      <c r="C18" s="6" t="n">
        <v>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87</v>
      </c>
      <c r="B1" s="2" t="s">
        <v>1</v>
      </c>
    </row>
    <row r="2" spans="1:4">
      <c r="B2" s="2" t="s">
        <v>688</v>
      </c>
      <c r="C2" s="2" t="s">
        <v>492</v>
      </c>
      <c r="D2" s="2" t="s">
        <v>26</v>
      </c>
    </row>
    <row r="3" spans="1:4">
      <c r="A3" s="4" t="s">
        <v>689</v>
      </c>
    </row>
    <row r="4" spans="1:4">
      <c r="A4" s="3" t="s">
        <v>681</v>
      </c>
    </row>
    <row r="5" spans="1:4">
      <c r="A5" s="4" t="s">
        <v>690</v>
      </c>
      <c r="C5" s="12" t="n">
        <v>7.6</v>
      </c>
    </row>
    <row r="6" spans="1:4">
      <c r="A6" s="4" t="s">
        <v>682</v>
      </c>
    </row>
    <row r="7" spans="1:4">
      <c r="A7" s="3" t="s">
        <v>681</v>
      </c>
    </row>
    <row r="8" spans="1:4">
      <c r="A8" s="4" t="s">
        <v>691</v>
      </c>
      <c r="B8" s="4" t="s">
        <v>692</v>
      </c>
    </row>
    <row r="9" spans="1:4">
      <c r="A9" s="4" t="s">
        <v>693</v>
      </c>
      <c r="C9" s="4" t="s">
        <v>694</v>
      </c>
      <c r="D9" s="4" t="s">
        <v>695</v>
      </c>
    </row>
    <row r="10" spans="1:4">
      <c r="A10" s="4" t="s">
        <v>696</v>
      </c>
      <c r="B10" s="4" t="s">
        <v>697</v>
      </c>
    </row>
    <row r="11" spans="1:4">
      <c r="A11" s="4" t="s">
        <v>683</v>
      </c>
    </row>
    <row r="12" spans="1:4">
      <c r="A12" s="3" t="s">
        <v>681</v>
      </c>
    </row>
    <row r="13" spans="1:4">
      <c r="A13" s="4" t="s">
        <v>691</v>
      </c>
      <c r="B13" s="4" t="s">
        <v>698</v>
      </c>
    </row>
    <row r="14" spans="1:4">
      <c r="A14" s="4" t="s">
        <v>693</v>
      </c>
      <c r="C14" s="4" t="s">
        <v>699</v>
      </c>
      <c r="D14" s="4" t="s">
        <v>700</v>
      </c>
    </row>
    <row r="15" spans="1:4">
      <c r="A15" s="4" t="s">
        <v>696</v>
      </c>
      <c r="B15" s="4" t="s">
        <v>701</v>
      </c>
    </row>
    <row r="16" spans="1:4">
      <c r="A16" s="4" t="s">
        <v>702</v>
      </c>
      <c r="B16" s="6" t="n">
        <v>32</v>
      </c>
    </row>
    <row r="17" spans="1:4">
      <c r="A17" s="4" t="s">
        <v>434</v>
      </c>
      <c r="B17" s="4" t="s">
        <v>703</v>
      </c>
    </row>
    <row r="18" spans="1:4">
      <c r="A18" s="4" t="s">
        <v>684</v>
      </c>
    </row>
    <row r="19" spans="1:4">
      <c r="A19" s="3" t="s">
        <v>681</v>
      </c>
    </row>
    <row r="20" spans="1:4">
      <c r="A20" s="4" t="s">
        <v>691</v>
      </c>
      <c r="B20" s="4" t="s">
        <v>698</v>
      </c>
    </row>
    <row r="21" spans="1:4">
      <c r="A21" s="4" t="s">
        <v>693</v>
      </c>
      <c r="C21" s="4" t="s">
        <v>699</v>
      </c>
      <c r="D21" s="4" t="s">
        <v>700</v>
      </c>
    </row>
    <row r="22" spans="1:4">
      <c r="A22" s="4" t="s">
        <v>696</v>
      </c>
      <c r="B22" s="4" t="s">
        <v>701</v>
      </c>
    </row>
    <row r="23" spans="1:4">
      <c r="A23" s="4" t="s">
        <v>702</v>
      </c>
      <c r="B23" s="6" t="n">
        <v>75</v>
      </c>
    </row>
    <row r="24" spans="1:4">
      <c r="A24" s="4" t="s">
        <v>434</v>
      </c>
      <c r="B24" s="4" t="s">
        <v>704</v>
      </c>
    </row>
    <row r="25" spans="1:4">
      <c r="A25" s="4" t="s">
        <v>685</v>
      </c>
    </row>
    <row r="26" spans="1:4">
      <c r="A26" s="3" t="s">
        <v>681</v>
      </c>
    </row>
    <row r="27" spans="1:4">
      <c r="A27" s="4" t="s">
        <v>691</v>
      </c>
      <c r="B27" s="4" t="s">
        <v>705</v>
      </c>
    </row>
    <row r="28" spans="1:4">
      <c r="A28" s="4" t="s">
        <v>693</v>
      </c>
      <c r="C28" s="4" t="s">
        <v>706</v>
      </c>
      <c r="D28" s="4" t="s">
        <v>707</v>
      </c>
    </row>
    <row r="29" spans="1:4">
      <c r="A29" s="4" t="s">
        <v>686</v>
      </c>
    </row>
    <row r="30" spans="1:4">
      <c r="A30" s="3" t="s">
        <v>681</v>
      </c>
    </row>
    <row r="31" spans="1:4">
      <c r="A31" s="4" t="s">
        <v>691</v>
      </c>
      <c r="B31" s="4" t="s">
        <v>708</v>
      </c>
    </row>
    <row r="32" spans="1:4">
      <c r="A32" s="4" t="s">
        <v>693</v>
      </c>
      <c r="C32" s="4" t="s">
        <v>709</v>
      </c>
      <c r="D32" s="4" t="s">
        <v>7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11</v>
      </c>
      <c r="B1" s="2" t="s">
        <v>1</v>
      </c>
    </row>
    <row r="2" spans="1:6">
      <c r="B2" s="2" t="s">
        <v>492</v>
      </c>
      <c r="C2" s="2" t="s">
        <v>491</v>
      </c>
      <c r="D2" s="2" t="s">
        <v>712</v>
      </c>
      <c r="E2" s="2" t="s">
        <v>688</v>
      </c>
      <c r="F2" s="2" t="s">
        <v>603</v>
      </c>
    </row>
    <row r="3" spans="1:6">
      <c r="A3" s="3" t="s">
        <v>681</v>
      </c>
    </row>
    <row r="4" spans="1:6">
      <c r="A4" s="4" t="s">
        <v>84</v>
      </c>
      <c r="B4" s="6" t="n">
        <v>2598000</v>
      </c>
      <c r="C4" s="6" t="n">
        <v>3568000</v>
      </c>
    </row>
    <row r="5" spans="1:6">
      <c r="A5" s="4" t="s">
        <v>713</v>
      </c>
      <c r="E5" s="6" t="n">
        <v>8000000</v>
      </c>
    </row>
    <row r="6" spans="1:6">
      <c r="A6" s="4" t="s">
        <v>714</v>
      </c>
      <c r="B6" s="6" t="n">
        <v>2000000</v>
      </c>
    </row>
    <row r="7" spans="1:6">
      <c r="A7" s="4" t="s">
        <v>715</v>
      </c>
    </row>
    <row r="8" spans="1:6">
      <c r="A8" s="3" t="s">
        <v>681</v>
      </c>
    </row>
    <row r="9" spans="1:6">
      <c r="A9" s="4" t="s">
        <v>691</v>
      </c>
      <c r="B9" s="4" t="s">
        <v>716</v>
      </c>
    </row>
    <row r="10" spans="1:6">
      <c r="A10" s="4" t="s">
        <v>717</v>
      </c>
    </row>
    <row r="11" spans="1:6">
      <c r="A11" s="3" t="s">
        <v>681</v>
      </c>
    </row>
    <row r="12" spans="1:6">
      <c r="A12" s="4" t="s">
        <v>691</v>
      </c>
      <c r="B12" s="4" t="s">
        <v>716</v>
      </c>
    </row>
    <row r="13" spans="1:6">
      <c r="A13" s="4" t="s">
        <v>718</v>
      </c>
    </row>
    <row r="14" spans="1:6">
      <c r="A14" s="3" t="s">
        <v>681</v>
      </c>
    </row>
    <row r="15" spans="1:6">
      <c r="A15" s="4" t="s">
        <v>714</v>
      </c>
      <c r="E15" s="6" t="n">
        <v>2000000</v>
      </c>
    </row>
    <row r="16" spans="1:6">
      <c r="A16" s="4" t="s">
        <v>438</v>
      </c>
    </row>
    <row r="17" spans="1:6">
      <c r="A17" s="3" t="s">
        <v>681</v>
      </c>
    </row>
    <row r="18" spans="1:6">
      <c r="A18" s="4" t="s">
        <v>719</v>
      </c>
      <c r="B18" s="4" t="s">
        <v>408</v>
      </c>
      <c r="D18" s="4" t="s">
        <v>408</v>
      </c>
      <c r="E18" s="4" t="s">
        <v>408</v>
      </c>
      <c r="F18" s="4" t="s">
        <v>408</v>
      </c>
    </row>
    <row r="19" spans="1:6">
      <c r="A19" s="4" t="s">
        <v>606</v>
      </c>
    </row>
    <row r="20" spans="1:6">
      <c r="A20" s="3" t="s">
        <v>681</v>
      </c>
    </row>
    <row r="21" spans="1:6">
      <c r="A21" s="4" t="s">
        <v>719</v>
      </c>
      <c r="B21" s="4" t="s">
        <v>408</v>
      </c>
      <c r="D21" s="4" t="s">
        <v>408</v>
      </c>
      <c r="E21" s="4" t="s">
        <v>408</v>
      </c>
      <c r="F21" s="4" t="s">
        <v>408</v>
      </c>
    </row>
    <row r="22" spans="1:6">
      <c r="A22" s="4" t="s">
        <v>720</v>
      </c>
    </row>
    <row r="23" spans="1:6">
      <c r="A23" s="3" t="s">
        <v>681</v>
      </c>
    </row>
    <row r="24" spans="1:6">
      <c r="A24" s="4" t="s">
        <v>721</v>
      </c>
      <c r="B24" s="6" t="n">
        <v>626000</v>
      </c>
    </row>
    <row r="25" spans="1:6">
      <c r="A25" s="4" t="s">
        <v>722</v>
      </c>
    </row>
    <row r="26" spans="1:6">
      <c r="A26" s="3" t="s">
        <v>681</v>
      </c>
    </row>
    <row r="27" spans="1:6">
      <c r="A27" s="4" t="s">
        <v>721</v>
      </c>
      <c r="B27" s="5" t="n">
        <v>1100000</v>
      </c>
      <c r="F27" s="9" t="n">
        <v>7.5</v>
      </c>
    </row>
    <row r="28" spans="1:6">
      <c r="A28" s="4" t="s">
        <v>723</v>
      </c>
    </row>
    <row r="29" spans="1:6">
      <c r="A29" s="3" t="s">
        <v>681</v>
      </c>
    </row>
    <row r="30" spans="1:6">
      <c r="A30" s="4" t="s">
        <v>724</v>
      </c>
      <c r="E30" s="6" t="n">
        <v>500000</v>
      </c>
    </row>
    <row r="31" spans="1:6">
      <c r="A31" s="4" t="s">
        <v>725</v>
      </c>
    </row>
    <row r="32" spans="1:6">
      <c r="A32" s="3" t="s">
        <v>681</v>
      </c>
    </row>
    <row r="33" spans="1:6">
      <c r="A33" s="4" t="s">
        <v>726</v>
      </c>
      <c r="B33" s="5" t="n">
        <v>0</v>
      </c>
      <c r="C33" s="6" t="n">
        <v>0</v>
      </c>
    </row>
    <row r="34" spans="1:6">
      <c r="A34" s="4" t="s">
        <v>727</v>
      </c>
    </row>
    <row r="35" spans="1:6">
      <c r="A35" s="3" t="s">
        <v>681</v>
      </c>
    </row>
    <row r="36" spans="1:6">
      <c r="A36" s="4" t="s">
        <v>728</v>
      </c>
      <c r="B36" s="5" t="n">
        <v>1603000</v>
      </c>
      <c r="D36" s="8" t="n">
        <v>1402000</v>
      </c>
    </row>
    <row r="37" spans="1:6">
      <c r="A37" s="4" t="s">
        <v>729</v>
      </c>
    </row>
    <row r="38" spans="1:6">
      <c r="A38" s="3" t="s">
        <v>681</v>
      </c>
    </row>
    <row r="39" spans="1:6">
      <c r="A39" s="4" t="s">
        <v>730</v>
      </c>
      <c r="B39" s="5" t="n">
        <v>180000</v>
      </c>
      <c r="D39" s="8" t="n">
        <v>157000</v>
      </c>
    </row>
    <row r="40" spans="1:6">
      <c r="A40" s="4" t="s">
        <v>731</v>
      </c>
    </row>
    <row r="41" spans="1:6">
      <c r="A41" s="3" t="s">
        <v>681</v>
      </c>
    </row>
    <row r="42" spans="1:6">
      <c r="A42" s="4" t="s">
        <v>724</v>
      </c>
      <c r="B42" s="5" t="n">
        <v>7600000</v>
      </c>
      <c r="E42" s="6" t="n">
        <v>9500000</v>
      </c>
    </row>
    <row r="43" spans="1:6">
      <c r="A43" s="4" t="s">
        <v>732</v>
      </c>
      <c r="B43" s="5" t="n">
        <v>5400000</v>
      </c>
    </row>
    <row r="44" spans="1:6">
      <c r="A44" s="4" t="s">
        <v>733</v>
      </c>
    </row>
    <row r="45" spans="1:6">
      <c r="A45" s="3" t="s">
        <v>681</v>
      </c>
    </row>
    <row r="46" spans="1:6">
      <c r="A46" s="4" t="s">
        <v>84</v>
      </c>
      <c r="B46" s="6" t="n">
        <v>21400000</v>
      </c>
    </row>
    <row r="47" spans="1:6">
      <c r="A47" s="4" t="s">
        <v>734</v>
      </c>
      <c r="B47" s="13" t="n">
        <v>1.2</v>
      </c>
      <c r="D47" s="13" t="n">
        <v>1.2</v>
      </c>
      <c r="E47" s="13" t="n">
        <v>1.2</v>
      </c>
      <c r="F47" s="13" t="n">
        <v>1.2</v>
      </c>
    </row>
    <row r="48" spans="1:6">
      <c r="A48" s="4" t="s">
        <v>735</v>
      </c>
      <c r="B48" s="13" t="n">
        <v>2.5</v>
      </c>
      <c r="D48" s="13" t="n">
        <v>2.5</v>
      </c>
      <c r="E48" s="13" t="n">
        <v>2.5</v>
      </c>
      <c r="F48" s="13" t="n">
        <v>2.5</v>
      </c>
    </row>
    <row r="49" spans="1:6">
      <c r="A49" s="4" t="s">
        <v>736</v>
      </c>
      <c r="B49" s="11" t="n">
        <v>1.25</v>
      </c>
      <c r="D49" s="11" t="n">
        <v>1.25</v>
      </c>
      <c r="E49" s="11" t="n">
        <v>1.25</v>
      </c>
      <c r="F49" s="11" t="n">
        <v>1.25</v>
      </c>
    </row>
    <row r="50" spans="1:6">
      <c r="A50" s="4" t="s">
        <v>737</v>
      </c>
    </row>
    <row r="51" spans="1:6">
      <c r="A51" s="3" t="s">
        <v>681</v>
      </c>
    </row>
    <row r="52" spans="1:6">
      <c r="A52" s="4" t="s">
        <v>738</v>
      </c>
      <c r="B52" s="4" t="s">
        <v>739</v>
      </c>
    </row>
    <row r="53" spans="1:6">
      <c r="A53" s="4" t="s">
        <v>740</v>
      </c>
      <c r="B53" s="4" t="s">
        <v>741</v>
      </c>
    </row>
    <row r="54" spans="1:6">
      <c r="A54" s="4" t="s">
        <v>742</v>
      </c>
      <c r="B54" s="4" t="s">
        <v>743</v>
      </c>
    </row>
    <row r="55" spans="1:6">
      <c r="A55" s="4" t="s">
        <v>744</v>
      </c>
      <c r="B55" s="4" t="s">
        <v>408</v>
      </c>
    </row>
    <row r="56" spans="1:6">
      <c r="A56" s="4" t="s">
        <v>745</v>
      </c>
      <c r="E56" s="6" t="n">
        <v>30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9"/>
    <col customWidth="1" max="6" min="6" width="37"/>
    <col customWidth="1" max="7" min="7" width="27"/>
    <col customWidth="1" max="8" min="8" width="27"/>
    <col customWidth="1" max="9" min="9" width="37"/>
  </cols>
  <sheetData>
    <row r="1" spans="1:9">
      <c r="A1" s="1" t="s">
        <v>746</v>
      </c>
      <c r="B1" s="2" t="s">
        <v>747</v>
      </c>
      <c r="C1" s="2" t="s">
        <v>748</v>
      </c>
      <c r="D1" s="2" t="s">
        <v>749</v>
      </c>
      <c r="E1" s="2" t="s">
        <v>750</v>
      </c>
      <c r="F1" s="2" t="s">
        <v>751</v>
      </c>
      <c r="G1" s="2" t="s">
        <v>752</v>
      </c>
      <c r="H1" s="2" t="s">
        <v>753</v>
      </c>
      <c r="I1" s="2" t="s">
        <v>754</v>
      </c>
    </row>
    <row r="2" spans="1:9">
      <c r="A2" s="3" t="s">
        <v>755</v>
      </c>
    </row>
    <row r="3" spans="1:9">
      <c r="A3" s="4" t="s">
        <v>756</v>
      </c>
      <c r="C3" s="13" t="n">
        <v>6350.9</v>
      </c>
      <c r="H3" s="13" t="n">
        <v>6350.9</v>
      </c>
    </row>
    <row r="4" spans="1:9">
      <c r="A4" s="4" t="s">
        <v>757</v>
      </c>
      <c r="C4" s="5" t="n">
        <v>0</v>
      </c>
      <c r="E4" s="5" t="n">
        <v>0</v>
      </c>
      <c r="F4" s="5" t="n">
        <v>0</v>
      </c>
      <c r="H4" s="5" t="n">
        <v>0</v>
      </c>
      <c r="I4" s="5" t="n">
        <v>0</v>
      </c>
    </row>
    <row r="5" spans="1:9">
      <c r="A5" s="4" t="s">
        <v>758</v>
      </c>
      <c r="E5" s="6" t="n">
        <v>552000</v>
      </c>
    </row>
    <row r="6" spans="1:9">
      <c r="A6" s="4" t="s">
        <v>759</v>
      </c>
      <c r="E6" s="6" t="n">
        <v>790000</v>
      </c>
    </row>
    <row r="7" spans="1:9">
      <c r="A7" s="4" t="s">
        <v>760</v>
      </c>
      <c r="C7" s="5" t="n">
        <v>0</v>
      </c>
      <c r="H7" s="5" t="n">
        <v>0</v>
      </c>
    </row>
    <row r="8" spans="1:9">
      <c r="A8" s="4" t="s">
        <v>761</v>
      </c>
      <c r="C8" s="5" t="n">
        <v>3854626</v>
      </c>
      <c r="D8" s="5" t="n">
        <v>3854626</v>
      </c>
      <c r="E8" s="5" t="n">
        <v>1949072</v>
      </c>
    </row>
    <row r="9" spans="1:9">
      <c r="A9" s="4" t="s">
        <v>762</v>
      </c>
      <c r="D9" s="7" t="n">
        <v>2.02</v>
      </c>
    </row>
    <row r="10" spans="1:9">
      <c r="A10" s="4" t="s">
        <v>763</v>
      </c>
      <c r="D10" s="11" t="n">
        <v>2.38</v>
      </c>
    </row>
    <row r="11" spans="1:9">
      <c r="A11" s="4" t="s">
        <v>764</v>
      </c>
      <c r="D11" s="7" t="n">
        <v>0.8100000000000001</v>
      </c>
      <c r="F11" s="7" t="n">
        <v>1.08</v>
      </c>
    </row>
    <row r="12" spans="1:9">
      <c r="A12" s="4" t="s">
        <v>765</v>
      </c>
      <c r="H12" s="6" t="n">
        <v>0</v>
      </c>
      <c r="I12" s="6" t="n">
        <v>0</v>
      </c>
    </row>
    <row r="13" spans="1:9">
      <c r="A13" s="4" t="s">
        <v>766</v>
      </c>
      <c r="D13" s="6" t="n">
        <v>150000</v>
      </c>
      <c r="G13" s="6" t="n">
        <v>150000</v>
      </c>
    </row>
    <row r="14" spans="1:9">
      <c r="A14" s="4" t="s">
        <v>767</v>
      </c>
      <c r="H14" s="6" t="n">
        <v>1900000</v>
      </c>
    </row>
    <row r="15" spans="1:9">
      <c r="A15" s="4" t="s">
        <v>768</v>
      </c>
      <c r="C15" s="4" t="s">
        <v>769</v>
      </c>
      <c r="D15" s="4" t="s">
        <v>769</v>
      </c>
    </row>
    <row r="16" spans="1:9">
      <c r="A16" s="4" t="s">
        <v>770</v>
      </c>
      <c r="C16" s="6" t="n">
        <v>468000</v>
      </c>
      <c r="E16" s="6" t="n">
        <v>663000</v>
      </c>
    </row>
    <row r="17" spans="1:9">
      <c r="A17" s="4" t="s">
        <v>771</v>
      </c>
      <c r="C17" s="5" t="n">
        <v>6840475</v>
      </c>
      <c r="D17" s="5" t="n">
        <v>6840475</v>
      </c>
      <c r="E17" s="5" t="n">
        <v>5331445</v>
      </c>
    </row>
    <row r="18" spans="1:9">
      <c r="A18" s="4" t="s">
        <v>772</v>
      </c>
    </row>
    <row r="19" spans="1:9">
      <c r="A19" s="3" t="s">
        <v>755</v>
      </c>
    </row>
    <row r="20" spans="1:9">
      <c r="A20" s="4" t="s">
        <v>773</v>
      </c>
      <c r="E20" s="4" t="s">
        <v>447</v>
      </c>
    </row>
    <row r="21" spans="1:9">
      <c r="A21" s="4" t="s">
        <v>774</v>
      </c>
      <c r="E21" s="4" t="s">
        <v>775</v>
      </c>
    </row>
    <row r="22" spans="1:9">
      <c r="A22" s="4" t="s">
        <v>776</v>
      </c>
    </row>
    <row r="23" spans="1:9">
      <c r="A23" s="3" t="s">
        <v>755</v>
      </c>
    </row>
    <row r="24" spans="1:9">
      <c r="A24" s="4" t="s">
        <v>777</v>
      </c>
      <c r="I24" s="14" t="n">
        <v>1.106</v>
      </c>
    </row>
    <row r="25" spans="1:9">
      <c r="A25" s="4" t="s">
        <v>778</v>
      </c>
    </row>
    <row r="26" spans="1:9">
      <c r="A26" s="3" t="s">
        <v>755</v>
      </c>
    </row>
    <row r="27" spans="1:9">
      <c r="A27" s="4" t="s">
        <v>777</v>
      </c>
      <c r="I27" s="15" t="n">
        <v>1.0175</v>
      </c>
    </row>
    <row r="28" spans="1:9">
      <c r="A28" s="4" t="s">
        <v>779</v>
      </c>
    </row>
    <row r="29" spans="1:9">
      <c r="A29" s="3" t="s">
        <v>755</v>
      </c>
    </row>
    <row r="30" spans="1:9">
      <c r="A30" s="4" t="s">
        <v>780</v>
      </c>
      <c r="E30" s="5" t="n">
        <v>228433</v>
      </c>
      <c r="F30" s="5" t="n">
        <v>228433</v>
      </c>
      <c r="I30" s="5" t="n">
        <v>228433</v>
      </c>
    </row>
    <row r="31" spans="1:9">
      <c r="A31" s="4" t="s">
        <v>760</v>
      </c>
      <c r="E31" s="5" t="n">
        <v>228433</v>
      </c>
      <c r="F31" s="5" t="n">
        <v>228433</v>
      </c>
      <c r="G31" s="5" t="n">
        <v>197367</v>
      </c>
      <c r="I31" s="5" t="n">
        <v>228433</v>
      </c>
    </row>
    <row r="32" spans="1:9">
      <c r="A32" s="4" t="s">
        <v>781</v>
      </c>
      <c r="C32" s="6" t="n">
        <v>0</v>
      </c>
      <c r="E32" s="6" t="n">
        <v>422000</v>
      </c>
      <c r="F32" s="6" t="n">
        <v>422000</v>
      </c>
    </row>
    <row r="33" spans="1:9">
      <c r="A33" s="4" t="s">
        <v>782</v>
      </c>
    </row>
    <row r="34" spans="1:9">
      <c r="A34" s="3" t="s">
        <v>755</v>
      </c>
    </row>
    <row r="35" spans="1:9">
      <c r="A35" s="4" t="s">
        <v>781</v>
      </c>
      <c r="C35" s="6" t="n">
        <v>824000</v>
      </c>
      <c r="E35" s="6" t="n">
        <v>2105000</v>
      </c>
      <c r="F35" s="6" t="n">
        <v>2105000</v>
      </c>
    </row>
    <row r="36" spans="1:9">
      <c r="A36" s="4" t="s">
        <v>783</v>
      </c>
      <c r="C36" s="5" t="n">
        <v>619764</v>
      </c>
      <c r="D36" s="5" t="n">
        <v>619764</v>
      </c>
      <c r="E36" s="5" t="n">
        <v>128599</v>
      </c>
    </row>
    <row r="37" spans="1:9">
      <c r="A37" s="4" t="s">
        <v>784</v>
      </c>
    </row>
    <row r="38" spans="1:9">
      <c r="A38" s="3" t="s">
        <v>755</v>
      </c>
    </row>
    <row r="39" spans="1:9">
      <c r="A39" s="4" t="s">
        <v>780</v>
      </c>
      <c r="C39" s="5" t="n">
        <v>6840475</v>
      </c>
      <c r="E39" s="5" t="n">
        <v>5339559</v>
      </c>
      <c r="F39" s="5" t="n">
        <v>5339559</v>
      </c>
      <c r="H39" s="5" t="n">
        <v>6840475</v>
      </c>
      <c r="I39" s="5" t="n">
        <v>5339559</v>
      </c>
    </row>
    <row r="40" spans="1:9">
      <c r="A40" s="4" t="s">
        <v>151</v>
      </c>
    </row>
    <row r="41" spans="1:9">
      <c r="A41" s="3" t="s">
        <v>755</v>
      </c>
    </row>
    <row r="42" spans="1:9">
      <c r="A42" s="4" t="s">
        <v>785</v>
      </c>
      <c r="B42" s="5" t="n">
        <v>4000000</v>
      </c>
    </row>
    <row r="43" spans="1:9">
      <c r="A43" s="4" t="s">
        <v>786</v>
      </c>
      <c r="B43" s="4" t="s">
        <v>787</v>
      </c>
    </row>
    <row r="44" spans="1:9">
      <c r="A44" s="4" t="s">
        <v>788</v>
      </c>
      <c r="C44" s="5" t="n">
        <v>0</v>
      </c>
      <c r="D44" s="5" t="n">
        <v>0</v>
      </c>
      <c r="E44" s="5" t="n">
        <v>379700</v>
      </c>
    </row>
    <row r="45" spans="1:9">
      <c r="A45" s="4" t="s">
        <v>758</v>
      </c>
      <c r="E45" s="6" t="n">
        <v>1342000</v>
      </c>
    </row>
    <row r="46" spans="1:9">
      <c r="A46" s="4" t="s">
        <v>789</v>
      </c>
    </row>
    <row r="47" spans="1:9">
      <c r="A47" s="3" t="s">
        <v>755</v>
      </c>
    </row>
    <row r="48" spans="1:9">
      <c r="A48" s="4" t="s">
        <v>758</v>
      </c>
      <c r="E48" s="6" t="n">
        <v>55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5</v>
      </c>
      <c r="C1" s="2" t="s">
        <v>26</v>
      </c>
      <c r="D1" s="2" t="s">
        <v>522</v>
      </c>
    </row>
    <row r="2" spans="1:4">
      <c r="A2" s="3" t="s">
        <v>791</v>
      </c>
    </row>
    <row r="3" spans="1:4">
      <c r="A3" s="4" t="s">
        <v>792</v>
      </c>
      <c r="B3" s="5" t="n">
        <v>118817466</v>
      </c>
      <c r="C3" s="5" t="n">
        <v>118658249</v>
      </c>
      <c r="D3" s="5" t="n">
        <v>118572181</v>
      </c>
    </row>
    <row r="4" spans="1:4">
      <c r="A4" s="4" t="s">
        <v>793</v>
      </c>
      <c r="B4" s="5" t="n">
        <v>125657941</v>
      </c>
      <c r="C4" s="5" t="n">
        <v>124226241</v>
      </c>
    </row>
    <row r="5" spans="1:4">
      <c r="A5" s="4" t="s">
        <v>779</v>
      </c>
    </row>
    <row r="6" spans="1:4">
      <c r="A6" s="3" t="s">
        <v>791</v>
      </c>
    </row>
    <row r="7" spans="1:4">
      <c r="A7" s="4" t="s">
        <v>780</v>
      </c>
      <c r="C7" s="5" t="n">
        <v>228433</v>
      </c>
    </row>
    <row r="8" spans="1:4">
      <c r="A8" s="4" t="s">
        <v>784</v>
      </c>
    </row>
    <row r="9" spans="1:4">
      <c r="A9" s="3" t="s">
        <v>791</v>
      </c>
    </row>
    <row r="10" spans="1:4">
      <c r="A10" s="4" t="s">
        <v>780</v>
      </c>
      <c r="B10" s="5" t="n">
        <v>6840475</v>
      </c>
      <c r="C10" s="5" t="n">
        <v>53395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94</v>
      </c>
      <c r="B1" s="2" t="s">
        <v>1</v>
      </c>
    </row>
    <row r="2" spans="1:3">
      <c r="B2" s="2" t="s">
        <v>25</v>
      </c>
      <c r="C2" s="2" t="s">
        <v>26</v>
      </c>
    </row>
    <row r="3" spans="1:3">
      <c r="A3" s="3" t="s">
        <v>755</v>
      </c>
    </row>
    <row r="4" spans="1:3">
      <c r="A4" s="4" t="s">
        <v>795</v>
      </c>
      <c r="B4" s="5" t="n">
        <v>118658249</v>
      </c>
      <c r="C4" s="5" t="n">
        <v>118572181</v>
      </c>
    </row>
    <row r="5" spans="1:3">
      <c r="A5" s="4" t="s">
        <v>796</v>
      </c>
      <c r="B5" s="5" t="n">
        <v>118817466</v>
      </c>
      <c r="C5" s="5" t="n">
        <v>118658249</v>
      </c>
    </row>
    <row r="6" spans="1:3">
      <c r="A6" s="4" t="s">
        <v>629</v>
      </c>
      <c r="B6" s="6" t="n">
        <v>418873</v>
      </c>
      <c r="C6" s="6" t="n">
        <v>419485</v>
      </c>
    </row>
    <row r="7" spans="1:3">
      <c r="A7" s="4" t="s">
        <v>797</v>
      </c>
      <c r="C7" s="5" t="n">
        <v>662</v>
      </c>
    </row>
    <row r="8" spans="1:3">
      <c r="A8" s="4" t="s">
        <v>798</v>
      </c>
      <c r="B8" s="5" t="n">
        <v>27</v>
      </c>
      <c r="C8" s="5" t="n">
        <v>68</v>
      </c>
    </row>
    <row r="9" spans="1:3">
      <c r="A9" s="4" t="s">
        <v>799</v>
      </c>
      <c r="C9" s="5" t="n">
        <v>-552</v>
      </c>
    </row>
    <row r="10" spans="1:3">
      <c r="A10" s="4" t="s">
        <v>634</v>
      </c>
      <c r="B10" s="5" t="n">
        <v>419111</v>
      </c>
      <c r="C10" s="6" t="n">
        <v>418873</v>
      </c>
    </row>
    <row r="11" spans="1:3">
      <c r="A11" s="4" t="s">
        <v>800</v>
      </c>
      <c r="B11" s="6" t="n">
        <v>211</v>
      </c>
    </row>
    <row r="12" spans="1:3">
      <c r="A12" s="4" t="s">
        <v>151</v>
      </c>
    </row>
    <row r="13" spans="1:3">
      <c r="A13" s="3" t="s">
        <v>755</v>
      </c>
    </row>
    <row r="14" spans="1:3">
      <c r="A14" s="4" t="s">
        <v>801</v>
      </c>
      <c r="C14" s="5" t="n">
        <v>405268</v>
      </c>
    </row>
    <row r="15" spans="1:3">
      <c r="A15" s="4" t="s">
        <v>802</v>
      </c>
      <c r="B15" s="5" t="n">
        <v>22000</v>
      </c>
      <c r="C15" s="5" t="n">
        <v>60500</v>
      </c>
    </row>
    <row r="16" spans="1:3">
      <c r="A16" s="4" t="s">
        <v>803</v>
      </c>
      <c r="B16" s="5" t="n">
        <v>0</v>
      </c>
      <c r="C16" s="5" t="n">
        <v>-379700</v>
      </c>
    </row>
    <row r="17" spans="1:3">
      <c r="A17" s="4" t="s">
        <v>804</v>
      </c>
      <c r="B17" s="5" t="n">
        <v>137217</v>
      </c>
    </row>
    <row r="18" spans="1:3">
      <c r="A18" s="4" t="s">
        <v>797</v>
      </c>
      <c r="C18" s="6" t="n">
        <v>662</v>
      </c>
    </row>
    <row r="19" spans="1:3">
      <c r="A19" s="4" t="s">
        <v>798</v>
      </c>
      <c r="B19" s="6" t="n">
        <v>27</v>
      </c>
      <c r="C19" s="5" t="n">
        <v>68</v>
      </c>
    </row>
    <row r="20" spans="1:3">
      <c r="A20" s="4" t="s">
        <v>799</v>
      </c>
      <c r="C20" s="6" t="n">
        <v>-1342</v>
      </c>
    </row>
    <row r="21" spans="1:3">
      <c r="A21" s="4" t="s">
        <v>800</v>
      </c>
      <c r="B21" s="6" t="n">
        <v>2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U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 customWidth="1" max="8" min="8" width="21"/>
    <col customWidth="1" max="9" min="9" width="24"/>
    <col customWidth="1" max="10" min="10" width="21"/>
    <col customWidth="1" max="11" min="11" width="24"/>
    <col customWidth="1" max="12" min="12" width="21"/>
    <col customWidth="1" max="13" min="13" width="24"/>
    <col customWidth="1" max="14" min="14" width="21"/>
    <col customWidth="1" max="15" min="15" width="24"/>
    <col customWidth="1" max="16" min="16" width="21"/>
    <col customWidth="1" max="17" min="17" width="24"/>
    <col customWidth="1" max="18" min="18" width="21"/>
    <col customWidth="1" max="19" min="19" width="24"/>
    <col customWidth="1" max="20" min="20" width="21"/>
    <col customWidth="1" max="21" min="21" width="24"/>
  </cols>
  <sheetData>
    <row r="1" spans="1:21">
      <c r="A1" s="1" t="s">
        <v>805</v>
      </c>
      <c r="B1" s="2" t="s">
        <v>655</v>
      </c>
      <c r="R1" s="2" t="s">
        <v>1</v>
      </c>
    </row>
    <row r="2" spans="1:21">
      <c r="B2" s="2" t="s">
        <v>492</v>
      </c>
      <c r="C2" s="2" t="s">
        <v>806</v>
      </c>
      <c r="D2" s="2" t="s">
        <v>807</v>
      </c>
      <c r="E2" s="2" t="s">
        <v>808</v>
      </c>
      <c r="F2" s="2" t="s">
        <v>809</v>
      </c>
      <c r="G2" s="2" t="s">
        <v>810</v>
      </c>
      <c r="H2" s="2" t="s">
        <v>811</v>
      </c>
      <c r="I2" s="2" t="s">
        <v>812</v>
      </c>
      <c r="J2" s="2" t="s">
        <v>491</v>
      </c>
      <c r="K2" s="2" t="s">
        <v>813</v>
      </c>
      <c r="L2" s="2" t="s">
        <v>814</v>
      </c>
      <c r="M2" s="2" t="s">
        <v>815</v>
      </c>
      <c r="N2" s="2" t="s">
        <v>816</v>
      </c>
      <c r="O2" s="2" t="s">
        <v>817</v>
      </c>
      <c r="P2" s="2" t="s">
        <v>818</v>
      </c>
      <c r="Q2" s="2" t="s">
        <v>819</v>
      </c>
      <c r="R2" s="2" t="s">
        <v>492</v>
      </c>
      <c r="S2" s="2" t="s">
        <v>806</v>
      </c>
      <c r="T2" s="2" t="s">
        <v>491</v>
      </c>
      <c r="U2" s="2" t="s">
        <v>813</v>
      </c>
    </row>
    <row r="3" spans="1:21">
      <c r="A3" s="3" t="s">
        <v>208</v>
      </c>
    </row>
    <row r="4" spans="1:21">
      <c r="A4" s="4" t="s">
        <v>820</v>
      </c>
      <c r="C4" s="15" t="n">
        <v>0.0125</v>
      </c>
      <c r="E4" s="15" t="n">
        <v>0.0125</v>
      </c>
      <c r="G4" s="15" t="n">
        <v>0.0125</v>
      </c>
      <c r="I4" s="15" t="n">
        <v>0.0125</v>
      </c>
      <c r="K4" s="15" t="n">
        <v>0.0125</v>
      </c>
      <c r="M4" s="15" t="n">
        <v>0.0125</v>
      </c>
      <c r="O4" s="15" t="n">
        <v>0.0125</v>
      </c>
      <c r="Q4" s="15" t="n">
        <v>0.0125</v>
      </c>
      <c r="S4" s="15" t="n">
        <v>0.05</v>
      </c>
      <c r="U4" s="15" t="n">
        <v>0.05</v>
      </c>
    </row>
    <row r="5" spans="1:21">
      <c r="A5" s="4" t="s">
        <v>821</v>
      </c>
      <c r="B5" s="6" t="n">
        <v>1135</v>
      </c>
      <c r="D5" s="6" t="n">
        <v>1144</v>
      </c>
      <c r="F5" s="6" t="n">
        <v>1155</v>
      </c>
      <c r="H5" s="6" t="n">
        <v>1171</v>
      </c>
      <c r="J5" s="6" t="n">
        <v>1175</v>
      </c>
      <c r="L5" s="6" t="n">
        <v>1154</v>
      </c>
      <c r="N5" s="6" t="n">
        <v>1105</v>
      </c>
      <c r="P5" s="6" t="n">
        <v>1129</v>
      </c>
      <c r="R5" s="6" t="n">
        <v>4605</v>
      </c>
      <c r="T5" s="6" t="n">
        <v>4563</v>
      </c>
    </row>
  </sheetData>
  <mergeCells count="3">
    <mergeCell ref="A1:A2"/>
    <mergeCell ref="B1:Q1"/>
    <mergeCell ref="R1:U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2</v>
      </c>
      <c r="B1" s="2" t="s">
        <v>655</v>
      </c>
    </row>
    <row r="2" spans="1:9">
      <c r="B2" s="2" t="s">
        <v>25</v>
      </c>
      <c r="C2" s="2" t="s">
        <v>823</v>
      </c>
      <c r="D2" s="2" t="s">
        <v>824</v>
      </c>
      <c r="E2" s="2" t="s">
        <v>825</v>
      </c>
      <c r="F2" s="2" t="s">
        <v>26</v>
      </c>
      <c r="G2" s="2" t="s">
        <v>826</v>
      </c>
      <c r="H2" s="2" t="s">
        <v>827</v>
      </c>
      <c r="I2" s="2" t="s">
        <v>828</v>
      </c>
    </row>
    <row r="3" spans="1:9">
      <c r="A3" s="3" t="s">
        <v>208</v>
      </c>
    </row>
    <row r="4" spans="1:9">
      <c r="A4" s="4" t="s">
        <v>829</v>
      </c>
      <c r="B4" s="15" t="n">
        <v>0.0125</v>
      </c>
      <c r="C4" s="15" t="n">
        <v>0.0125</v>
      </c>
      <c r="D4" s="15" t="n">
        <v>0.0125</v>
      </c>
      <c r="E4" s="15" t="n">
        <v>0.0125</v>
      </c>
      <c r="F4" s="15" t="n">
        <v>0.0125</v>
      </c>
      <c r="G4" s="15" t="n">
        <v>0.0125</v>
      </c>
      <c r="H4" s="15" t="n">
        <v>0.0125</v>
      </c>
      <c r="I4" s="15" t="n">
        <v>0.0125</v>
      </c>
    </row>
  </sheetData>
  <mergeCells count="2">
    <mergeCell ref="A1:A2"/>
    <mergeCell ref="B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5</v>
      </c>
    </row>
    <row r="3" spans="1:2">
      <c r="A3" s="3" t="s">
        <v>172</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30</v>
      </c>
      <c r="B1" s="2" t="s">
        <v>1</v>
      </c>
    </row>
    <row r="2" spans="1:2">
      <c r="B2" s="2" t="s">
        <v>25</v>
      </c>
    </row>
    <row r="3" spans="1:2">
      <c r="A3" s="3" t="s">
        <v>831</v>
      </c>
    </row>
    <row r="4" spans="1:2">
      <c r="A4" s="4" t="s">
        <v>832</v>
      </c>
      <c r="B4" s="4" t="s">
        <v>833</v>
      </c>
    </row>
    <row r="5" spans="1:2">
      <c r="A5" s="4" t="s">
        <v>834</v>
      </c>
      <c r="B5" s="4" t="s">
        <v>835</v>
      </c>
    </row>
    <row r="6" spans="1:2">
      <c r="A6" s="4" t="s">
        <v>836</v>
      </c>
      <c r="B6" s="4" t="s">
        <v>837</v>
      </c>
    </row>
    <row r="7" spans="1:2">
      <c r="A7" s="4" t="s">
        <v>838</v>
      </c>
      <c r="B7" s="4" t="s">
        <v>8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0</v>
      </c>
      <c r="B1" s="2" t="s">
        <v>1</v>
      </c>
    </row>
    <row r="2" spans="1:2">
      <c r="B2" s="2" t="s">
        <v>841</v>
      </c>
    </row>
    <row r="3" spans="1:2">
      <c r="A3" s="4" t="s">
        <v>842</v>
      </c>
    </row>
    <row r="4" spans="1:2">
      <c r="A4" s="3" t="s">
        <v>831</v>
      </c>
    </row>
    <row r="5" spans="1:2">
      <c r="A5" s="4" t="s">
        <v>843</v>
      </c>
      <c r="B5" s="5" t="n">
        <v>1299072</v>
      </c>
    </row>
    <row r="6" spans="1:2">
      <c r="A6" s="4" t="s">
        <v>844</v>
      </c>
      <c r="B6" s="7" t="n">
        <v>2.16</v>
      </c>
    </row>
    <row r="7" spans="1:2">
      <c r="A7" s="4" t="s">
        <v>845</v>
      </c>
      <c r="B7" s="4" t="s">
        <v>846</v>
      </c>
    </row>
    <row r="8" spans="1:2">
      <c r="A8" s="4" t="s">
        <v>832</v>
      </c>
      <c r="B8" s="4" t="s">
        <v>847</v>
      </c>
    </row>
    <row r="9" spans="1:2">
      <c r="A9" s="4" t="s">
        <v>848</v>
      </c>
    </row>
    <row r="10" spans="1:2">
      <c r="A10" s="3" t="s">
        <v>831</v>
      </c>
    </row>
    <row r="11" spans="1:2">
      <c r="A11" s="4" t="s">
        <v>843</v>
      </c>
      <c r="B11" s="5" t="n">
        <v>650000</v>
      </c>
    </row>
    <row r="12" spans="1:2">
      <c r="A12" s="4" t="s">
        <v>844</v>
      </c>
      <c r="B12" s="7" t="n">
        <v>1.89</v>
      </c>
    </row>
    <row r="13" spans="1:2">
      <c r="A13" s="4" t="s">
        <v>845</v>
      </c>
      <c r="B13" s="4" t="s">
        <v>849</v>
      </c>
    </row>
    <row r="14" spans="1:2">
      <c r="A14" s="4" t="s">
        <v>832</v>
      </c>
      <c r="B14" s="4" t="s">
        <v>8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1</v>
      </c>
      <c r="B1" s="2" t="s">
        <v>1</v>
      </c>
    </row>
    <row r="2" spans="1:4">
      <c r="B2" s="2" t="s">
        <v>25</v>
      </c>
      <c r="C2" s="2" t="s">
        <v>26</v>
      </c>
      <c r="D2" s="2" t="s">
        <v>522</v>
      </c>
    </row>
    <row r="3" spans="1:4">
      <c r="A3" s="3" t="s">
        <v>831</v>
      </c>
    </row>
    <row r="4" spans="1:4">
      <c r="A4" s="4" t="s">
        <v>852</v>
      </c>
      <c r="B4" s="5" t="n">
        <v>5339559</v>
      </c>
      <c r="C4" s="5" t="n">
        <v>5985454</v>
      </c>
    </row>
    <row r="5" spans="1:4">
      <c r="A5" s="4" t="s">
        <v>853</v>
      </c>
      <c r="B5" s="5" t="n">
        <v>3854626</v>
      </c>
      <c r="C5" s="5" t="n">
        <v>1949072</v>
      </c>
    </row>
    <row r="6" spans="1:4">
      <c r="A6" s="4" t="s">
        <v>854</v>
      </c>
      <c r="B6" s="5" t="n">
        <v>-1063334</v>
      </c>
      <c r="C6" s="5" t="n">
        <v>-108967</v>
      </c>
    </row>
    <row r="7" spans="1:4">
      <c r="A7" s="4" t="s">
        <v>855</v>
      </c>
      <c r="B7" s="5" t="n">
        <v>-1290376</v>
      </c>
      <c r="C7" s="5" t="n">
        <v>-2486000</v>
      </c>
    </row>
    <row r="8" spans="1:4">
      <c r="A8" s="4" t="s">
        <v>856</v>
      </c>
      <c r="B8" s="5" t="n">
        <v>6840475</v>
      </c>
      <c r="C8" s="5" t="n">
        <v>5339559</v>
      </c>
    </row>
    <row r="9" spans="1:4">
      <c r="A9" s="4" t="s">
        <v>857</v>
      </c>
      <c r="B9" s="7" t="n">
        <v>1.89</v>
      </c>
      <c r="C9" s="7" t="n">
        <v>1.89</v>
      </c>
      <c r="D9" s="7" t="n">
        <v>2.84</v>
      </c>
    </row>
    <row r="10" spans="1:4">
      <c r="A10" s="4" t="s">
        <v>857</v>
      </c>
      <c r="B10" s="11" t="n">
        <v>2.02</v>
      </c>
    </row>
    <row r="11" spans="1:4">
      <c r="A11" s="4" t="s">
        <v>858</v>
      </c>
      <c r="B11" s="11" t="n">
        <v>4.37</v>
      </c>
      <c r="C11" s="11" t="n">
        <v>5.05</v>
      </c>
      <c r="D11" s="7" t="n">
        <v>5.66</v>
      </c>
    </row>
    <row r="12" spans="1:4">
      <c r="A12" s="4" t="s">
        <v>858</v>
      </c>
      <c r="B12" s="11" t="n">
        <v>2.38</v>
      </c>
    </row>
    <row r="13" spans="1:4">
      <c r="A13" s="4" t="s">
        <v>859</v>
      </c>
      <c r="B13" s="11" t="n">
        <v>3.48</v>
      </c>
      <c r="C13" s="11" t="n">
        <v>4.78</v>
      </c>
    </row>
    <row r="14" spans="1:4">
      <c r="A14" s="4" t="s">
        <v>860</v>
      </c>
      <c r="B14" s="11" t="n">
        <v>2.26</v>
      </c>
      <c r="C14" s="11" t="n">
        <v>2.07</v>
      </c>
    </row>
    <row r="15" spans="1:4">
      <c r="A15" s="4" t="s">
        <v>861</v>
      </c>
      <c r="B15" s="11" t="n">
        <v>2.1</v>
      </c>
      <c r="C15" s="11" t="n">
        <v>4.26</v>
      </c>
    </row>
    <row r="16" spans="1:4">
      <c r="A16" s="4" t="s">
        <v>862</v>
      </c>
      <c r="B16" s="11" t="n">
        <v>4.75</v>
      </c>
      <c r="C16" s="11" t="n">
        <v>5.48</v>
      </c>
    </row>
    <row r="17" spans="1:4">
      <c r="A17" s="4" t="s">
        <v>863</v>
      </c>
      <c r="B17" s="7" t="n">
        <v>2.77</v>
      </c>
      <c r="C17" s="7" t="n">
        <v>3.48</v>
      </c>
    </row>
    <row r="18" spans="1:4">
      <c r="A18" s="4" t="s">
        <v>864</v>
      </c>
      <c r="B18" s="5" t="n">
        <v>2231285</v>
      </c>
      <c r="C18" s="5" t="n">
        <v>3219503</v>
      </c>
      <c r="D18" s="5" t="n">
        <v>5617312</v>
      </c>
    </row>
    <row r="19" spans="1:4">
      <c r="A19" s="4" t="s">
        <v>865</v>
      </c>
      <c r="B19" s="7" t="n">
        <v>3.85</v>
      </c>
      <c r="C19" s="7" t="n">
        <v>4.36</v>
      </c>
      <c r="D19" s="7" t="n">
        <v>4.89</v>
      </c>
    </row>
    <row r="20" spans="1:4">
      <c r="A20" s="4" t="s">
        <v>866</v>
      </c>
    </row>
    <row r="21" spans="1:4">
      <c r="A21" s="3" t="s">
        <v>831</v>
      </c>
    </row>
    <row r="22" spans="1:4">
      <c r="A22" s="4" t="s">
        <v>857</v>
      </c>
      <c r="B22" s="11" t="n">
        <v>2.02</v>
      </c>
      <c r="C22" s="11" t="n">
        <v>1.89</v>
      </c>
    </row>
    <row r="23" spans="1:4">
      <c r="A23" s="4" t="s">
        <v>858</v>
      </c>
      <c r="B23" s="11" t="n">
        <v>2.38</v>
      </c>
      <c r="C23" s="11" t="n">
        <v>2.16</v>
      </c>
    </row>
    <row r="24" spans="1:4">
      <c r="A24" s="4" t="s">
        <v>867</v>
      </c>
    </row>
    <row r="25" spans="1:4">
      <c r="A25" s="3" t="s">
        <v>831</v>
      </c>
    </row>
    <row r="26" spans="1:4">
      <c r="A26" s="4" t="s">
        <v>857</v>
      </c>
      <c r="B26" s="11" t="n">
        <v>1.89</v>
      </c>
      <c r="C26" s="11" t="n">
        <v>3.39</v>
      </c>
    </row>
    <row r="27" spans="1:4">
      <c r="A27" s="4" t="s">
        <v>858</v>
      </c>
      <c r="B27" s="11" t="n">
        <v>2.16</v>
      </c>
      <c r="C27" s="11" t="n">
        <v>5.34</v>
      </c>
    </row>
    <row r="28" spans="1:4">
      <c r="A28" s="4" t="s">
        <v>868</v>
      </c>
    </row>
    <row r="29" spans="1:4">
      <c r="A29" s="3" t="s">
        <v>831</v>
      </c>
    </row>
    <row r="30" spans="1:4">
      <c r="A30" s="4" t="s">
        <v>857</v>
      </c>
      <c r="B30" s="11" t="n">
        <v>1.89</v>
      </c>
      <c r="C30" s="11" t="n">
        <v>5.34</v>
      </c>
    </row>
    <row r="31" spans="1:4">
      <c r="A31" s="4" t="s">
        <v>858</v>
      </c>
      <c r="B31" s="7" t="n">
        <v>5.05</v>
      </c>
      <c r="C31" s="7" t="n">
        <v>5.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9</v>
      </c>
      <c r="B1" s="2" t="s">
        <v>1</v>
      </c>
    </row>
    <row r="2" spans="1:4">
      <c r="B2" s="2" t="s">
        <v>25</v>
      </c>
      <c r="C2" s="2" t="s">
        <v>26</v>
      </c>
      <c r="D2" s="2" t="s">
        <v>522</v>
      </c>
    </row>
    <row r="3" spans="1:4">
      <c r="A3" s="3" t="s">
        <v>870</v>
      </c>
    </row>
    <row r="4" spans="1:4">
      <c r="A4" s="4" t="s">
        <v>871</v>
      </c>
      <c r="B4" s="7" t="n">
        <v>2.02</v>
      </c>
    </row>
    <row r="5" spans="1:4">
      <c r="A5" s="4" t="s">
        <v>872</v>
      </c>
      <c r="B5" s="7" t="n">
        <v>2.38</v>
      </c>
    </row>
    <row r="6" spans="1:4">
      <c r="A6" s="4" t="s">
        <v>873</v>
      </c>
      <c r="B6" s="5" t="n">
        <v>6840475</v>
      </c>
      <c r="C6" s="5" t="n">
        <v>5339559</v>
      </c>
      <c r="D6" s="5" t="n">
        <v>5985454</v>
      </c>
    </row>
    <row r="7" spans="1:4">
      <c r="A7" s="4" t="s">
        <v>874</v>
      </c>
      <c r="B7" s="7" t="n">
        <v>2.77</v>
      </c>
      <c r="C7" s="7" t="n">
        <v>3.48</v>
      </c>
      <c r="D7" s="7" t="n">
        <v>4.78</v>
      </c>
    </row>
    <row r="8" spans="1:4">
      <c r="A8" s="4" t="s">
        <v>875</v>
      </c>
      <c r="B8" s="5" t="n">
        <v>2231285</v>
      </c>
      <c r="C8" s="5" t="n">
        <v>3219503</v>
      </c>
      <c r="D8" s="5" t="n">
        <v>5617312</v>
      </c>
    </row>
    <row r="9" spans="1:4">
      <c r="A9" s="4" t="s">
        <v>876</v>
      </c>
    </row>
    <row r="10" spans="1:4">
      <c r="A10" s="3" t="s">
        <v>870</v>
      </c>
    </row>
    <row r="11" spans="1:4">
      <c r="A11" s="4" t="s">
        <v>871</v>
      </c>
      <c r="B11" s="7" t="n">
        <v>1.89</v>
      </c>
    </row>
    <row r="12" spans="1:4">
      <c r="A12" s="4" t="s">
        <v>872</v>
      </c>
      <c r="B12" s="7" t="n">
        <v>1.99</v>
      </c>
    </row>
    <row r="13" spans="1:4">
      <c r="A13" s="4" t="s">
        <v>873</v>
      </c>
      <c r="B13" s="5" t="n">
        <v>300000</v>
      </c>
    </row>
    <row r="14" spans="1:4">
      <c r="A14" s="4" t="s">
        <v>877</v>
      </c>
      <c r="B14" s="4" t="s">
        <v>878</v>
      </c>
    </row>
    <row r="15" spans="1:4">
      <c r="A15" s="4" t="s">
        <v>874</v>
      </c>
      <c r="B15" s="7" t="n">
        <v>1.89</v>
      </c>
    </row>
    <row r="16" spans="1:4">
      <c r="A16" s="4" t="s">
        <v>875</v>
      </c>
      <c r="B16" s="5" t="n">
        <v>100000</v>
      </c>
    </row>
    <row r="17" spans="1:4">
      <c r="A17" s="4" t="s">
        <v>865</v>
      </c>
      <c r="B17" s="7" t="n">
        <v>1.89</v>
      </c>
    </row>
    <row r="18" spans="1:4">
      <c r="A18" s="4" t="s">
        <v>879</v>
      </c>
    </row>
    <row r="19" spans="1:4">
      <c r="A19" s="3" t="s">
        <v>870</v>
      </c>
    </row>
    <row r="20" spans="1:4">
      <c r="A20" s="4" t="s">
        <v>871</v>
      </c>
      <c r="B20" s="5" t="n">
        <v>2</v>
      </c>
    </row>
    <row r="21" spans="1:4">
      <c r="A21" s="4" t="s">
        <v>872</v>
      </c>
      <c r="B21" s="7" t="n">
        <v>2.99</v>
      </c>
    </row>
    <row r="22" spans="1:4">
      <c r="A22" s="4" t="s">
        <v>873</v>
      </c>
      <c r="B22" s="5" t="n">
        <v>4570175</v>
      </c>
    </row>
    <row r="23" spans="1:4">
      <c r="A23" s="4" t="s">
        <v>877</v>
      </c>
      <c r="B23" s="4" t="s">
        <v>880</v>
      </c>
    </row>
    <row r="24" spans="1:4">
      <c r="A24" s="4" t="s">
        <v>874</v>
      </c>
      <c r="B24" s="7" t="n">
        <v>2.28</v>
      </c>
    </row>
    <row r="25" spans="1:4">
      <c r="A25" s="4" t="s">
        <v>875</v>
      </c>
      <c r="B25" s="5" t="n">
        <v>164318</v>
      </c>
    </row>
    <row r="26" spans="1:4">
      <c r="A26" s="4" t="s">
        <v>865</v>
      </c>
      <c r="B26" s="7" t="n">
        <v>2.84</v>
      </c>
    </row>
    <row r="27" spans="1:4">
      <c r="A27" s="4" t="s">
        <v>881</v>
      </c>
    </row>
    <row r="28" spans="1:4">
      <c r="A28" s="3" t="s">
        <v>870</v>
      </c>
    </row>
    <row r="29" spans="1:4">
      <c r="A29" s="4" t="s">
        <v>871</v>
      </c>
      <c r="B29" s="5" t="n">
        <v>3</v>
      </c>
    </row>
    <row r="30" spans="1:4">
      <c r="A30" s="4" t="s">
        <v>872</v>
      </c>
      <c r="B30" s="7" t="n">
        <v>3.99</v>
      </c>
    </row>
    <row r="31" spans="1:4">
      <c r="A31" s="4" t="s">
        <v>873</v>
      </c>
      <c r="B31" s="5" t="n">
        <v>707000</v>
      </c>
    </row>
    <row r="32" spans="1:4">
      <c r="A32" s="4" t="s">
        <v>877</v>
      </c>
      <c r="B32" s="4" t="s">
        <v>882</v>
      </c>
    </row>
    <row r="33" spans="1:4">
      <c r="A33" s="4" t="s">
        <v>874</v>
      </c>
      <c r="B33" s="7" t="n">
        <v>3.43</v>
      </c>
    </row>
    <row r="34" spans="1:4">
      <c r="A34" s="4" t="s">
        <v>875</v>
      </c>
      <c r="B34" s="5" t="n">
        <v>703667</v>
      </c>
    </row>
    <row r="35" spans="1:4">
      <c r="A35" s="4" t="s">
        <v>865</v>
      </c>
      <c r="B35" s="7" t="n">
        <v>3.43</v>
      </c>
    </row>
    <row r="36" spans="1:4">
      <c r="A36" s="4" t="s">
        <v>883</v>
      </c>
    </row>
    <row r="37" spans="1:4">
      <c r="A37" s="3" t="s">
        <v>870</v>
      </c>
    </row>
    <row r="38" spans="1:4">
      <c r="A38" s="4" t="s">
        <v>871</v>
      </c>
      <c r="B38" s="5" t="n">
        <v>4</v>
      </c>
    </row>
    <row r="39" spans="1:4">
      <c r="A39" s="4" t="s">
        <v>872</v>
      </c>
      <c r="B39" s="7" t="n">
        <v>4.37</v>
      </c>
    </row>
    <row r="40" spans="1:4">
      <c r="A40" s="4" t="s">
        <v>873</v>
      </c>
      <c r="B40" s="5" t="n">
        <v>1263300</v>
      </c>
    </row>
    <row r="41" spans="1:4">
      <c r="A41" s="4" t="s">
        <v>877</v>
      </c>
      <c r="B41" s="4" t="s">
        <v>884</v>
      </c>
    </row>
    <row r="42" spans="1:4">
      <c r="A42" s="4" t="s">
        <v>874</v>
      </c>
      <c r="B42" s="7" t="n">
        <v>5.05</v>
      </c>
    </row>
    <row r="43" spans="1:4">
      <c r="A43" s="4" t="s">
        <v>875</v>
      </c>
      <c r="B43" s="5" t="n">
        <v>1263300</v>
      </c>
    </row>
    <row r="44" spans="1:4">
      <c r="A44" s="4" t="s">
        <v>865</v>
      </c>
      <c r="B44" s="7" t="n">
        <v>4.36</v>
      </c>
    </row>
    <row r="45" spans="1:4">
      <c r="A45" s="4" t="s">
        <v>885</v>
      </c>
    </row>
    <row r="46" spans="1:4">
      <c r="A46" s="3" t="s">
        <v>870</v>
      </c>
    </row>
    <row r="47" spans="1:4">
      <c r="A47" s="4" t="s">
        <v>871</v>
      </c>
      <c r="B47" s="11" t="n">
        <v>1.89</v>
      </c>
    </row>
    <row r="48" spans="1:4">
      <c r="A48" s="4" t="s">
        <v>872</v>
      </c>
      <c r="B48" s="7" t="n">
        <v>4.37</v>
      </c>
    </row>
    <row r="49" spans="1:4">
      <c r="A49" s="4" t="s">
        <v>873</v>
      </c>
      <c r="B49" s="5" t="n">
        <v>6840475</v>
      </c>
    </row>
    <row r="50" spans="1:4">
      <c r="A50" s="4" t="s">
        <v>877</v>
      </c>
      <c r="B50" s="4" t="s">
        <v>886</v>
      </c>
    </row>
    <row r="51" spans="1:4">
      <c r="A51" s="4" t="s">
        <v>874</v>
      </c>
      <c r="B51" s="7" t="n">
        <v>2.77</v>
      </c>
    </row>
    <row r="52" spans="1:4">
      <c r="A52" s="4" t="s">
        <v>875</v>
      </c>
      <c r="B52" s="5" t="n">
        <v>2231285</v>
      </c>
    </row>
    <row r="53" spans="1:4">
      <c r="A53" s="4" t="s">
        <v>865</v>
      </c>
      <c r="B53" s="7" t="n">
        <v>3.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5</v>
      </c>
      <c r="C2" s="2" t="s">
        <v>26</v>
      </c>
    </row>
    <row r="3" spans="1:3">
      <c r="A3" s="3" t="s">
        <v>888</v>
      </c>
    </row>
    <row r="4" spans="1:3">
      <c r="A4" s="4" t="s">
        <v>108</v>
      </c>
      <c r="B4" s="6" t="n">
        <v>468</v>
      </c>
      <c r="C4" s="6" t="n">
        <v>663</v>
      </c>
    </row>
    <row r="5" spans="1:3">
      <c r="A5" s="4" t="s">
        <v>889</v>
      </c>
    </row>
    <row r="6" spans="1:3">
      <c r="A6" s="3" t="s">
        <v>888</v>
      </c>
    </row>
    <row r="7" spans="1:3">
      <c r="A7" s="4" t="s">
        <v>108</v>
      </c>
      <c r="C7" s="5" t="n">
        <v>37</v>
      </c>
    </row>
    <row r="8" spans="1:3">
      <c r="A8" s="4" t="s">
        <v>890</v>
      </c>
    </row>
    <row r="9" spans="1:3">
      <c r="A9" s="3" t="s">
        <v>888</v>
      </c>
    </row>
    <row r="10" spans="1:3">
      <c r="A10" s="4" t="s">
        <v>108</v>
      </c>
      <c r="B10" s="6" t="n">
        <v>468</v>
      </c>
      <c r="C10" s="6" t="n">
        <v>62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91</v>
      </c>
      <c r="B1" s="2" t="s">
        <v>1</v>
      </c>
    </row>
    <row r="2" spans="1:3">
      <c r="B2" s="2" t="s">
        <v>25</v>
      </c>
      <c r="C2" s="2" t="s">
        <v>26</v>
      </c>
    </row>
    <row r="3" spans="1:3">
      <c r="A3" s="3" t="s">
        <v>831</v>
      </c>
    </row>
    <row r="4" spans="1:3">
      <c r="A4" s="4" t="s">
        <v>660</v>
      </c>
      <c r="B4" s="5" t="n">
        <v>0</v>
      </c>
    </row>
    <row r="5" spans="1:3">
      <c r="A5" s="4" t="s">
        <v>779</v>
      </c>
    </row>
    <row r="6" spans="1:3">
      <c r="A6" s="3" t="s">
        <v>831</v>
      </c>
    </row>
    <row r="7" spans="1:3">
      <c r="A7" s="4" t="s">
        <v>892</v>
      </c>
      <c r="B7" s="5" t="n">
        <v>228433</v>
      </c>
      <c r="C7" s="5" t="n">
        <v>197367</v>
      </c>
    </row>
    <row r="8" spans="1:3">
      <c r="A8" s="4" t="s">
        <v>893</v>
      </c>
      <c r="C8" s="5" t="n">
        <v>26072</v>
      </c>
    </row>
    <row r="9" spans="1:3">
      <c r="A9" s="4" t="s">
        <v>894</v>
      </c>
      <c r="B9" s="5" t="n">
        <v>2780</v>
      </c>
      <c r="C9" s="5" t="n">
        <v>4994</v>
      </c>
    </row>
    <row r="10" spans="1:3">
      <c r="A10" s="4" t="s">
        <v>895</v>
      </c>
      <c r="B10" s="5" t="n">
        <v>-93996</v>
      </c>
    </row>
    <row r="11" spans="1:3">
      <c r="A11" s="4" t="s">
        <v>896</v>
      </c>
      <c r="B11" s="5" t="n">
        <v>-137217</v>
      </c>
    </row>
    <row r="12" spans="1:3">
      <c r="A12" s="4" t="s">
        <v>660</v>
      </c>
      <c r="C12" s="5" t="n">
        <v>2284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5</v>
      </c>
      <c r="C2" s="2" t="s">
        <v>26</v>
      </c>
    </row>
    <row r="3" spans="1:3">
      <c r="A3" s="3" t="s">
        <v>831</v>
      </c>
    </row>
    <row r="4" spans="1:3">
      <c r="A4" s="4" t="s">
        <v>892</v>
      </c>
      <c r="B4" s="5" t="n">
        <v>3935049</v>
      </c>
      <c r="C4" s="5" t="n">
        <v>2712420</v>
      </c>
    </row>
    <row r="5" spans="1:3">
      <c r="A5" s="4" t="s">
        <v>898</v>
      </c>
      <c r="B5" s="5" t="n">
        <v>1977335</v>
      </c>
      <c r="C5" s="5" t="n">
        <v>3826851</v>
      </c>
    </row>
    <row r="6" spans="1:3">
      <c r="A6" s="4" t="s">
        <v>899</v>
      </c>
      <c r="B6" s="5" t="n">
        <v>-3024277</v>
      </c>
      <c r="C6" s="5" t="n">
        <v>-2475623</v>
      </c>
    </row>
    <row r="7" spans="1:3">
      <c r="A7" s="4" t="s">
        <v>900</v>
      </c>
      <c r="B7" s="5" t="n">
        <v>-619764</v>
      </c>
      <c r="C7" s="5" t="n">
        <v>-128599</v>
      </c>
    </row>
    <row r="8" spans="1:3">
      <c r="A8" s="4" t="s">
        <v>660</v>
      </c>
      <c r="B8" s="5" t="n">
        <v>2268343</v>
      </c>
      <c r="C8" s="5" t="n">
        <v>39350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5</v>
      </c>
      <c r="C2" s="2" t="s">
        <v>26</v>
      </c>
    </row>
    <row r="3" spans="1:3">
      <c r="A3" s="3" t="s">
        <v>208</v>
      </c>
    </row>
    <row r="4" spans="1:3">
      <c r="A4" s="4" t="s">
        <v>902</v>
      </c>
      <c r="B4" s="5" t="n">
        <v>118768728</v>
      </c>
      <c r="C4" s="5" t="n">
        <v>118607569</v>
      </c>
    </row>
    <row r="5" spans="1:3">
      <c r="A5" s="4" t="s">
        <v>903</v>
      </c>
      <c r="C5" s="5" t="n">
        <v>8114</v>
      </c>
    </row>
    <row r="6" spans="1:3">
      <c r="A6" s="4" t="s">
        <v>904</v>
      </c>
      <c r="B6" s="5" t="n">
        <v>118768728</v>
      </c>
      <c r="C6" s="5" t="n">
        <v>11861568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492</v>
      </c>
    </row>
    <row r="2" spans="1:2">
      <c r="A2" s="3" t="s">
        <v>211</v>
      </c>
    </row>
    <row r="3" spans="1:2">
      <c r="A3" s="5" t="n">
        <v>2019</v>
      </c>
      <c r="B3" s="6" t="n">
        <v>1260</v>
      </c>
    </row>
    <row r="4" spans="1:2">
      <c r="A4" s="5" t="n">
        <v>2020</v>
      </c>
      <c r="B4" s="5" t="n">
        <v>1131</v>
      </c>
    </row>
    <row r="5" spans="1:2">
      <c r="A5" s="5" t="n">
        <v>2021</v>
      </c>
      <c r="B5" s="5" t="n">
        <v>1089</v>
      </c>
    </row>
    <row r="6" spans="1:2">
      <c r="A6" s="5" t="n">
        <v>2022</v>
      </c>
      <c r="B6" s="5" t="n">
        <v>974</v>
      </c>
    </row>
    <row r="7" spans="1:2">
      <c r="A7" s="5" t="n">
        <v>2023</v>
      </c>
      <c r="B7" s="5" t="n">
        <v>606</v>
      </c>
    </row>
    <row r="8" spans="1:2">
      <c r="A8" s="4" t="s">
        <v>906</v>
      </c>
      <c r="B8" s="6" t="n">
        <v>50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907</v>
      </c>
      <c r="B1" s="2" t="s">
        <v>1</v>
      </c>
    </row>
    <row r="2" spans="1:4">
      <c r="B2" s="2" t="s">
        <v>25</v>
      </c>
      <c r="C2" s="2" t="s">
        <v>26</v>
      </c>
      <c r="D2" s="2" t="s">
        <v>521</v>
      </c>
    </row>
    <row r="3" spans="1:4">
      <c r="A3" s="3" t="s">
        <v>908</v>
      </c>
    </row>
    <row r="4" spans="1:4">
      <c r="A4" s="4" t="s">
        <v>909</v>
      </c>
      <c r="B4" s="6" t="n">
        <v>929</v>
      </c>
      <c r="C4" s="6" t="n">
        <v>4474</v>
      </c>
    </row>
    <row r="5" spans="1:4">
      <c r="A5" s="4" t="s">
        <v>910</v>
      </c>
      <c r="B5" s="6" t="n">
        <v>-3545</v>
      </c>
      <c r="C5" s="6" t="n">
        <v>-1976</v>
      </c>
    </row>
    <row r="6" spans="1:4">
      <c r="A6" s="4" t="s">
        <v>302</v>
      </c>
    </row>
    <row r="7" spans="1:4">
      <c r="A7" s="3" t="s">
        <v>908</v>
      </c>
    </row>
    <row r="8" spans="1:4">
      <c r="A8" s="4" t="s">
        <v>909</v>
      </c>
      <c r="D8" s="6" t="n">
        <v>64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5</v>
      </c>
      <c r="C2" s="2" t="s">
        <v>26</v>
      </c>
    </row>
    <row r="3" spans="1:3">
      <c r="A3" s="3" t="s">
        <v>214</v>
      </c>
    </row>
    <row r="4" spans="1:3">
      <c r="A4" s="4" t="s">
        <v>912</v>
      </c>
      <c r="B4" s="6" t="n">
        <v>-56387</v>
      </c>
      <c r="C4" s="6" t="n">
        <v>10470</v>
      </c>
    </row>
    <row r="5" spans="1:3">
      <c r="A5" s="4" t="s">
        <v>913</v>
      </c>
      <c r="B5" s="5" t="n">
        <v>-14943</v>
      </c>
      <c r="C5" s="5" t="n">
        <v>2774</v>
      </c>
    </row>
    <row r="6" spans="1:3">
      <c r="A6" s="4" t="s">
        <v>914</v>
      </c>
      <c r="B6" s="5" t="n">
        <v>3815</v>
      </c>
      <c r="C6" s="5" t="n">
        <v>-253</v>
      </c>
    </row>
    <row r="7" spans="1:3">
      <c r="A7" s="4" t="s">
        <v>915</v>
      </c>
      <c r="B7" s="5" t="n">
        <v>308</v>
      </c>
      <c r="C7" s="5" t="n">
        <v>1060</v>
      </c>
    </row>
    <row r="8" spans="1:3">
      <c r="A8" s="4" t="s">
        <v>916</v>
      </c>
      <c r="B8" s="5" t="n">
        <v>424</v>
      </c>
      <c r="C8" s="5" t="n">
        <v>-1545</v>
      </c>
    </row>
    <row r="9" spans="1:3">
      <c r="A9" s="4" t="s">
        <v>917</v>
      </c>
      <c r="C9" s="5" t="n">
        <v>3930</v>
      </c>
    </row>
    <row r="10" spans="1:3">
      <c r="A10" s="4" t="s">
        <v>918</v>
      </c>
      <c r="B10" s="5" t="n">
        <v>2121</v>
      </c>
      <c r="C10" s="5" t="n">
        <v>-6681</v>
      </c>
    </row>
    <row r="11" spans="1:3">
      <c r="A11" s="4" t="s">
        <v>919</v>
      </c>
      <c r="B11" s="5" t="n">
        <v>1008</v>
      </c>
      <c r="C11" s="5" t="n">
        <v>959</v>
      </c>
    </row>
    <row r="12" spans="1:3">
      <c r="A12" s="4" t="s">
        <v>47</v>
      </c>
      <c r="B12" s="6" t="n">
        <v>-7267</v>
      </c>
      <c r="C12" s="6" t="n">
        <v>24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5</v>
      </c>
      <c r="C2" s="2" t="s">
        <v>522</v>
      </c>
    </row>
    <row r="3" spans="1:3">
      <c r="A3" s="3" t="s">
        <v>214</v>
      </c>
    </row>
    <row r="4" spans="1:3">
      <c r="A4" s="4" t="s">
        <v>921</v>
      </c>
      <c r="B4" s="4" t="s">
        <v>922</v>
      </c>
      <c r="C4" s="4" t="s">
        <v>9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5</v>
      </c>
      <c r="C2" s="2" t="s">
        <v>26</v>
      </c>
    </row>
    <row r="3" spans="1:3">
      <c r="A3" s="3" t="s">
        <v>924</v>
      </c>
    </row>
    <row r="4" spans="1:3">
      <c r="A4" s="4" t="s">
        <v>925</v>
      </c>
      <c r="B4" s="6" t="n">
        <v>-49019</v>
      </c>
      <c r="C4" s="6" t="n">
        <v>27513</v>
      </c>
    </row>
    <row r="5" spans="1:3">
      <c r="A5" s="4" t="s">
        <v>926</v>
      </c>
      <c r="B5" s="5" t="n">
        <v>-7368</v>
      </c>
      <c r="C5" s="5" t="n">
        <v>-17043</v>
      </c>
    </row>
    <row r="6" spans="1:3">
      <c r="A6" s="3" t="s">
        <v>927</v>
      </c>
    </row>
    <row r="7" spans="1:3">
      <c r="A7" s="4" t="s">
        <v>925</v>
      </c>
      <c r="B7" s="5" t="n">
        <v>621</v>
      </c>
      <c r="C7" s="5" t="n">
        <v>6878</v>
      </c>
    </row>
    <row r="8" spans="1:3">
      <c r="A8" s="4" t="s">
        <v>926</v>
      </c>
      <c r="B8" s="5" t="n">
        <v>457</v>
      </c>
      <c r="C8" s="5" t="n">
        <v>317</v>
      </c>
    </row>
    <row r="9" spans="1:3">
      <c r="A9" s="3" t="s">
        <v>117</v>
      </c>
    </row>
    <row r="10" spans="1:3">
      <c r="A10" s="4" t="s">
        <v>925</v>
      </c>
      <c r="B10" s="5" t="n">
        <v>-8166</v>
      </c>
      <c r="C10" s="5" t="n">
        <v>-6018</v>
      </c>
    </row>
    <row r="11" spans="1:3">
      <c r="A11" s="4" t="s">
        <v>926</v>
      </c>
      <c r="B11" s="6" t="n">
        <v>-179</v>
      </c>
      <c r="C11" s="6" t="n">
        <v>-9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5</v>
      </c>
      <c r="C1" s="2" t="s">
        <v>26</v>
      </c>
    </row>
    <row r="2" spans="1:3">
      <c r="A2" s="3" t="s">
        <v>929</v>
      </c>
    </row>
    <row r="3" spans="1:3">
      <c r="A3" s="4" t="s">
        <v>930</v>
      </c>
      <c r="B3" s="6" t="n">
        <v>8834</v>
      </c>
      <c r="C3" s="6" t="n">
        <v>12233</v>
      </c>
    </row>
    <row r="4" spans="1:3">
      <c r="A4" s="4" t="s">
        <v>931</v>
      </c>
      <c r="B4" s="5" t="n">
        <v>126</v>
      </c>
      <c r="C4" s="5" t="n">
        <v>157</v>
      </c>
    </row>
    <row r="5" spans="1:3">
      <c r="A5" s="4" t="s">
        <v>932</v>
      </c>
      <c r="B5" s="5" t="n">
        <v>29003</v>
      </c>
      <c r="C5" s="5" t="n">
        <v>18921</v>
      </c>
    </row>
    <row r="6" spans="1:3">
      <c r="A6" s="4" t="s">
        <v>933</v>
      </c>
      <c r="B6" s="5" t="n">
        <v>3</v>
      </c>
      <c r="C6" s="5" t="n">
        <v>17</v>
      </c>
    </row>
    <row r="7" spans="1:3">
      <c r="A7" s="4" t="s">
        <v>934</v>
      </c>
      <c r="B7" s="5" t="n">
        <v>359</v>
      </c>
    </row>
    <row r="8" spans="1:3">
      <c r="A8" s="4" t="s">
        <v>125</v>
      </c>
      <c r="B8" s="5" t="n">
        <v>338</v>
      </c>
      <c r="C8" s="5" t="n">
        <v>724</v>
      </c>
    </row>
    <row r="9" spans="1:3">
      <c r="A9" s="4" t="s">
        <v>935</v>
      </c>
      <c r="B9" s="5" t="n">
        <v>6376</v>
      </c>
      <c r="C9" s="5" t="n">
        <v>6342</v>
      </c>
    </row>
    <row r="10" spans="1:3">
      <c r="A10" s="4" t="s">
        <v>541</v>
      </c>
      <c r="B10" s="5" t="n">
        <v>3028</v>
      </c>
      <c r="C10" s="5" t="n">
        <v>5206</v>
      </c>
    </row>
    <row r="11" spans="1:3">
      <c r="A11" s="4" t="s">
        <v>936</v>
      </c>
      <c r="B11" s="5" t="n">
        <v>48067</v>
      </c>
      <c r="C11" s="5" t="n">
        <v>43600</v>
      </c>
    </row>
    <row r="12" spans="1:3">
      <c r="A12" s="4" t="s">
        <v>937</v>
      </c>
      <c r="B12" s="5" t="n">
        <v>-15146</v>
      </c>
      <c r="C12" s="5" t="n">
        <v>-14705</v>
      </c>
    </row>
    <row r="13" spans="1:3">
      <c r="A13" s="4" t="s">
        <v>938</v>
      </c>
      <c r="B13" s="5" t="n">
        <v>32921</v>
      </c>
      <c r="C13" s="5" t="n">
        <v>28895</v>
      </c>
    </row>
    <row r="14" spans="1:3">
      <c r="A14" s="3" t="s">
        <v>939</v>
      </c>
    </row>
    <row r="15" spans="1:3">
      <c r="A15" s="4" t="s">
        <v>930</v>
      </c>
      <c r="B15" s="5" t="n">
        <v>-9851</v>
      </c>
      <c r="C15" s="5" t="n">
        <v>-15991</v>
      </c>
    </row>
    <row r="16" spans="1:3">
      <c r="A16" s="4" t="s">
        <v>934</v>
      </c>
      <c r="B16" s="5" t="n">
        <v>-266</v>
      </c>
    </row>
    <row r="17" spans="1:3">
      <c r="A17" s="4" t="s">
        <v>939</v>
      </c>
      <c r="B17" s="5" t="n">
        <v>-10117</v>
      </c>
      <c r="C17" s="5" t="n">
        <v>-15991</v>
      </c>
    </row>
    <row r="18" spans="1:3">
      <c r="A18" s="4" t="s">
        <v>940</v>
      </c>
      <c r="B18" s="6" t="n">
        <v>22804</v>
      </c>
      <c r="C18" s="6" t="n">
        <v>129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41</v>
      </c>
      <c r="B1" s="2" t="s">
        <v>1</v>
      </c>
    </row>
    <row r="2" spans="1:3">
      <c r="B2" s="2" t="s">
        <v>25</v>
      </c>
      <c r="C2" s="2" t="s">
        <v>26</v>
      </c>
    </row>
    <row r="3" spans="1:3">
      <c r="A3" s="3" t="s">
        <v>942</v>
      </c>
    </row>
    <row r="4" spans="1:3">
      <c r="A4" s="4" t="s">
        <v>937</v>
      </c>
      <c r="B4" s="6" t="n">
        <v>15146000</v>
      </c>
      <c r="C4" s="6" t="n">
        <v>14705000</v>
      </c>
    </row>
    <row r="5" spans="1:3">
      <c r="A5" s="4" t="s">
        <v>943</v>
      </c>
      <c r="B5" s="5" t="n">
        <v>115836000</v>
      </c>
      <c r="C5" s="6" t="n">
        <v>67883000</v>
      </c>
    </row>
    <row r="6" spans="1:3">
      <c r="A6" s="4" t="s">
        <v>541</v>
      </c>
      <c r="B6" s="6" t="n">
        <v>3976000</v>
      </c>
    </row>
    <row r="7" spans="1:3">
      <c r="A7" s="4" t="s">
        <v>944</v>
      </c>
      <c r="B7" s="4" t="s">
        <v>945</v>
      </c>
    </row>
    <row r="8" spans="1:3">
      <c r="A8" s="4" t="s">
        <v>946</v>
      </c>
      <c r="B8" s="6" t="n">
        <v>0</v>
      </c>
    </row>
    <row r="9" spans="1:3">
      <c r="A9" s="4" t="s">
        <v>947</v>
      </c>
    </row>
    <row r="10" spans="1:3">
      <c r="A10" s="3" t="s">
        <v>942</v>
      </c>
    </row>
    <row r="11" spans="1:3">
      <c r="A11" s="4" t="s">
        <v>937</v>
      </c>
      <c r="B11" s="5" t="n">
        <v>2851000</v>
      </c>
    </row>
    <row r="12" spans="1:3">
      <c r="A12" s="4" t="s">
        <v>943</v>
      </c>
      <c r="B12" s="5" t="n">
        <v>72139000</v>
      </c>
    </row>
    <row r="13" spans="1:3">
      <c r="A13" s="4" t="s">
        <v>948</v>
      </c>
    </row>
    <row r="14" spans="1:3">
      <c r="A14" s="3" t="s">
        <v>942</v>
      </c>
    </row>
    <row r="15" spans="1:3">
      <c r="A15" s="4" t="s">
        <v>937</v>
      </c>
      <c r="B15" s="5" t="n">
        <v>10807000</v>
      </c>
    </row>
    <row r="16" spans="1:3">
      <c r="A16" s="4" t="s">
        <v>943</v>
      </c>
      <c r="B16" s="5" t="n">
        <v>37154000</v>
      </c>
    </row>
    <row r="17" spans="1:3">
      <c r="A17" s="4" t="s">
        <v>949</v>
      </c>
    </row>
    <row r="18" spans="1:3">
      <c r="A18" s="3" t="s">
        <v>942</v>
      </c>
    </row>
    <row r="19" spans="1:3">
      <c r="A19" s="4" t="s">
        <v>937</v>
      </c>
      <c r="B19" s="5" t="n">
        <v>1179000</v>
      </c>
    </row>
    <row r="20" spans="1:3">
      <c r="A20" s="4" t="s">
        <v>950</v>
      </c>
    </row>
    <row r="21" spans="1:3">
      <c r="A21" s="3" t="s">
        <v>942</v>
      </c>
    </row>
    <row r="22" spans="1:3">
      <c r="A22" s="4" t="s">
        <v>937</v>
      </c>
      <c r="B22" s="6" t="n">
        <v>309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5</v>
      </c>
      <c r="C2" s="2" t="s">
        <v>26</v>
      </c>
    </row>
    <row r="3" spans="1:3">
      <c r="A3" s="3" t="s">
        <v>952</v>
      </c>
    </row>
    <row r="4" spans="1:3">
      <c r="A4" s="4" t="s">
        <v>953</v>
      </c>
      <c r="B4" s="6" t="n">
        <v>23889</v>
      </c>
    </row>
    <row r="5" spans="1:3">
      <c r="A5" s="4" t="s">
        <v>954</v>
      </c>
      <c r="B5" s="5" t="n">
        <v>115836</v>
      </c>
      <c r="C5" s="6" t="n">
        <v>67883</v>
      </c>
    </row>
    <row r="6" spans="1:3">
      <c r="A6" s="4" t="s">
        <v>947</v>
      </c>
    </row>
    <row r="7" spans="1:3">
      <c r="A7" s="3" t="s">
        <v>952</v>
      </c>
    </row>
    <row r="8" spans="1:3">
      <c r="A8" s="4" t="s">
        <v>954</v>
      </c>
      <c r="B8" s="5" t="n">
        <v>72139</v>
      </c>
    </row>
    <row r="9" spans="1:3">
      <c r="A9" s="4" t="s">
        <v>948</v>
      </c>
    </row>
    <row r="10" spans="1:3">
      <c r="A10" s="3" t="s">
        <v>952</v>
      </c>
    </row>
    <row r="11" spans="1:3">
      <c r="A11" s="4" t="s">
        <v>954</v>
      </c>
      <c r="B11" s="5" t="n">
        <v>37154</v>
      </c>
    </row>
    <row r="12" spans="1:3">
      <c r="A12" s="4" t="s">
        <v>955</v>
      </c>
    </row>
    <row r="13" spans="1:3">
      <c r="A13" s="3" t="s">
        <v>952</v>
      </c>
    </row>
    <row r="14" spans="1:3">
      <c r="A14" s="4" t="s">
        <v>954</v>
      </c>
      <c r="B14" s="5" t="n">
        <v>6543</v>
      </c>
    </row>
    <row r="15" spans="1:3">
      <c r="A15" s="4" t="s">
        <v>956</v>
      </c>
    </row>
    <row r="16" spans="1:3">
      <c r="A16" s="3" t="s">
        <v>952</v>
      </c>
    </row>
    <row r="17" spans="1:3">
      <c r="A17" s="4" t="s">
        <v>954</v>
      </c>
      <c r="B17" s="5" t="n">
        <v>2370</v>
      </c>
    </row>
    <row r="18" spans="1:3">
      <c r="A18" s="4" t="s">
        <v>957</v>
      </c>
    </row>
    <row r="19" spans="1:3">
      <c r="A19" s="3" t="s">
        <v>952</v>
      </c>
    </row>
    <row r="20" spans="1:3">
      <c r="A20" s="4" t="s">
        <v>954</v>
      </c>
      <c r="B20" s="5" t="n">
        <v>2370</v>
      </c>
    </row>
    <row r="21" spans="1:3">
      <c r="A21" s="4" t="s">
        <v>958</v>
      </c>
    </row>
    <row r="22" spans="1:3">
      <c r="A22" s="3" t="s">
        <v>952</v>
      </c>
    </row>
    <row r="23" spans="1:3">
      <c r="A23" s="4" t="s">
        <v>954</v>
      </c>
      <c r="B23" s="5" t="n">
        <v>443</v>
      </c>
    </row>
    <row r="24" spans="1:3">
      <c r="A24" s="4" t="s">
        <v>959</v>
      </c>
    </row>
    <row r="25" spans="1:3">
      <c r="A25" s="3" t="s">
        <v>952</v>
      </c>
    </row>
    <row r="26" spans="1:3">
      <c r="A26" s="4" t="s">
        <v>954</v>
      </c>
      <c r="B26" s="5" t="n">
        <v>203</v>
      </c>
    </row>
    <row r="27" spans="1:3">
      <c r="A27" s="4" t="s">
        <v>960</v>
      </c>
    </row>
    <row r="28" spans="1:3">
      <c r="A28" s="3" t="s">
        <v>952</v>
      </c>
    </row>
    <row r="29" spans="1:3">
      <c r="A29" s="4" t="s">
        <v>954</v>
      </c>
      <c r="B29" s="5" t="n">
        <v>240</v>
      </c>
    </row>
    <row r="30" spans="1:3">
      <c r="A30" s="4" t="s">
        <v>961</v>
      </c>
    </row>
    <row r="31" spans="1:3">
      <c r="A31" s="3" t="s">
        <v>952</v>
      </c>
    </row>
    <row r="32" spans="1:3">
      <c r="A32" s="4" t="s">
        <v>954</v>
      </c>
      <c r="B32" s="5" t="n">
        <v>890</v>
      </c>
    </row>
    <row r="33" spans="1:3">
      <c r="A33" s="4" t="s">
        <v>962</v>
      </c>
    </row>
    <row r="34" spans="1:3">
      <c r="A34" s="3" t="s">
        <v>952</v>
      </c>
    </row>
    <row r="35" spans="1:3">
      <c r="A35" s="4" t="s">
        <v>954</v>
      </c>
      <c r="B35" s="5" t="n">
        <v>603</v>
      </c>
    </row>
    <row r="36" spans="1:3">
      <c r="A36" s="4" t="s">
        <v>963</v>
      </c>
    </row>
    <row r="37" spans="1:3">
      <c r="A37" s="3" t="s">
        <v>952</v>
      </c>
    </row>
    <row r="38" spans="1:3">
      <c r="A38" s="4" t="s">
        <v>954</v>
      </c>
      <c r="B38" s="5" t="n">
        <v>287</v>
      </c>
    </row>
    <row r="39" spans="1:3">
      <c r="A39" s="4" t="s">
        <v>964</v>
      </c>
    </row>
    <row r="40" spans="1:3">
      <c r="A40" s="3" t="s">
        <v>952</v>
      </c>
    </row>
    <row r="41" spans="1:3">
      <c r="A41" s="4" t="s">
        <v>954</v>
      </c>
      <c r="B41" s="5" t="n">
        <v>634</v>
      </c>
    </row>
    <row r="42" spans="1:3">
      <c r="A42" s="4" t="s">
        <v>965</v>
      </c>
    </row>
    <row r="43" spans="1:3">
      <c r="A43" s="3" t="s">
        <v>952</v>
      </c>
    </row>
    <row r="44" spans="1:3">
      <c r="A44" s="4" t="s">
        <v>954</v>
      </c>
      <c r="B44" s="5" t="n">
        <v>616</v>
      </c>
    </row>
    <row r="45" spans="1:3">
      <c r="A45" s="4" t="s">
        <v>966</v>
      </c>
    </row>
    <row r="46" spans="1:3">
      <c r="A46" s="3" t="s">
        <v>952</v>
      </c>
    </row>
    <row r="47" spans="1:3">
      <c r="A47" s="4" t="s">
        <v>954</v>
      </c>
      <c r="B47" s="5" t="n">
        <v>18</v>
      </c>
    </row>
    <row r="48" spans="1:3">
      <c r="A48" s="4" t="s">
        <v>967</v>
      </c>
    </row>
    <row r="49" spans="1:3">
      <c r="A49" s="3" t="s">
        <v>952</v>
      </c>
    </row>
    <row r="50" spans="1:3">
      <c r="A50" s="4" t="s">
        <v>954</v>
      </c>
      <c r="B50" s="5" t="n">
        <v>228</v>
      </c>
    </row>
    <row r="51" spans="1:3">
      <c r="A51" s="4" t="s">
        <v>968</v>
      </c>
    </row>
    <row r="52" spans="1:3">
      <c r="A52" s="3" t="s">
        <v>952</v>
      </c>
    </row>
    <row r="53" spans="1:3">
      <c r="A53" s="4" t="s">
        <v>954</v>
      </c>
      <c r="B53" s="5" t="n">
        <v>228</v>
      </c>
    </row>
    <row r="54" spans="1:3">
      <c r="A54" s="4" t="s">
        <v>969</v>
      </c>
    </row>
    <row r="55" spans="1:3">
      <c r="A55" s="3" t="s">
        <v>952</v>
      </c>
    </row>
    <row r="56" spans="1:3">
      <c r="A56" s="4" t="s">
        <v>954</v>
      </c>
      <c r="B56" s="5" t="n">
        <v>57</v>
      </c>
    </row>
    <row r="57" spans="1:3">
      <c r="A57" s="4" t="s">
        <v>970</v>
      </c>
    </row>
    <row r="58" spans="1:3">
      <c r="A58" s="3" t="s">
        <v>952</v>
      </c>
    </row>
    <row r="59" spans="1:3">
      <c r="A59" s="4" t="s">
        <v>954</v>
      </c>
      <c r="B59" s="5" t="n">
        <v>57</v>
      </c>
    </row>
    <row r="60" spans="1:3">
      <c r="A60" s="4" t="s">
        <v>971</v>
      </c>
    </row>
    <row r="61" spans="1:3">
      <c r="A61" s="3" t="s">
        <v>952</v>
      </c>
    </row>
    <row r="62" spans="1:3">
      <c r="A62" s="4" t="s">
        <v>954</v>
      </c>
      <c r="B62" s="5" t="n">
        <v>1</v>
      </c>
    </row>
    <row r="63" spans="1:3">
      <c r="A63" s="4" t="s">
        <v>972</v>
      </c>
    </row>
    <row r="64" spans="1:3">
      <c r="A64" s="3" t="s">
        <v>952</v>
      </c>
    </row>
    <row r="65" spans="1:3">
      <c r="A65" s="4" t="s">
        <v>954</v>
      </c>
      <c r="B65" s="5" t="n">
        <v>1</v>
      </c>
    </row>
    <row r="66" spans="1:3">
      <c r="A66" s="4" t="s">
        <v>973</v>
      </c>
    </row>
    <row r="67" spans="1:3">
      <c r="A67" s="3" t="s">
        <v>952</v>
      </c>
    </row>
    <row r="68" spans="1:3">
      <c r="A68" s="4" t="s">
        <v>954</v>
      </c>
      <c r="B68" s="5" t="n">
        <v>1325</v>
      </c>
    </row>
    <row r="69" spans="1:3">
      <c r="A69" s="4" t="s">
        <v>974</v>
      </c>
    </row>
    <row r="70" spans="1:3">
      <c r="A70" s="3" t="s">
        <v>952</v>
      </c>
    </row>
    <row r="71" spans="1:3">
      <c r="A71" s="4" t="s">
        <v>954</v>
      </c>
      <c r="B71" s="5" t="n">
        <v>866</v>
      </c>
    </row>
    <row r="72" spans="1:3">
      <c r="A72" s="4" t="s">
        <v>975</v>
      </c>
    </row>
    <row r="73" spans="1:3">
      <c r="A73" s="3" t="s">
        <v>952</v>
      </c>
    </row>
    <row r="74" spans="1:3">
      <c r="A74" s="4" t="s">
        <v>954</v>
      </c>
      <c r="B74" s="5" t="n">
        <v>1</v>
      </c>
    </row>
    <row r="75" spans="1:3">
      <c r="A75" s="4" t="s">
        <v>976</v>
      </c>
    </row>
    <row r="76" spans="1:3">
      <c r="A76" s="3" t="s">
        <v>952</v>
      </c>
    </row>
    <row r="77" spans="1:3">
      <c r="A77" s="4" t="s">
        <v>954</v>
      </c>
      <c r="B77" s="5" t="n">
        <v>458</v>
      </c>
    </row>
    <row r="78" spans="1:3">
      <c r="A78" s="4" t="s">
        <v>977</v>
      </c>
    </row>
    <row r="79" spans="1:3">
      <c r="A79" s="3" t="s">
        <v>952</v>
      </c>
    </row>
    <row r="80" spans="1:3">
      <c r="A80" s="4" t="s">
        <v>954</v>
      </c>
      <c r="B80" s="5" t="n">
        <v>9</v>
      </c>
    </row>
    <row r="81" spans="1:3">
      <c r="A81" s="4" t="s">
        <v>978</v>
      </c>
    </row>
    <row r="82" spans="1:3">
      <c r="A82" s="3" t="s">
        <v>952</v>
      </c>
    </row>
    <row r="83" spans="1:3">
      <c r="A83" s="4" t="s">
        <v>954</v>
      </c>
      <c r="B83" s="5" t="n">
        <v>9</v>
      </c>
    </row>
    <row r="84" spans="1:3">
      <c r="A84" s="4" t="s">
        <v>979</v>
      </c>
    </row>
    <row r="85" spans="1:3">
      <c r="A85" s="3" t="s">
        <v>952</v>
      </c>
    </row>
    <row r="86" spans="1:3">
      <c r="A86" s="4" t="s">
        <v>954</v>
      </c>
      <c r="B86" s="5" t="n">
        <v>414</v>
      </c>
    </row>
    <row r="87" spans="1:3">
      <c r="A87" s="4" t="s">
        <v>980</v>
      </c>
    </row>
    <row r="88" spans="1:3">
      <c r="A88" s="3" t="s">
        <v>952</v>
      </c>
    </row>
    <row r="89" spans="1:3">
      <c r="A89" s="4" t="s">
        <v>954</v>
      </c>
      <c r="B89" s="5" t="n">
        <v>414</v>
      </c>
    </row>
    <row r="90" spans="1:3">
      <c r="A90" s="4" t="s">
        <v>981</v>
      </c>
    </row>
    <row r="91" spans="1:3">
      <c r="A91" s="3" t="s">
        <v>952</v>
      </c>
    </row>
    <row r="92" spans="1:3">
      <c r="A92" s="4" t="s">
        <v>954</v>
      </c>
      <c r="B92" s="5" t="n">
        <v>3026</v>
      </c>
    </row>
    <row r="93" spans="1:3">
      <c r="A93" s="4" t="s">
        <v>982</v>
      </c>
    </row>
    <row r="94" spans="1:3">
      <c r="A94" s="3" t="s">
        <v>952</v>
      </c>
    </row>
    <row r="95" spans="1:3">
      <c r="A95" s="4" t="s">
        <v>954</v>
      </c>
      <c r="B95" s="5" t="n">
        <v>3026</v>
      </c>
    </row>
    <row r="96" spans="1:3">
      <c r="A96" s="4" t="s">
        <v>983</v>
      </c>
    </row>
    <row r="97" spans="1:3">
      <c r="A97" s="3" t="s">
        <v>952</v>
      </c>
    </row>
    <row r="98" spans="1:3">
      <c r="A98" s="4" t="s">
        <v>954</v>
      </c>
      <c r="B98" s="5" t="n">
        <v>2179</v>
      </c>
    </row>
    <row r="99" spans="1:3">
      <c r="A99" s="4" t="s">
        <v>984</v>
      </c>
    </row>
    <row r="100" spans="1:3">
      <c r="A100" s="3" t="s">
        <v>952</v>
      </c>
    </row>
    <row r="101" spans="1:3">
      <c r="A101" s="4" t="s">
        <v>954</v>
      </c>
      <c r="B101" s="5" t="n">
        <v>2179</v>
      </c>
    </row>
    <row r="102" spans="1:3">
      <c r="A102" s="4" t="s">
        <v>985</v>
      </c>
    </row>
    <row r="103" spans="1:3">
      <c r="A103" s="3" t="s">
        <v>952</v>
      </c>
    </row>
    <row r="104" spans="1:3">
      <c r="A104" s="4" t="s">
        <v>954</v>
      </c>
      <c r="B104" s="5" t="n">
        <v>9741</v>
      </c>
    </row>
    <row r="105" spans="1:3">
      <c r="A105" s="4" t="s">
        <v>986</v>
      </c>
    </row>
    <row r="106" spans="1:3">
      <c r="A106" s="3" t="s">
        <v>952</v>
      </c>
    </row>
    <row r="107" spans="1:3">
      <c r="A107" s="4" t="s">
        <v>954</v>
      </c>
      <c r="B107" s="5" t="n">
        <v>4934</v>
      </c>
    </row>
    <row r="108" spans="1:3">
      <c r="A108" s="4" t="s">
        <v>987</v>
      </c>
    </row>
    <row r="109" spans="1:3">
      <c r="A109" s="3" t="s">
        <v>952</v>
      </c>
    </row>
    <row r="110" spans="1:3">
      <c r="A110" s="4" t="s">
        <v>954</v>
      </c>
      <c r="B110" s="5" t="n">
        <v>4807</v>
      </c>
    </row>
    <row r="111" spans="1:3">
      <c r="A111" s="4" t="s">
        <v>988</v>
      </c>
    </row>
    <row r="112" spans="1:3">
      <c r="A112" s="3" t="s">
        <v>952</v>
      </c>
    </row>
    <row r="113" spans="1:3">
      <c r="A113" s="4" t="s">
        <v>954</v>
      </c>
      <c r="B113" s="5" t="n">
        <v>11728</v>
      </c>
    </row>
    <row r="114" spans="1:3">
      <c r="A114" s="4" t="s">
        <v>989</v>
      </c>
    </row>
    <row r="115" spans="1:3">
      <c r="A115" s="3" t="s">
        <v>952</v>
      </c>
    </row>
    <row r="116" spans="1:3">
      <c r="A116" s="4" t="s">
        <v>954</v>
      </c>
      <c r="B116" s="5" t="n">
        <v>4099</v>
      </c>
    </row>
    <row r="117" spans="1:3">
      <c r="A117" s="4" t="s">
        <v>990</v>
      </c>
    </row>
    <row r="118" spans="1:3">
      <c r="A118" s="3" t="s">
        <v>952</v>
      </c>
    </row>
    <row r="119" spans="1:3">
      <c r="A119" s="4" t="s">
        <v>954</v>
      </c>
      <c r="B119" s="5" t="n">
        <v>7629</v>
      </c>
    </row>
    <row r="120" spans="1:3">
      <c r="A120" s="4" t="s">
        <v>991</v>
      </c>
    </row>
    <row r="121" spans="1:3">
      <c r="A121" s="3" t="s">
        <v>952</v>
      </c>
    </row>
    <row r="122" spans="1:3">
      <c r="A122" s="4" t="s">
        <v>954</v>
      </c>
      <c r="B122" s="5" t="n">
        <v>6711</v>
      </c>
    </row>
    <row r="123" spans="1:3">
      <c r="A123" s="4" t="s">
        <v>992</v>
      </c>
    </row>
    <row r="124" spans="1:3">
      <c r="A124" s="3" t="s">
        <v>952</v>
      </c>
    </row>
    <row r="125" spans="1:3">
      <c r="A125" s="4" t="s">
        <v>954</v>
      </c>
      <c r="B125" s="5" t="n">
        <v>2021</v>
      </c>
    </row>
    <row r="126" spans="1:3">
      <c r="A126" s="4" t="s">
        <v>993</v>
      </c>
    </row>
    <row r="127" spans="1:3">
      <c r="A127" s="3" t="s">
        <v>952</v>
      </c>
    </row>
    <row r="128" spans="1:3">
      <c r="A128" s="4" t="s">
        <v>954</v>
      </c>
      <c r="B128" s="5" t="n">
        <v>4443</v>
      </c>
    </row>
    <row r="129" spans="1:3">
      <c r="A129" s="4" t="s">
        <v>994</v>
      </c>
    </row>
    <row r="130" spans="1:3">
      <c r="A130" s="3" t="s">
        <v>952</v>
      </c>
    </row>
    <row r="131" spans="1:3">
      <c r="A131" s="4" t="s">
        <v>954</v>
      </c>
      <c r="B131" s="5" t="n">
        <v>247</v>
      </c>
    </row>
    <row r="132" spans="1:3">
      <c r="A132" s="4" t="s">
        <v>995</v>
      </c>
    </row>
    <row r="133" spans="1:3">
      <c r="A133" s="3" t="s">
        <v>952</v>
      </c>
    </row>
    <row r="134" spans="1:3">
      <c r="A134" s="4" t="s">
        <v>954</v>
      </c>
      <c r="B134" s="5" t="n">
        <v>7308</v>
      </c>
    </row>
    <row r="135" spans="1:3">
      <c r="A135" s="4" t="s">
        <v>996</v>
      </c>
    </row>
    <row r="136" spans="1:3">
      <c r="A136" s="3" t="s">
        <v>952</v>
      </c>
    </row>
    <row r="137" spans="1:3">
      <c r="A137" s="4" t="s">
        <v>954</v>
      </c>
      <c r="B137" s="5" t="n">
        <v>5714</v>
      </c>
    </row>
    <row r="138" spans="1:3">
      <c r="A138" s="4" t="s">
        <v>997</v>
      </c>
    </row>
    <row r="139" spans="1:3">
      <c r="A139" s="3" t="s">
        <v>952</v>
      </c>
    </row>
    <row r="140" spans="1:3">
      <c r="A140" s="4" t="s">
        <v>954</v>
      </c>
      <c r="B140" s="5" t="n">
        <v>1525</v>
      </c>
    </row>
    <row r="141" spans="1:3">
      <c r="A141" s="4" t="s">
        <v>998</v>
      </c>
    </row>
    <row r="142" spans="1:3">
      <c r="A142" s="3" t="s">
        <v>952</v>
      </c>
    </row>
    <row r="143" spans="1:3">
      <c r="A143" s="4" t="s">
        <v>954</v>
      </c>
      <c r="B143" s="5" t="n">
        <v>69</v>
      </c>
    </row>
    <row r="144" spans="1:3">
      <c r="A144" s="4" t="s">
        <v>999</v>
      </c>
    </row>
    <row r="145" spans="1:3">
      <c r="A145" s="3" t="s">
        <v>952</v>
      </c>
    </row>
    <row r="146" spans="1:3">
      <c r="A146" s="4" t="s">
        <v>954</v>
      </c>
      <c r="B146" s="5" t="n">
        <v>31465</v>
      </c>
    </row>
    <row r="147" spans="1:3">
      <c r="A147" s="4" t="s">
        <v>1000</v>
      </c>
    </row>
    <row r="148" spans="1:3">
      <c r="A148" s="3" t="s">
        <v>952</v>
      </c>
    </row>
    <row r="149" spans="1:3">
      <c r="A149" s="4" t="s">
        <v>954</v>
      </c>
      <c r="B149" s="5" t="n">
        <v>22216</v>
      </c>
    </row>
    <row r="150" spans="1:3">
      <c r="A150" s="4" t="s">
        <v>1001</v>
      </c>
    </row>
    <row r="151" spans="1:3">
      <c r="A151" s="3" t="s">
        <v>952</v>
      </c>
    </row>
    <row r="152" spans="1:3">
      <c r="A152" s="4" t="s">
        <v>954</v>
      </c>
      <c r="B152" s="5" t="n">
        <v>8452</v>
      </c>
    </row>
    <row r="153" spans="1:3">
      <c r="A153" s="4" t="s">
        <v>1002</v>
      </c>
    </row>
    <row r="154" spans="1:3">
      <c r="A154" s="3" t="s">
        <v>952</v>
      </c>
    </row>
    <row r="155" spans="1:3">
      <c r="A155" s="4" t="s">
        <v>954</v>
      </c>
      <c r="B155" s="5" t="n">
        <v>797</v>
      </c>
    </row>
    <row r="156" spans="1:3">
      <c r="A156" s="4" t="s">
        <v>1003</v>
      </c>
    </row>
    <row r="157" spans="1:3">
      <c r="A157" s="3" t="s">
        <v>952</v>
      </c>
    </row>
    <row r="158" spans="1:3">
      <c r="A158" s="4" t="s">
        <v>954</v>
      </c>
      <c r="B158" s="5" t="n">
        <v>32601</v>
      </c>
    </row>
    <row r="159" spans="1:3">
      <c r="A159" s="4" t="s">
        <v>1004</v>
      </c>
    </row>
    <row r="160" spans="1:3">
      <c r="A160" s="3" t="s">
        <v>952</v>
      </c>
    </row>
    <row r="161" spans="1:3">
      <c r="A161" s="4" t="s">
        <v>954</v>
      </c>
      <c r="B161" s="5" t="n">
        <v>32289</v>
      </c>
    </row>
    <row r="162" spans="1:3">
      <c r="A162" s="4" t="s">
        <v>1005</v>
      </c>
    </row>
    <row r="163" spans="1:3">
      <c r="A163" s="3" t="s">
        <v>952</v>
      </c>
    </row>
    <row r="164" spans="1:3">
      <c r="A164" s="4" t="s">
        <v>954</v>
      </c>
      <c r="B164" s="5" t="n">
        <v>312</v>
      </c>
    </row>
    <row r="165" spans="1:3">
      <c r="A165" s="4" t="s">
        <v>1006</v>
      </c>
    </row>
    <row r="166" spans="1:3">
      <c r="A166" s="3" t="s">
        <v>952</v>
      </c>
    </row>
    <row r="167" spans="1:3">
      <c r="A167" s="4" t="s">
        <v>953</v>
      </c>
      <c r="B167" s="5" t="n">
        <v>23889</v>
      </c>
    </row>
    <row r="168" spans="1:3">
      <c r="A168" s="4" t="s">
        <v>954</v>
      </c>
      <c r="B168" s="5" t="n">
        <v>4706</v>
      </c>
    </row>
    <row r="169" spans="1:3">
      <c r="A169" s="4" t="s">
        <v>1007</v>
      </c>
    </row>
    <row r="170" spans="1:3">
      <c r="A170" s="3" t="s">
        <v>952</v>
      </c>
    </row>
    <row r="171" spans="1:3">
      <c r="A171" s="4" t="s">
        <v>954</v>
      </c>
      <c r="B171" s="5" t="n">
        <v>3247</v>
      </c>
    </row>
    <row r="172" spans="1:3">
      <c r="A172" s="4" t="s">
        <v>1008</v>
      </c>
    </row>
    <row r="173" spans="1:3">
      <c r="A173" s="3" t="s">
        <v>952</v>
      </c>
    </row>
    <row r="174" spans="1:3">
      <c r="A174" s="4" t="s">
        <v>954</v>
      </c>
      <c r="B174" s="6" t="n">
        <v>145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9"/>
    <col customWidth="1" max="3" min="3" width="30"/>
    <col customWidth="1" max="4" min="4" width="22"/>
  </cols>
  <sheetData>
    <row r="1" spans="1:4">
      <c r="A1" s="1" t="s">
        <v>1009</v>
      </c>
      <c r="B1" s="2" t="s">
        <v>1</v>
      </c>
    </row>
    <row r="2" spans="1:4">
      <c r="B2" s="2" t="s">
        <v>1010</v>
      </c>
      <c r="C2" s="2" t="s">
        <v>1011</v>
      </c>
      <c r="D2" s="2" t="s">
        <v>1012</v>
      </c>
    </row>
    <row r="3" spans="1:4">
      <c r="A3" s="3" t="s">
        <v>217</v>
      </c>
    </row>
    <row r="4" spans="1:4">
      <c r="A4" s="4" t="s">
        <v>1013</v>
      </c>
      <c r="C4" s="5" t="n">
        <v>3</v>
      </c>
      <c r="D4" s="5" t="n">
        <v>1</v>
      </c>
    </row>
    <row r="5" spans="1:4">
      <c r="A5" s="4" t="s">
        <v>1014</v>
      </c>
      <c r="B5" s="5" t="n">
        <v>0</v>
      </c>
      <c r="C5" s="5" t="n">
        <v>1</v>
      </c>
    </row>
    <row r="6" spans="1:4">
      <c r="A6" s="4" t="s">
        <v>1015</v>
      </c>
      <c r="B6" s="6" t="n">
        <v>258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6</v>
      </c>
      <c r="B1" s="2" t="s">
        <v>655</v>
      </c>
      <c r="C1" s="2" t="s">
        <v>1</v>
      </c>
    </row>
    <row r="2" spans="1:4">
      <c r="B2" s="2" t="s">
        <v>25</v>
      </c>
      <c r="C2" s="2" t="s">
        <v>25</v>
      </c>
      <c r="D2" s="2" t="s">
        <v>26</v>
      </c>
    </row>
    <row r="3" spans="1:4">
      <c r="A3" s="3" t="s">
        <v>1017</v>
      </c>
    </row>
    <row r="4" spans="1:4">
      <c r="A4" s="4" t="s">
        <v>1018</v>
      </c>
      <c r="C4" s="6" t="n">
        <v>314</v>
      </c>
      <c r="D4" s="6" t="n">
        <v>1601</v>
      </c>
    </row>
    <row r="5" spans="1:4">
      <c r="A5" s="4" t="s">
        <v>1019</v>
      </c>
      <c r="C5" s="5" t="n">
        <v>317</v>
      </c>
      <c r="D5" s="5" t="n">
        <v>176</v>
      </c>
    </row>
    <row r="6" spans="1:4">
      <c r="A6" s="4" t="s">
        <v>1020</v>
      </c>
      <c r="C6" s="5" t="n">
        <v>7161</v>
      </c>
      <c r="D6" s="5" t="n">
        <v>3868</v>
      </c>
    </row>
    <row r="7" spans="1:4">
      <c r="A7" s="4" t="s">
        <v>108</v>
      </c>
      <c r="C7" s="5" t="n">
        <v>468</v>
      </c>
      <c r="D7" s="5" t="n">
        <v>663</v>
      </c>
    </row>
    <row r="8" spans="1:4">
      <c r="A8" s="4" t="s">
        <v>38</v>
      </c>
      <c r="C8" s="5" t="n">
        <v>2991</v>
      </c>
      <c r="D8" s="5" t="n">
        <v>-294</v>
      </c>
    </row>
    <row r="9" spans="1:4">
      <c r="A9" s="4" t="s">
        <v>1021</v>
      </c>
      <c r="C9" s="5" t="n">
        <v>1517</v>
      </c>
      <c r="D9" s="5" t="n">
        <v>1057</v>
      </c>
    </row>
    <row r="10" spans="1:4">
      <c r="A10" s="4" t="s">
        <v>1022</v>
      </c>
      <c r="C10" s="5" t="n">
        <v>25633</v>
      </c>
      <c r="D10" s="5" t="n">
        <v>24922</v>
      </c>
    </row>
    <row r="11" spans="1:4">
      <c r="A11" s="4" t="s">
        <v>112</v>
      </c>
      <c r="D11" s="5" t="n">
        <v>21916</v>
      </c>
    </row>
    <row r="12" spans="1:4">
      <c r="A12" s="4" t="s">
        <v>114</v>
      </c>
      <c r="B12" s="6" t="n">
        <v>16066</v>
      </c>
      <c r="C12" s="5" t="n">
        <v>16066</v>
      </c>
    </row>
    <row r="13" spans="1:4">
      <c r="A13" s="4" t="s">
        <v>113</v>
      </c>
      <c r="C13" s="5" t="n">
        <v>509</v>
      </c>
      <c r="D13" s="5" t="n">
        <v>4350</v>
      </c>
    </row>
    <row r="14" spans="1:4">
      <c r="A14" s="4" t="s">
        <v>39</v>
      </c>
      <c r="C14" s="5" t="n">
        <v>-58452</v>
      </c>
      <c r="D14" s="5" t="n">
        <v>10226</v>
      </c>
    </row>
    <row r="15" spans="1:4">
      <c r="A15" s="4" t="s">
        <v>40</v>
      </c>
      <c r="C15" s="5" t="n">
        <v>-959</v>
      </c>
      <c r="D15" s="5" t="n">
        <v>-703</v>
      </c>
    </row>
    <row r="16" spans="1:4">
      <c r="A16" s="4" t="s">
        <v>41</v>
      </c>
      <c r="C16" s="5" t="n">
        <v>220</v>
      </c>
      <c r="D16" s="5" t="n">
        <v>1053</v>
      </c>
    </row>
    <row r="17" spans="1:4">
      <c r="A17" s="4" t="s">
        <v>42</v>
      </c>
      <c r="C17" s="5" t="n">
        <v>-192</v>
      </c>
      <c r="D17" s="5" t="n">
        <v>-204</v>
      </c>
    </row>
    <row r="18" spans="1:4">
      <c r="A18" s="4" t="s">
        <v>43</v>
      </c>
      <c r="C18" s="5" t="n">
        <v>-1134</v>
      </c>
      <c r="D18" s="5" t="n">
        <v>-390</v>
      </c>
    </row>
    <row r="19" spans="1:4">
      <c r="A19" s="4" t="s">
        <v>44</v>
      </c>
      <c r="C19" s="5" t="n">
        <v>-56387</v>
      </c>
      <c r="D19" s="5" t="n">
        <v>10470</v>
      </c>
    </row>
    <row r="20" spans="1:4">
      <c r="A20" s="4" t="s">
        <v>927</v>
      </c>
      <c r="C20" s="5" t="n">
        <v>1078</v>
      </c>
      <c r="D20" s="5" t="n">
        <v>7195</v>
      </c>
    </row>
    <row r="21" spans="1:4">
      <c r="A21" s="4" t="s">
        <v>117</v>
      </c>
      <c r="C21" s="5" t="n">
        <v>-8345</v>
      </c>
      <c r="D21" s="5" t="n">
        <v>-6951</v>
      </c>
    </row>
    <row r="22" spans="1:4">
      <c r="A22" s="4" t="s">
        <v>47</v>
      </c>
      <c r="C22" s="5" t="n">
        <v>-7267</v>
      </c>
      <c r="D22" s="5" t="n">
        <v>244</v>
      </c>
    </row>
    <row r="23" spans="1:4">
      <c r="A23" s="4" t="s">
        <v>48</v>
      </c>
      <c r="C23" s="5" t="n">
        <v>-49120</v>
      </c>
      <c r="D23" s="5" t="n">
        <v>10226</v>
      </c>
    </row>
    <row r="24" spans="1:4">
      <c r="A24" s="4" t="s">
        <v>470</v>
      </c>
    </row>
    <row r="25" spans="1:4">
      <c r="A25" s="3" t="s">
        <v>1017</v>
      </c>
    </row>
    <row r="26" spans="1:4">
      <c r="A26" s="4" t="s">
        <v>38</v>
      </c>
      <c r="C26" s="5" t="n">
        <v>2498</v>
      </c>
    </row>
    <row r="27" spans="1:4">
      <c r="A27" s="4" t="s">
        <v>471</v>
      </c>
    </row>
    <row r="28" spans="1:4">
      <c r="A28" s="3" t="s">
        <v>1017</v>
      </c>
    </row>
    <row r="29" spans="1:4">
      <c r="A29" s="4" t="s">
        <v>38</v>
      </c>
      <c r="C29" s="5" t="n">
        <v>2435</v>
      </c>
    </row>
    <row r="30" spans="1:4">
      <c r="A30" s="4" t="s">
        <v>114</v>
      </c>
      <c r="C30" s="5" t="n">
        <v>16066</v>
      </c>
    </row>
    <row r="31" spans="1:4">
      <c r="A31" s="4" t="s">
        <v>1023</v>
      </c>
    </row>
    <row r="32" spans="1:4">
      <c r="A32" s="3" t="s">
        <v>1017</v>
      </c>
    </row>
    <row r="33" spans="1:4">
      <c r="A33" s="4" t="s">
        <v>1024</v>
      </c>
      <c r="C33" s="5" t="n">
        <v>-3476</v>
      </c>
      <c r="D33" s="5" t="n">
        <v>68485</v>
      </c>
    </row>
    <row r="34" spans="1:4">
      <c r="A34" s="4" t="s">
        <v>1025</v>
      </c>
    </row>
    <row r="35" spans="1:4">
      <c r="A35" s="3" t="s">
        <v>1017</v>
      </c>
    </row>
    <row r="36" spans="1:4">
      <c r="A36" s="4" t="s">
        <v>1024</v>
      </c>
      <c r="C36" s="5" t="n">
        <v>-9280</v>
      </c>
      <c r="D36" s="5" t="n">
        <v>64733</v>
      </c>
    </row>
    <row r="37" spans="1:4">
      <c r="A37" s="4" t="s">
        <v>1026</v>
      </c>
    </row>
    <row r="38" spans="1:4">
      <c r="A38" s="3" t="s">
        <v>1017</v>
      </c>
    </row>
    <row r="39" spans="1:4">
      <c r="A39" s="4" t="s">
        <v>1024</v>
      </c>
      <c r="C39" s="5" t="n">
        <v>3793</v>
      </c>
      <c r="D39" s="5" t="n">
        <v>1868</v>
      </c>
    </row>
    <row r="40" spans="1:4">
      <c r="A40" s="4" t="s">
        <v>1027</v>
      </c>
    </row>
    <row r="41" spans="1:4">
      <c r="A41" s="3" t="s">
        <v>1017</v>
      </c>
    </row>
    <row r="42" spans="1:4">
      <c r="A42" s="4" t="s">
        <v>1024</v>
      </c>
      <c r="C42" s="6" t="n">
        <v>2011</v>
      </c>
      <c r="D42" s="6" t="n">
        <v>1884</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5</v>
      </c>
      <c r="C2" s="2" t="s">
        <v>26</v>
      </c>
    </row>
    <row r="3" spans="1:3">
      <c r="A3" s="3" t="s">
        <v>1029</v>
      </c>
    </row>
    <row r="4" spans="1:3">
      <c r="A4" s="4" t="s">
        <v>1030</v>
      </c>
      <c r="B4" s="6" t="n">
        <v>77401</v>
      </c>
      <c r="C4" s="6" t="n">
        <v>134711</v>
      </c>
    </row>
    <row r="5" spans="1:3">
      <c r="A5" s="4" t="s">
        <v>53</v>
      </c>
    </row>
    <row r="6" spans="1:3">
      <c r="A6" s="3" t="s">
        <v>1029</v>
      </c>
    </row>
    <row r="7" spans="1:3">
      <c r="A7" s="4" t="s">
        <v>1030</v>
      </c>
      <c r="B7" s="5" t="n">
        <v>23544</v>
      </c>
      <c r="C7" s="5" t="n">
        <v>101553</v>
      </c>
    </row>
    <row r="8" spans="1:3">
      <c r="A8" s="4" t="s">
        <v>54</v>
      </c>
    </row>
    <row r="9" spans="1:3">
      <c r="A9" s="3" t="s">
        <v>1029</v>
      </c>
    </row>
    <row r="10" spans="1:3">
      <c r="A10" s="4" t="s">
        <v>1030</v>
      </c>
      <c r="B10" s="5" t="n">
        <v>29252</v>
      </c>
      <c r="C10" s="5" t="n">
        <v>17641</v>
      </c>
    </row>
    <row r="11" spans="1:3">
      <c r="A11" s="4" t="s">
        <v>55</v>
      </c>
    </row>
    <row r="12" spans="1:3">
      <c r="A12" s="3" t="s">
        <v>1029</v>
      </c>
    </row>
    <row r="13" spans="1:3">
      <c r="A13" s="4" t="s">
        <v>1030</v>
      </c>
      <c r="B13" s="5" t="n">
        <v>2629</v>
      </c>
      <c r="C13" s="5" t="n">
        <v>2086</v>
      </c>
    </row>
    <row r="14" spans="1:3">
      <c r="A14" s="4" t="s">
        <v>56</v>
      </c>
    </row>
    <row r="15" spans="1:3">
      <c r="A15" s="3" t="s">
        <v>1029</v>
      </c>
    </row>
    <row r="16" spans="1:3">
      <c r="A16" s="4" t="s">
        <v>1030</v>
      </c>
      <c r="B16" s="6" t="n">
        <v>21976</v>
      </c>
      <c r="C16" s="6" t="n">
        <v>1343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5</v>
      </c>
      <c r="C2" s="2" t="s">
        <v>26</v>
      </c>
    </row>
    <row r="3" spans="1:3">
      <c r="A3" s="3" t="s">
        <v>1032</v>
      </c>
    </row>
    <row r="4" spans="1:3">
      <c r="A4" s="4" t="s">
        <v>1030</v>
      </c>
      <c r="B4" s="6" t="n">
        <v>77401</v>
      </c>
      <c r="C4" s="6" t="n">
        <v>134711</v>
      </c>
    </row>
    <row r="5" spans="1:3">
      <c r="A5" s="4" t="s">
        <v>470</v>
      </c>
    </row>
    <row r="6" spans="1:3">
      <c r="A6" s="3" t="s">
        <v>1032</v>
      </c>
    </row>
    <row r="7" spans="1:3">
      <c r="A7" s="4" t="s">
        <v>1030</v>
      </c>
      <c r="B7" s="5" t="n">
        <v>20811</v>
      </c>
      <c r="C7" s="5" t="n">
        <v>100645</v>
      </c>
    </row>
    <row r="8" spans="1:3">
      <c r="A8" s="4" t="s">
        <v>471</v>
      </c>
    </row>
    <row r="9" spans="1:3">
      <c r="A9" s="3" t="s">
        <v>1032</v>
      </c>
    </row>
    <row r="10" spans="1:3">
      <c r="A10" s="4" t="s">
        <v>1030</v>
      </c>
      <c r="B10" s="5" t="n">
        <v>45051</v>
      </c>
      <c r="C10" s="5" t="n">
        <v>27023</v>
      </c>
    </row>
    <row r="11" spans="1:3">
      <c r="A11" s="4" t="s">
        <v>498</v>
      </c>
    </row>
    <row r="12" spans="1:3">
      <c r="A12" s="3" t="s">
        <v>1032</v>
      </c>
    </row>
    <row r="13" spans="1:3">
      <c r="A13" s="4" t="s">
        <v>1030</v>
      </c>
      <c r="B13" s="5" t="n">
        <v>11539</v>
      </c>
      <c r="C13" s="5" t="n">
        <v>7043</v>
      </c>
    </row>
    <row r="14" spans="1:3">
      <c r="A14" s="4" t="s">
        <v>53</v>
      </c>
    </row>
    <row r="15" spans="1:3">
      <c r="A15" s="3" t="s">
        <v>1032</v>
      </c>
    </row>
    <row r="16" spans="1:3">
      <c r="A16" s="4" t="s">
        <v>1030</v>
      </c>
      <c r="B16" s="5" t="n">
        <v>23544</v>
      </c>
      <c r="C16" s="5" t="n">
        <v>101553</v>
      </c>
    </row>
    <row r="17" spans="1:3">
      <c r="A17" s="4" t="s">
        <v>473</v>
      </c>
    </row>
    <row r="18" spans="1:3">
      <c r="A18" s="3" t="s">
        <v>1032</v>
      </c>
    </row>
    <row r="19" spans="1:3">
      <c r="A19" s="4" t="s">
        <v>1030</v>
      </c>
      <c r="B19" s="5" t="n">
        <v>19069</v>
      </c>
      <c r="C19" s="5" t="n">
        <v>98440</v>
      </c>
    </row>
    <row r="20" spans="1:3">
      <c r="A20" s="4" t="s">
        <v>1033</v>
      </c>
    </row>
    <row r="21" spans="1:3">
      <c r="A21" s="3" t="s">
        <v>1032</v>
      </c>
    </row>
    <row r="22" spans="1:3">
      <c r="A22" s="4" t="s">
        <v>1030</v>
      </c>
      <c r="B22" s="5" t="n">
        <v>4475</v>
      </c>
      <c r="C22" s="5" t="n">
        <v>3113</v>
      </c>
    </row>
    <row r="23" spans="1:3">
      <c r="A23" s="4" t="s">
        <v>54</v>
      </c>
    </row>
    <row r="24" spans="1:3">
      <c r="A24" s="3" t="s">
        <v>1032</v>
      </c>
    </row>
    <row r="25" spans="1:3">
      <c r="A25" s="4" t="s">
        <v>1030</v>
      </c>
      <c r="B25" s="5" t="n">
        <v>29252</v>
      </c>
      <c r="C25" s="5" t="n">
        <v>17641</v>
      </c>
    </row>
    <row r="26" spans="1:3">
      <c r="A26" s="4" t="s">
        <v>476</v>
      </c>
    </row>
    <row r="27" spans="1:3">
      <c r="A27" s="3" t="s">
        <v>1032</v>
      </c>
    </row>
    <row r="28" spans="1:3">
      <c r="A28" s="4" t="s">
        <v>1030</v>
      </c>
      <c r="B28" s="5" t="n">
        <v>29252</v>
      </c>
      <c r="C28" s="5" t="n">
        <v>17641</v>
      </c>
    </row>
    <row r="29" spans="1:3">
      <c r="A29" s="4" t="s">
        <v>55</v>
      </c>
    </row>
    <row r="30" spans="1:3">
      <c r="A30" s="3" t="s">
        <v>1032</v>
      </c>
    </row>
    <row r="31" spans="1:3">
      <c r="A31" s="4" t="s">
        <v>1030</v>
      </c>
      <c r="B31" s="5" t="n">
        <v>2629</v>
      </c>
      <c r="C31" s="5" t="n">
        <v>2086</v>
      </c>
    </row>
    <row r="32" spans="1:3">
      <c r="A32" s="4" t="s">
        <v>1034</v>
      </c>
    </row>
    <row r="33" spans="1:3">
      <c r="A33" s="3" t="s">
        <v>1032</v>
      </c>
    </row>
    <row r="34" spans="1:3">
      <c r="A34" s="4" t="s">
        <v>1030</v>
      </c>
      <c r="B34" s="5" t="n">
        <v>2629</v>
      </c>
      <c r="C34" s="5" t="n">
        <v>2086</v>
      </c>
    </row>
    <row r="35" spans="1:3">
      <c r="A35" s="4" t="s">
        <v>56</v>
      </c>
    </row>
    <row r="36" spans="1:3">
      <c r="A36" s="3" t="s">
        <v>1032</v>
      </c>
    </row>
    <row r="37" spans="1:3">
      <c r="A37" s="4" t="s">
        <v>1030</v>
      </c>
      <c r="B37" s="5" t="n">
        <v>21976</v>
      </c>
      <c r="C37" s="5" t="n">
        <v>13431</v>
      </c>
    </row>
    <row r="38" spans="1:3">
      <c r="A38" s="4" t="s">
        <v>480</v>
      </c>
    </row>
    <row r="39" spans="1:3">
      <c r="A39" s="3" t="s">
        <v>1032</v>
      </c>
    </row>
    <row r="40" spans="1:3">
      <c r="A40" s="4" t="s">
        <v>1030</v>
      </c>
      <c r="B40" s="5" t="n">
        <v>1742</v>
      </c>
      <c r="C40" s="5" t="n">
        <v>2205</v>
      </c>
    </row>
    <row r="41" spans="1:3">
      <c r="A41" s="4" t="s">
        <v>481</v>
      </c>
    </row>
    <row r="42" spans="1:3">
      <c r="A42" s="3" t="s">
        <v>1032</v>
      </c>
    </row>
    <row r="43" spans="1:3">
      <c r="A43" s="4" t="s">
        <v>1030</v>
      </c>
      <c r="B43" s="5" t="n">
        <v>15799</v>
      </c>
      <c r="C43" s="5" t="n">
        <v>9382</v>
      </c>
    </row>
    <row r="44" spans="1:3">
      <c r="A44" s="4" t="s">
        <v>1035</v>
      </c>
    </row>
    <row r="45" spans="1:3">
      <c r="A45" s="3" t="s">
        <v>1032</v>
      </c>
    </row>
    <row r="46" spans="1:3">
      <c r="A46" s="4" t="s">
        <v>1030</v>
      </c>
      <c r="B46" s="5" t="n">
        <v>4435</v>
      </c>
      <c r="C46" s="5" t="n">
        <v>1844</v>
      </c>
    </row>
    <row r="47" spans="1:3">
      <c r="A47" s="4" t="s">
        <v>948</v>
      </c>
    </row>
    <row r="48" spans="1:3">
      <c r="A48" s="3" t="s">
        <v>1032</v>
      </c>
    </row>
    <row r="49" spans="1:3">
      <c r="A49" s="4" t="s">
        <v>1030</v>
      </c>
      <c r="B49" s="5" t="n">
        <v>45609</v>
      </c>
      <c r="C49" s="5" t="n">
        <v>35701</v>
      </c>
    </row>
    <row r="50" spans="1:3">
      <c r="A50" s="4" t="s">
        <v>947</v>
      </c>
    </row>
    <row r="51" spans="1:3">
      <c r="A51" s="3" t="s">
        <v>1032</v>
      </c>
    </row>
    <row r="52" spans="1:3">
      <c r="A52" s="4" t="s">
        <v>1030</v>
      </c>
      <c r="B52" s="5" t="n">
        <v>4192</v>
      </c>
      <c r="C52" s="5" t="n">
        <v>4981</v>
      </c>
    </row>
    <row r="53" spans="1:3">
      <c r="A53" s="4" t="s">
        <v>1036</v>
      </c>
    </row>
    <row r="54" spans="1:3">
      <c r="A54" s="3" t="s">
        <v>1032</v>
      </c>
    </row>
    <row r="55" spans="1:3">
      <c r="A55" s="4" t="s">
        <v>1030</v>
      </c>
      <c r="B55" s="5" t="n">
        <v>885</v>
      </c>
      <c r="C55" s="5" t="n">
        <v>74759</v>
      </c>
    </row>
    <row r="56" spans="1:3">
      <c r="A56" s="4" t="s">
        <v>1037</v>
      </c>
    </row>
    <row r="57" spans="1:3">
      <c r="A57" s="3" t="s">
        <v>1032</v>
      </c>
    </row>
    <row r="58" spans="1:3">
      <c r="A58" s="4" t="s">
        <v>1030</v>
      </c>
      <c r="B58" s="5" t="n">
        <v>9153</v>
      </c>
      <c r="C58" s="5" t="n">
        <v>8349</v>
      </c>
    </row>
    <row r="59" spans="1:3">
      <c r="A59" s="4" t="s">
        <v>1038</v>
      </c>
    </row>
    <row r="60" spans="1:3">
      <c r="A60" s="3" t="s">
        <v>1032</v>
      </c>
    </row>
    <row r="61" spans="1:3">
      <c r="A61" s="4" t="s">
        <v>1030</v>
      </c>
      <c r="B61" s="5" t="n">
        <v>3189</v>
      </c>
      <c r="C61" s="5" t="n">
        <v>2095</v>
      </c>
    </row>
    <row r="62" spans="1:3">
      <c r="A62" s="4" t="s">
        <v>1039</v>
      </c>
    </row>
    <row r="63" spans="1:3">
      <c r="A63" s="3" t="s">
        <v>1032</v>
      </c>
    </row>
    <row r="64" spans="1:3">
      <c r="A64" s="4" t="s">
        <v>1030</v>
      </c>
      <c r="B64" s="5" t="n">
        <v>1694</v>
      </c>
    </row>
    <row r="65" spans="1:3">
      <c r="A65" s="4" t="s">
        <v>1040</v>
      </c>
    </row>
    <row r="66" spans="1:3">
      <c r="A66" s="3" t="s">
        <v>1032</v>
      </c>
    </row>
    <row r="67" spans="1:3">
      <c r="A67" s="4" t="s">
        <v>1030</v>
      </c>
      <c r="C67" s="5" t="n">
        <v>2002</v>
      </c>
    </row>
    <row r="68" spans="1:3">
      <c r="A68" s="4" t="s">
        <v>1041</v>
      </c>
    </row>
    <row r="69" spans="1:3">
      <c r="A69" s="3" t="s">
        <v>1032</v>
      </c>
    </row>
    <row r="70" spans="1:3">
      <c r="A70" s="4" t="s">
        <v>1030</v>
      </c>
      <c r="B70" s="5" t="n">
        <v>1934</v>
      </c>
      <c r="C70" s="5" t="n">
        <v>1301</v>
      </c>
    </row>
    <row r="71" spans="1:3">
      <c r="A71" s="4" t="s">
        <v>1042</v>
      </c>
    </row>
    <row r="72" spans="1:3">
      <c r="A72" s="3" t="s">
        <v>1032</v>
      </c>
    </row>
    <row r="73" spans="1:3">
      <c r="A73" s="4" t="s">
        <v>1030</v>
      </c>
      <c r="B73" s="5" t="n">
        <v>1163</v>
      </c>
      <c r="C73" s="5" t="n">
        <v>1018</v>
      </c>
    </row>
    <row r="74" spans="1:3">
      <c r="A74" s="4" t="s">
        <v>1043</v>
      </c>
    </row>
    <row r="75" spans="1:3">
      <c r="A75" s="3" t="s">
        <v>1032</v>
      </c>
    </row>
    <row r="76" spans="1:3">
      <c r="A76" s="4" t="s">
        <v>1030</v>
      </c>
      <c r="B76" s="5" t="n">
        <v>960</v>
      </c>
    </row>
    <row r="77" spans="1:3">
      <c r="A77" s="4" t="s">
        <v>1044</v>
      </c>
    </row>
    <row r="78" spans="1:3">
      <c r="A78" s="3" t="s">
        <v>1032</v>
      </c>
    </row>
    <row r="79" spans="1:3">
      <c r="A79" s="4" t="s">
        <v>1030</v>
      </c>
      <c r="B79" s="5" t="n">
        <v>910</v>
      </c>
      <c r="C79" s="5" t="n">
        <v>200</v>
      </c>
    </row>
    <row r="80" spans="1:3">
      <c r="A80" s="4" t="s">
        <v>1045</v>
      </c>
    </row>
    <row r="81" spans="1:3">
      <c r="A81" s="3" t="s">
        <v>1032</v>
      </c>
    </row>
    <row r="82" spans="1:3">
      <c r="A82" s="4" t="s">
        <v>1030</v>
      </c>
      <c r="B82" s="6" t="n">
        <v>7712</v>
      </c>
      <c r="C82" s="6" t="n">
        <v>43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47:41Z</dcterms:created>
  <dcterms:modified xmlns:dcterms="http://purl.org/dc/terms/" xmlns:xsi="http://www.w3.org/2001/XMLSchema-instance" xsi:type="dcterms:W3CDTF">2019-02-28T06:47:41Z</dcterms:modified>
</cp:coreProperties>
</file>